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PROPERTY, PLANT AND EQUIPMENT" sheetId="12" state="visible" r:id="rId12"/>
    <sheet xmlns:r="http://schemas.openxmlformats.org/officeDocument/2006/relationships" name="GOODWILL AND INTANGIBLE ASSET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SHAREHOLDERS' EQUITY" sheetId="16" state="visible" r:id="rId16"/>
    <sheet xmlns:r="http://schemas.openxmlformats.org/officeDocument/2006/relationships" name="REVENUE FROM CONTRACTS WITH CUS" sheetId="17" state="visible" r:id="rId17"/>
    <sheet xmlns:r="http://schemas.openxmlformats.org/officeDocument/2006/relationships" name="EARNINGS PER COMMON SHARE" sheetId="18" state="visible" r:id="rId18"/>
    <sheet xmlns:r="http://schemas.openxmlformats.org/officeDocument/2006/relationships" name="FAIR VALUE MEASUREMENT OF FINAN" sheetId="19" state="visible" r:id="rId19"/>
    <sheet xmlns:r="http://schemas.openxmlformats.org/officeDocument/2006/relationships" name="EMPLOYEE BENEFIT PLANS" sheetId="20" state="visible" r:id="rId20"/>
    <sheet xmlns:r="http://schemas.openxmlformats.org/officeDocument/2006/relationships" name="COMMITMENTS AND CONTINGENCIES" sheetId="21" state="visible" r:id="rId21"/>
    <sheet xmlns:r="http://schemas.openxmlformats.org/officeDocument/2006/relationships" name="BUSINESS SEGMENTS AND GEOGRAPHI"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BUSINESS COMBINATION (Tables)" sheetId="27" state="visible" r:id="rId27"/>
    <sheet xmlns:r="http://schemas.openxmlformats.org/officeDocument/2006/relationships" name="PROPERTY, PLANT AND EQUIPMENT (" sheetId="28" state="visible" r:id="rId28"/>
    <sheet xmlns:r="http://schemas.openxmlformats.org/officeDocument/2006/relationships" name="GOODWILL AND INTANGIBLE ASSETS " sheetId="29" state="visible" r:id="rId29"/>
    <sheet xmlns:r="http://schemas.openxmlformats.org/officeDocument/2006/relationships" name="DEBT (Tables)" sheetId="30" state="visible" r:id="rId30"/>
    <sheet xmlns:r="http://schemas.openxmlformats.org/officeDocument/2006/relationships" name="SHAREHOLDERS' EQUITY (Tables)" sheetId="31" state="visible" r:id="rId31"/>
    <sheet xmlns:r="http://schemas.openxmlformats.org/officeDocument/2006/relationships" name="REVENUE FROM CONTRACTS WITH C_2" sheetId="32" state="visible" r:id="rId32"/>
    <sheet xmlns:r="http://schemas.openxmlformats.org/officeDocument/2006/relationships" name="EARNINGS (LOSSES) PER COMMON SH" sheetId="33" state="visible" r:id="rId33"/>
    <sheet xmlns:r="http://schemas.openxmlformats.org/officeDocument/2006/relationships" name="FAIR VALUE MEASUREMENT OF FIN_2" sheetId="34" state="visible" r:id="rId34"/>
    <sheet xmlns:r="http://schemas.openxmlformats.org/officeDocument/2006/relationships" name="EMPLOYEE BENEFIT PLANS (Tables)" sheetId="35" state="visible" r:id="rId35"/>
    <sheet xmlns:r="http://schemas.openxmlformats.org/officeDocument/2006/relationships" name="BUSINESS SEGMENTS AND GEOGRAP_2" sheetId="36" state="visible" r:id="rId36"/>
    <sheet xmlns:r="http://schemas.openxmlformats.org/officeDocument/2006/relationships" name="NATURE OF OPERATIONS (Detail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BUSINESS COMBINATION - Narrativ" sheetId="40" state="visible" r:id="rId40"/>
    <sheet xmlns:r="http://schemas.openxmlformats.org/officeDocument/2006/relationships" name="BUSINESS COMBINATION - Purchase" sheetId="41" state="visible" r:id="rId41"/>
    <sheet xmlns:r="http://schemas.openxmlformats.org/officeDocument/2006/relationships" name="BUSINESS COMBINATION - Tangible" sheetId="42" state="visible" r:id="rId42"/>
    <sheet xmlns:r="http://schemas.openxmlformats.org/officeDocument/2006/relationships" name="BUSINESS COMBINATION - Schedule" sheetId="43" state="visible" r:id="rId43"/>
    <sheet xmlns:r="http://schemas.openxmlformats.org/officeDocument/2006/relationships" name="BUSINESS COMBINATION - Pro Form" sheetId="44" state="visible" r:id="rId44"/>
    <sheet xmlns:r="http://schemas.openxmlformats.org/officeDocument/2006/relationships" name="PROPERTY, PLANT AND EQUIPMENT -" sheetId="45" state="visible" r:id="rId45"/>
    <sheet xmlns:r="http://schemas.openxmlformats.org/officeDocument/2006/relationships" name="PROPERTY, PLANT AND EQUIPMENT_2"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GOODWILL AND INTANGIBLE ASSET_5" sheetId="50" state="visible" r:id="rId50"/>
    <sheet xmlns:r="http://schemas.openxmlformats.org/officeDocument/2006/relationships" name="DEBT - Schedule of Unsecured Lo" sheetId="51" state="visible" r:id="rId51"/>
    <sheet xmlns:r="http://schemas.openxmlformats.org/officeDocument/2006/relationships" name="DEBT - Narrative (Details)" sheetId="52" state="visible" r:id="rId52"/>
    <sheet xmlns:r="http://schemas.openxmlformats.org/officeDocument/2006/relationships" name="INCOME TAXES (Details)" sheetId="53" state="visible" r:id="rId53"/>
    <sheet xmlns:r="http://schemas.openxmlformats.org/officeDocument/2006/relationships" name="SHAREHOLDERS' EQUITY - Narrativ" sheetId="54" state="visible" r:id="rId54"/>
    <sheet xmlns:r="http://schemas.openxmlformats.org/officeDocument/2006/relationships" name="SHAREHOLDERS' EQUITY - Schedule" sheetId="55" state="visible" r:id="rId55"/>
    <sheet xmlns:r="http://schemas.openxmlformats.org/officeDocument/2006/relationships" name="SHAREHOLDERS' EQUITY - Schedu_2" sheetId="56" state="visible" r:id="rId56"/>
    <sheet xmlns:r="http://schemas.openxmlformats.org/officeDocument/2006/relationships" name="REVENUE FROM CONTRACTS WITH C_3" sheetId="57" state="visible" r:id="rId57"/>
    <sheet xmlns:r="http://schemas.openxmlformats.org/officeDocument/2006/relationships" name="REVENUE FROM CONTRACTS WITH C_4" sheetId="58" state="visible" r:id="rId58"/>
    <sheet xmlns:r="http://schemas.openxmlformats.org/officeDocument/2006/relationships" name="REVENUE FROM CONTRACTS WITH C_5" sheetId="59" state="visible" r:id="rId59"/>
    <sheet xmlns:r="http://schemas.openxmlformats.org/officeDocument/2006/relationships" name="EARNINGS (LOSSES) PER COMMON _2" sheetId="60" state="visible" r:id="rId60"/>
    <sheet xmlns:r="http://schemas.openxmlformats.org/officeDocument/2006/relationships" name="EARNINGS (LOSSES) PER COMMON _3" sheetId="61" state="visible" r:id="rId61"/>
    <sheet xmlns:r="http://schemas.openxmlformats.org/officeDocument/2006/relationships" name="FAIR VALUE MEASUREMENT OF FIN_3" sheetId="62" state="visible" r:id="rId62"/>
    <sheet xmlns:r="http://schemas.openxmlformats.org/officeDocument/2006/relationships" name="FAIR VALUE MEASUREMENT OF FIN_4" sheetId="63" state="visible" r:id="rId63"/>
    <sheet xmlns:r="http://schemas.openxmlformats.org/officeDocument/2006/relationships" name="FAIR VALUE MEASUREMENT OF FIN_5" sheetId="64" state="visible" r:id="rId64"/>
    <sheet xmlns:r="http://schemas.openxmlformats.org/officeDocument/2006/relationships" name="FAIR VALUE MEASUREMENT OF FIN_6" sheetId="65" state="visible" r:id="rId65"/>
    <sheet xmlns:r="http://schemas.openxmlformats.org/officeDocument/2006/relationships" name="FAIR VALUE MEASUREMENT OF FIN_7" sheetId="66" state="visible" r:id="rId66"/>
    <sheet xmlns:r="http://schemas.openxmlformats.org/officeDocument/2006/relationships" name="EMPLOYEE BENEFIT PLANS - Narrat" sheetId="67" state="visible" r:id="rId67"/>
    <sheet xmlns:r="http://schemas.openxmlformats.org/officeDocument/2006/relationships" name="EMPLOYEE BENEFIT PLANS - Compon" sheetId="68" state="visible" r:id="rId68"/>
    <sheet xmlns:r="http://schemas.openxmlformats.org/officeDocument/2006/relationships" name="COMMITMENTS AND CONTINGENCIES (" sheetId="69" state="visible" r:id="rId69"/>
    <sheet xmlns:r="http://schemas.openxmlformats.org/officeDocument/2006/relationships" name="BUSINESS SEGMENTS AND GEOGRAP_3" sheetId="70" state="visible" r:id="rId70"/>
    <sheet xmlns:r="http://schemas.openxmlformats.org/officeDocument/2006/relationships" name="BUSINESS SEGMENTS AND GEOGRAP_4" sheetId="71" state="visible" r:id="rId71"/>
    <sheet xmlns:r="http://schemas.openxmlformats.org/officeDocument/2006/relationships" name="BUSINESS SEGMENTS AND GEOGRAP_5" sheetId="72" state="visible" r:id="rId72"/>
    <sheet xmlns:r="http://schemas.openxmlformats.org/officeDocument/2006/relationships" name="BUSINESS SEGMENTS AND GEOGRAP_6" sheetId="73" state="visible" r:id="rId7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0_);(#,##0.0)"/>
    <numFmt numFmtId="168" formatCode="#,##0%_);(#,##0%)"/>
    <numFmt numFmtId="169" formatCode="_(&quot;$ &quot;#,##0.0_);_(&quot;$ &quot;(#,##0.0)"/>
    <numFmt numFmtId="170" formatCode="#,##0.000%_);(#,##0.000%)"/>
    <numFmt numFmtId="171" formatCode="#,##0.00000_);(#,##0.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6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4221</t>
        </is>
      </c>
      <c r="C8" s="4" t="inlineStr">
        <is>
          <t xml:space="preserve"> </t>
        </is>
      </c>
    </row>
    <row r="9">
      <c r="A9" s="4" t="inlineStr">
        <is>
          <t>Entity Registrant Name</t>
        </is>
      </c>
      <c r="B9" s="4" t="inlineStr">
        <is>
          <t>HELMERICH &amp; PAYN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3-0679879</t>
        </is>
      </c>
      <c r="C11" s="4" t="inlineStr">
        <is>
          <t xml:space="preserve"> </t>
        </is>
      </c>
    </row>
    <row r="12">
      <c r="A12" s="4" t="inlineStr">
        <is>
          <t>Entity Address, Address Line One</t>
        </is>
      </c>
      <c r="B12" s="4" t="inlineStr">
        <is>
          <t>222 North Detroit Avenue,</t>
        </is>
      </c>
      <c r="C12" s="4" t="inlineStr">
        <is>
          <t xml:space="preserve"> </t>
        </is>
      </c>
    </row>
    <row r="13">
      <c r="A13" s="4" t="inlineStr">
        <is>
          <t>Entity Address, City or Town</t>
        </is>
      </c>
      <c r="B13" s="4" t="inlineStr">
        <is>
          <t>Tulsa</t>
        </is>
      </c>
      <c r="C13" s="4" t="inlineStr">
        <is>
          <t xml:space="preserve"> </t>
        </is>
      </c>
    </row>
    <row r="14">
      <c r="A14" s="4" t="inlineStr">
        <is>
          <t>Entity Address, State or Province</t>
        </is>
      </c>
      <c r="B14" s="4" t="inlineStr">
        <is>
          <t>OK</t>
        </is>
      </c>
      <c r="C14" s="4" t="inlineStr">
        <is>
          <t xml:space="preserve"> </t>
        </is>
      </c>
    </row>
    <row r="15">
      <c r="A15" s="4" t="inlineStr">
        <is>
          <t>Entity Address, Postal Zip Code</t>
        </is>
      </c>
      <c r="B15" s="4" t="inlineStr">
        <is>
          <t>74120</t>
        </is>
      </c>
      <c r="C15" s="4" t="inlineStr">
        <is>
          <t xml:space="preserve"> </t>
        </is>
      </c>
    </row>
    <row r="16">
      <c r="A16" s="4" t="inlineStr">
        <is>
          <t>City Area Code</t>
        </is>
      </c>
      <c r="B16" s="4" t="inlineStr">
        <is>
          <t>918</t>
        </is>
      </c>
      <c r="C16" s="4" t="inlineStr">
        <is>
          <t xml:space="preserve"> </t>
        </is>
      </c>
    </row>
    <row r="17">
      <c r="A17" s="4" t="inlineStr">
        <is>
          <t>Local Phone Number</t>
        </is>
      </c>
      <c r="B17" s="4" t="inlineStr">
        <is>
          <t>742-5531</t>
        </is>
      </c>
      <c r="C17" s="4" t="inlineStr">
        <is>
          <t xml:space="preserve"> </t>
        </is>
      </c>
    </row>
    <row r="18">
      <c r="A18" s="4" t="inlineStr">
        <is>
          <t>Title of 12(b) Security</t>
        </is>
      </c>
      <c r="B18" s="4" t="inlineStr">
        <is>
          <t>Common Stock ($0.10 par value)</t>
        </is>
      </c>
      <c r="C18" s="4" t="inlineStr">
        <is>
          <t xml:space="preserve"> </t>
        </is>
      </c>
    </row>
    <row r="19">
      <c r="A19" s="4" t="inlineStr">
        <is>
          <t>Trading Symbol</t>
        </is>
      </c>
      <c r="B19" s="4" t="inlineStr">
        <is>
          <t>HP</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99416614</v>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Current Fiscal Year End Date</t>
        </is>
      </c>
      <c r="B31" s="4" t="inlineStr">
        <is>
          <t>--09-30</t>
        </is>
      </c>
      <c r="C31" s="4" t="inlineStr">
        <is>
          <t xml:space="preserve"> </t>
        </is>
      </c>
    </row>
    <row r="32">
      <c r="A32" s="4" t="inlineStr">
        <is>
          <t>Entity Central Index Key</t>
        </is>
      </c>
      <c r="B32" s="4" t="inlineStr">
        <is>
          <t>0000046765</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 RELATED RISKS AND UNCERTAINTIES</t>
        </is>
      </c>
      <c r="B1" s="2" t="inlineStr">
        <is>
          <t>6 Months Ended</t>
        </is>
      </c>
    </row>
    <row r="2">
      <c r="B2" s="2" t="inlineStr">
        <is>
          <t>Mar. 31, 2025</t>
        </is>
      </c>
    </row>
    <row r="3">
      <c r="A3" s="3" t="inlineStr">
        <is>
          <t>Accounting Policies [Abstract]</t>
        </is>
      </c>
      <c r="B3" s="4" t="inlineStr">
        <is>
          <t xml:space="preserve"> </t>
        </is>
      </c>
    </row>
    <row r="4">
      <c r="A4" s="4" t="inlineStr">
        <is>
          <t>SUMMARY OF SIGNIFICANT ACCOUNTING POLICIES AND RELATED RISKS AND UNCERTAINTIES</t>
        </is>
      </c>
      <c r="B4" s="4" t="inlineStr">
        <is>
          <t>NOTE 2 SUMMARY OF SIGNIFICANT ACCOUNTING POLICIES, RELATED RISKS AND UNCERTAINTIES Interim Financial Information The accompanying Unaudited Condensed Consolidated Financial Statements have been prepared in accordance with accounting principles generally accepted in the United States (“U.S. GAAP”) and applicable rules and regulations of the Securities and Exchange Commission (the “SEC”) pertaining to interim financial information. Accordingly, these interim financial statements do not include all information or footnote disclosures required by U.S. GAAP for complete financial statements and, therefore, should be read in conjunction with the Consolidated Financial Statements and notes thereto in our 2024 Annual Report on Form 10-K and other current filings with the SEC. In the opinion of management, all adjustments, consisting of those of a normal recurring nature, necessary to present fairly the results of the periods presented have been included. The results of operations for the interim periods presented may not necessarily be indicative of the results to be expected for the full year. Prior to the three months ended March 31, 2025, foreign currency exchange gain (loss) was presented in the operating costs and expense line items to which they relate to, namely within Drilling services operating expenses, on our Unaudited Condensed Consolidated Statements of Operations. To conform with the current fiscal quarter presentation, we reclassified amounts previously presented in separate line items within operating costs and expenses to the Foreign currency exchange gain (loss) line on our Unaudited Condensed Consolidated Statements of Operations for the three and six months ended March 31, 2024. Principles of Consolidation The Unaudited Condensed Consolidated Financial Statements include the accounts of H&amp;P and its domestic and foreign subsidiaries. Consolidation of a subsidiary begins when the Company gains control over the subsidiary and ceases when the Company loses control of the subsidiary. Specifically, income, expenses and other comprehensive income or loss of a subsidiary acquired or disposed of during the fiscal year are included in the Unaudited Condensed Consolidated Statements of Operations and Unaudited Condensed Consolidated Statements of Comprehensive Income from the date the Company gains control until the date when the Company ceases to control the subsidiary. The equity attributable to non-controlling interests in subsidiaries is shown separately in the accompanying Unaudited Condensed Consolidated Balance Sheets. All intercompany accounts and transactions have been eliminated upon consolidation. Cash, Cash Equivalents, and Restricted Cash Cash and cash equivalents include cash on hand, demand deposits with banks and all highly liquid investments with original maturities of three months or less. Our cash, cash equivalents and short-term investments are subject to potential credit risk, and certain of our cash accounts carry balances greater than the federally insured limits. As of March 31, 2025 and 2024, restricted cash was $70.3 million and $68.5 million, respectively, and $1.3 billion and $59.1 million at September 30, 2024 and 2023, respectively. Of the total at March 31, 2025 and September 30, 2024, $68.7 million and $68.9 million, respectively, represents the amount management has elected to restrict for the purpose of potential insurance claims in our wholly-owned captive insurance companies. Additionally, of the total at September 30, 2024, $1.2 billion represents net proceeds from senior notes issued in fiscal year 2024 to finance the purchase price of the Acquisition and to repay certain of KCA Deutag's outstanding indebtedness and was subsequently used during the three months ended March 31, 2025 to fund the Acquisition. For additional information regarding the completion of the Acquisition, refer to Note 3—Business Combination. The restricted amounts are primarily invested in short-term money market securities. Cash, cash equivalents, and restricted cash are reflected on the Unaudited Condensed Consolidated Balance Sheets as follows: March 31, September 30, (in thousands) 2025 2024 2024 2023 Cash and cash equivalents $ 174,763 $ 193,636 $ 217,341 $ 257,174 Restricted cash 68,672 68,547 68,902 59,064 Restricted cash - long-term: Other assets, net 1,619 — 1,242,417 — Total cash, cash equivalents, and restricted cash $ 245,054 $ 262,183 $ 1,528,660 $ 316,238 Related Party Transactions In October 2022, we made a $14.1 million equity investment, representing 106.0 million common shares in Tamboran Resources Limited ("Tamboran Resources"). In December 2023, all shares of Tamboran Resources were transferred to Tamboran Corp. in exchange for depository interests in Tamboran Corp. Depository interests, referred to as CHESS Depository Interests, each representing beneficial interests of 1/200th of a share of Tamboran Corp. common stock, are listed on the Australian Stock Exchange under the ticker symbol "TBN." Tamboran Corp. is focused on developing a natural gas resource in Australia's Beetaloo Sub-basin. On June 4, 2024, the Company entered into a convertible note agreement with Tamboran Corp. This note was utilized to relieve Tamboran's outstanding accounts receivable balance owed to the Company, and therefore no cash was exchanged as part of the transaction. The convertible note agreement provided that the notes converted into shares of common stock of Tamboran Corp. under certain circumstances in connection with an initial public offering in which its stock was listed on the New York Stock Exchange ("NYSE") or NASDAQ Stock Exchange. On June 26, 2024, Tamboran Corp. completed an initial public offering of its common stock on the NYSE and its common stock is listed on the NYSE, under the ticker "TBN". As a result of this offering, the convertible note of $9.4 million was converted into 0.5 million common shares of Tamboran Corp. Additionally and separately, one of our executive officers serves as a director of Tamboran Corp. Refer to Note 11—Fair Value Measurement of Financial Instruments for additional information related to our investment. Concurrent with the October 2022 investment agreement, we entered into a fixed-term drilling services agreement with Tamboran Resources. As of March 31, 2025, we recorded $2.6 million in receivables and $4.7 million in contract liabilities on our Unaudited Condensed Consolidated Balance Sheets. As of September 30, 2024, we recorded $5.0 million in receivables and $3.9 million in contract liabilities on our Consolidated Balance Sheets. We recognized $3.5 million and $8.3 million in revenue on our Unaudited Condensed Consolidated Statement of Operations during the three and six months ended March 31, 2025, respectively, related to the drilling services agreement with Tamboran Resources, compared to $2.7 million and $7.0 million for the three and six months ended March 31, 2024, respectively. We expect to earn $32.3 million in revenue over the remaining contract term, and, as such, this amount is included within our contract backlog as of March 31, 2025. Recently Issued Accounting Updates Changes to U.S. GAAP are established by the Financial Accounting Standards Board (“FASB”) in the form of Accounting Standards Updates ("ASUs") to the FASB Accounting Standards Codification ("ASC"). We consider the applicability and impact of all ASUs. ASUs not listed below were assessed and determined to be either not applicable, clarifications of ASUs listed below, immaterial, or already adopted by the Company. The following table provides a brief description of recent accounting pronouncements and our analysis of the effects on our financial statements: Standard Description Date of Effect on the Financial Standards that are not yet adopted as of March 31, 2025 ASU No. 2023-07, Segment Reporting (Topic 280): Improvements to Reportable Segment Disclosures This ASU improves reportable segment disclosure requirements, primarily through enhanced disclosures about significant segment expenses. The amendments in this update enhance annual and interim disclosure requirements, determine significant segment expense, clarify circumstances in which an entity can disclose multiple segment measures of profit or loss, provide new segment disclosure requirements for entities with a single reportable segment, and contain other disclosure requirements. This update is effective for annual periods beginning after December 15, 2023 and interim periods within fiscal years beginning after December 15, 2024. September 30, 2025 We plan to adopt this ASU, as required, during fiscal year 2025, with the first disclosure enhancements reflected in our Form 10-K. We are currently evaluating the impact this ASU will have on our disclosures. ASU No. 2023-09, Income Taxes (Topic 740): Improvements to Income Tax Disclosures This ASU enhances income tax disclosure requirements. Under the ASU, public business entities must annually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Specific categories that must be included in the reconciliation for each annual reporting period are specified in the amendment. This update is effective for annual periods beginning after December 15, 2024. Early adoption of the amendments is permitted. Upon adoption, the amendments shall be applied on a prospective basis. Retrospective application is permitted. September 30, 2026 We plan to adopt this ASU, as required, during fiscal year 2026, with the first disclosure enhancements reflected in our fiscal year 2026 Form 10-K. We are currently evaluating the impact this ASU will have on our disclosures. ASU No. 2024-03, Income Statement -- Reporting Comprehensive Income -- Expense Disaggregation Disclosure (Subtopic 220-40) This ASU enhances disclosure requirements for certain costs and expenses. The amendments in this update enhance annual and interim disclosure requirements, certain liability-related expenses, expense reimbursements related to a cost-sharing or cost-reimbursement arrangement with another entity, and the disaggregation of relevant expense captions. This update gives entities the ability to use estimates or other methods that produce a reasonable approximation of the amounts required to be disclosed. This update is effective for annual periods beginning after December 15, 2026, and interim periods within fiscal years beginning after December 15, 2027. Early adoption is permitted. Upon adoption, the amendments shall be applied either (1) prospectively to financial statements issued for reporting periods after the effective date of this Update or (2) retrospectively to any or all prior periods presented in the financial statements. September 30, 2028 We plan to adopt this ASU, as required, during fiscal year 2028 with the first disclosure enhancements reflected in our 2028 fiscal year Form 10-K. We are currently evaluating the impact the new guidance may have on our consolidated financial statements and disclosures. Self-Insurance We continue to use our captive insurance companies to insure the deductibles for our domestic workers’ compensation, general liability, automobile liability claims programs, and medical stop-loss program and to insure the deductibles from the Company's international casualty and property programs. Our operating subsidiaries are paying premiums to the Captives, typically on a monthly basis, for the estimated losses based on an external actuarial analysis. These premiums are currently held in a restricted cash account, resulting in a transfer of risk from our operating subsidiaries to the Captives. Direct operating costs primarily consisted of adjustments of $10.3 million and $1.6 million to accruals for estimated losses for the three months ended March 31, 2025 and 2024, respectively, and $14.2 million and $5.1 million for the six months ended March 31, 2025 and 2024, respectively, and rig and casualty insurance premiums of $11.2 million and $9.9 million during the three months ended March 31, 2025 and 2024, respectively, and $21.7 million and $19.0 million for the six months ended March 31, 2025 and 2024, respectively. These operating costs were recorded within Drilling services operating expenses in our Unaudited Condensed Consolidated Statement of Operations. Intercompany premium revenues recorded by the Captives during the three months ended March 31, 2025 and 2024 amounted to $17.9 million and $15.8 million, respectively, and $34.5 million and $31.0 million for the six months ended March 31, 2025 and 2024, respectively, which were eliminated upon consolidation. These intercompany insurance premiums are reflected as segment operating expenses within the North America Solutions, International Solutions, and Offshore Solutions reportable operating segments and are reflected as intersegment sales within "Other." Our medical stop loss operating expenses for the three months ended March 31, 2025 and 2024 were $5.2 million and $3.2 million, respectively, and $10.4 million and $7.3 million for the six months ended March 31, 2025 and 2024, respectively. Foreign Currencies The reporting and functional currency of the parent company, H&amp;P, is the United States Dollar ("USD"). Our foreign subsidiaries are measured using the currency of the primary economic environment in which the entity operates in (the functional currency). For some of our foreign subsidiaries, functional currency is not measured in U.S. Dollars, and, instead, equal to the local currency. On consolidation, the assets and liabilities of our non U.S. Dollar functional entities are translated at exchange rates in effect at the balance sheet date. Revenue and expenses are translated at the average exchange rates prevailing during the reporting period. Translation adjustments are recorded as a separate component of stockholders’ equity and are included in Other comprehensive income or loss on the Unaudited Condensed Consolidated Statements of Comprehensive Income. For foreign subsidiaries where the functional currency is the USD, monetary assets and liabilities are remeasured at the exchange rate in effect at the balance sheet date, while non-monetary items are remeasured at historical exchange rates. Revenues and expenses are remeasured at the average exchange rates prevailing during the reporting period. Gains and losses resulting from remeasurement are included within Foreign currency exchange gain (loss) on the Unaudited Condensed Consolidated Statements of Operations. Prior to the three months ended March 31, 2025, foreign currency exchange gain (loss) was presented in the operating costs and expense line items to which they relate to, namely within Drilling services operating expenses, on our Unaudited Condensed Consolidated Statements of Operations. To conform with the current fiscal quarter presentation, we reclassified amounts previously presented in separate line items within operating costs and expenses to the Foreign currency exchange gain (loss) line on our Unaudited Condensed Consolidated Statements of Operations for the three and six months ended March 31, 2024. International Drilling Risks International drilling operations may significantly contribute to our revenues and net operating income. There can be no assurance that we will be able to successfully conduct such operations, and a failure to do so may have an adverse effect on our financial position, results of operations, and cash flows. Also, the success of our international operations will be subject to numerous contingencies, some of which are beyond management’s control. These contingencies include general and regional economic conditions, geopolitical developments and tensions, war and uncertainty in oil-producing countries, fluctuations in currency exchange rates, foreign currency exchange restrictions and other difficulties repatriating cash from foreign countries, changes in international regulatory requirements and international employment issues, risk of expropriation of real and personal property and the burden of complying with foreign laws. Additionally, in the event that extended labor strikes occur or a country experiences significant political, economic or social instability, we could experience shortages in labor and/or material and supplies necessary to operate some of our drilling rigs, thereby potentially causing an adverse material effect on our business, financial condition and results of operations. Because of the impact of local laws, some of our current operations and potential future operations in certain areas may be conducted through entities in which local citizens own interests. Additionally, these operations might involve entities (including joint ventures) where we hold only a minority interest or be carried out under contracts with local entities. While we believe that neither operating through such entities nor pursuant to such arrangements would have a material adverse effect on our operations or revenues, there can be no assurance that we will in all cases be able to structure or restructure our operations to conform to local law (or the administration thereof) on terms acceptable to us. Although we attempt to minimize the potential impact of such risks by operating in more than one geographical area, during the three and six months ended March 31, 2025, approximately 42.1 percent and 28.1 percent of our total consolidated operating revenues were generated from international locations compared to 6.9 percent and 7.5 percent during the three and six months ended March 31, 2024, respectively. During the three and six months ended March 31, 2025, approximately 18.2 percent and 11.4 percent of our total consolidated operating revenues were from operations in the Middle East compared to 1.2 percent and 1.1 percent during the three and six months ended March 31, 2024, respectively. The majority of our operating revenues in the Middle East were from operations in Saudi Arabia and Oman. During the three and six months ended March 31, 2025, a single customer in Saudi Arabia accounted for 9.3 percent and 5.8 percent of our total consolidated operating revenues , respectively. This customer has the ability to suspend rigs and a portion of our rigs with this customer are currently suspended. I t is important to note that results presented for the three and six months ended March 31, 2025 reflect a full 90 and 182 days of H&amp;P operations, respectively, and 75 days of KCA Deutag operations, as the Acquisition was completed on January 16, 2025. The future occurrence of one or more international events arising from the types of risks described above could have a material adverse impact on our business, financial condition and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6 Months Ended</t>
        </is>
      </c>
    </row>
    <row r="2">
      <c r="B2" s="2" t="inlineStr">
        <is>
          <t>Mar. 31, 2025</t>
        </is>
      </c>
    </row>
    <row r="3">
      <c r="A3" s="3" t="inlineStr">
        <is>
          <t>Business Combination, Asset Acquisition, and Joint Venture Formation [Abstract]</t>
        </is>
      </c>
      <c r="B3" s="4" t="inlineStr">
        <is>
          <t xml:space="preserve"> </t>
        </is>
      </c>
    </row>
    <row r="4">
      <c r="A4" s="4" t="inlineStr">
        <is>
          <t>BUSINESS COMBINATION</t>
        </is>
      </c>
      <c r="B4" s="4" t="inlineStr">
        <is>
          <t xml:space="preserve">NOTE 3 BUSINESS COMBINATION On January 16, 2025 (the “Closing Date” or "Acquisition Date"), H&amp;P and certain of its wholly owned subsidiaries completed the previously announced agreement to acquire KCA Deutag. Upon closing, H&amp;P paid aggregate cash consideration of approximately $2.0 billion, which consisted of the share purchase price of $0.9 billion and $1.1 billion which was used to contemporaneously repay or redeem certain of KCA Deutag's existing debt, including, as applicable, the payment of all accrued and unpaid interest, premiums, and fees. Of the $0.9 billion, approximately $80.0 million was deposited into a customary escrow on the Closing Date pending the resolution of certain potential tax obligations of KCA Deutag. This amount is presented within Noncurrent assets—Other assets with a corresponding liability within Noncurrent Liabilities—Other on our Unaudited Condensed Consolidated Balance Sheet as of March 31, 2025. To finance the purchase price and to pay related fees and expenses, we completed a private offering of $1.25 billion aggregate principal amount of senior notes, together with the proceeds of a term loan credit agreement, cash on hand, and monetization of our investment in ADNOC Drilling. Refer to Note 6—Debt for further details on the senior notes and term loan credit agreement. The Acquisition was accounted for as a business combination in accordance with ASC 805, Business Combinations , which requires the assets acquired and liabilities assumed to be recorded at their acquisition date fair values. Determining the fair value of acquired assets and liabilities assumed requires the use of independent valuation specialists and the use of significant estimates and assumptions with respect to future rig counts, estimated economic useful lives, operating and capital cost estimates, and a weighted average discount rate reflecting the cost of capital for market participants of 11.0 percent. The carrying amounts of cash and cash equivalents, accounts receivable, accounts payable, deferred income, contingent liabilities, and provisions and other payables approximate their fair values due to their nature. The remaining assets acquired and liabilities assumed are based on inputs that are not observable in the market and thus represent Level 3 inputs. The purchase price allocation presented below is preliminary, as certain data necessary to complete the purchase price allocation is not yet available, including, but not limited to, the final valuation of assets acquired and liabilities assumed, working capital adjustments, and valuation of deferred taxes. Management is also evaluating certain assumptions of assets acquired and liabilities assumed and may adjust the allocation in subsequent periods. The final valuation will be completed no later than one year from the acquisition date. The following table summarizes the preliminary purchase price and the fair values of assets acquired and liabilities assumed at the Acquisition Date: (in thousands) Total cash consideration $ 2,035,523 Allocation of purchase price Current assets acquired: Cash and cash equivalents 196,667 Short-term investments 33 Accounts receivable, net 1 367,168 Inventories of materials and supplies, net 193,599 Noncurrent assets acquired: Investments, net 1,146 Property, plant and equipment, net 1,460,732 Intangible assets, net 468,663 Operating lease right-of-use assets 47,277 Total assets acquired 2,735,285 Current liabilities assumed: Accounts payable and accrued liabilities 478,274 Current portion of long-term debt, net 6,755 Noncurrent liabilities assumed: Long-term debt, net 78,188 Deferred income taxes 184,849 Retirement benefit obligations 99,043 Other 34,756 Total liabilities assumed 881,865 Estimated preliminary fair value of net assets $ 1,853,420 Add: Estimated preliminary fair value of non-controlling interests acquired 116,061 Goodwill $ 298,164 (1) The preliminary estimated fair value of accounts receivable is $367.2 million, with the gross contractual amount being $381.3 million. The Company estimates $14.1 million to be uncollectible. Inventory Inventory includes materials, supplies and spare parts used as part of contract drilling operations and was valued at fair value using a replacement cost approach. Property, Plant and Equipment Property, plant and equipment consists primarily of drilling rigs and equipment and will be depreciated on a straight-line basis over the estimated useful lives of the assets. These assets were valued using a combination of replacement cost and a market approach. Intangible Assets Intangible assets included in the Acquisition consist of developed technology, customer relationships, a trade name, and in-process research and development. The fair values were determined using a combination of the income and market approach. These assets will be amortized over their respective periods of expected benefit. Refer to Note 5—Goodwill and Intangible Assets for estimated amortization expense over the next five years. The preliminary values assigned to each intangible asset and the corresponding preliminary useful lives, as of the Acquisition Date, are as follows: (in thousands) Amount Weighted Average Useful life (Years) Customer relationships $ 430,300 15 years Trade name 10,830 10 years Developed technology 21,350 11 years In-process research and development 6,183 Indefinite Estimated fair value of acquired intangible assets $ 468,663 Operating Lease Right-of-Use Assets In connection with the Acquisition, we acquired operating lease right-of-use assets and a corresponding current and noncurrent liability as summarized below: (in thousands) Amount Real estate properties $ 35,333 Drilling equipment 11,944 Total operating lease right-of-use asset 47,277 Current portion of lease liabilities within Accounts payable and accrued liabilities $ 19,964 Noncurrent portion of operating lease liabilities within Other noncurrent liabilities 36,920 We measured the lease liability at the present value of the remaining lease payments, applying a weighted average discount rate of 5.6 percent, as if the acquired lease was a new lease of H&amp;P at the acquisition date. The right-of-use asset was measured at the same amount as the lease liability and adjusted by $9.8 million to reflect unfavorable terms of the leases when compared to market terms. We have elected to apply the short-term lease measurement and recognition exemption to leases that have a remaining lease term of 12 months or less at the acquisition date. The weighted average remaining lease term for the acquired leases is approximately 10.5 years. Goodwill The amount of goodwill recognized in the Acquisition represents the excess of the gross consideration transferred and the amount of any non-controlling interest over the fair value of the underlying net tangible and identifiable intangible assets acquired and liabilities assumed. Goodwill is attributed to the assembled workforce, anticipated operational synergies, and the allocation of proceeds in excess of the fair value of net identifiable assets acquired. Goodwill arising from the Acquisition is not expected to be deductible for tax reporting purposes. Refer to Note 5—Goodwill and Intangible Assets for additional details. Long-Term Debt As discussed above, we paid $1.1 billion to contemporaneously repay or redeem certain of KCA Deutag's existing debt upon consummation of the acquisition. As of the Closing Date, we assumed an aggregate $84.9 million in secured term loan borrowings comprised of two separate agreements as summarized in Note 6—Debt — 2024 KCA Deutag Oman Facility and —2023 KCA Deutag Oman Facility . End-of-Service Benefit Plans As a result of the Acquisition, we assumed a liability of $39.6 million related to end-of-service benefit plans. This liability arises from KCA Deutag's compliance with local legislation in various Middle Eastern and South American countries, where end-of-service benefit plans are mandated. These plans require payments to employees upon the conclusion of their service, calculated based on their most recent salary and years of service. These plans are not pre-funded. A significant portion of this liability stems from operations in the Middle East for which we relied on independent actuaries to assess the value of these obligations. The primary costs associated with these plans include the present value of benefits accrued for an additional year of service and the interest on the obligation related to employee service in previous years. This liability is presented within Accrued liabilities on our Unaudited Condensed Consolidated Balance Sheets. Defined Benefit Pension Plans In connection with the Acquisition, we now maintain pension plans in Germany and the UK. Refer to Note 12—Employee Benefit Plans for additional details. Non-controlling Interest The non-controlling interests acquired represents the portion of certain consolidated subsidiaries that are owned by third-parties and is recorded at estimated fair market value. The non-controlling interests are presented as a separate component of equity in our Unaudited Condensed Consolidated Balance Sheets and the consolidated net income attributable to non-controlling interests is disclosed separately in the Unaudited Condensed Consolidated Statements of Operations. Results of Operations KCA Deutag's results of operations for its land operations and offshore management contract operations are reported within our International Solutions and Offshore Solutions operating segments, respectively. KCA Deutag's manufacturing and engineering operations results are included in "Other". The results of operations attributable to the Acquisition have been included in our Unaudited Condensed Consolidated Financial Statements since the date of the acquisition, on January 16, 2025, through March 31, 2025. Revenue and net loss attributable to the net assets acquired for the period January 16, 2025 through March 31, 2025, were $320.6 million and $32.3 million, respectively. During the three and six months ended March 31, 2025, we recognized approximately $29.9 million and $40.4 million, respectively, in acquisition transaction costs associated with the Acquisition, as compared to $0.9 million for the three and six months ended March 31, 2024. These non-recurring costs are primarily related to third-party legal and advisory services and are included in Acquisition transaction costs on the Unaudited Condensed Consolidated Statements of Operations. Pro Forma Financial Information The supplemental pro forma financial information presented below is for illustrative purposes only and is not necessarily indicative of the results of operations that would have been realized if the Acquisition had been completed on the date indicated, does not reflect synergies that might have been achieved, and is not indicative of future results of operations. The summarized unaudited pro forma financial information reflects several adjustments to reflect preliminary purchase price accounting and differences in accounting policies between International Financial Reporting Standards ("IFRS") and U.S. GAAP. These adjustments account for incremental depreciation and amortization expenses based on the fair value of KCA Deutag’s assets, the elimination of interest expenses from KCA Deutag’s historical borrowings, and the addition of H&amp;P debt to fund the acquisition. The pro forma adjustments are based upon currently available information and certain assumptions that H&amp;P believes are reasonable under the circumstances. The tax impact of these adjustments was determined using statutory tax rates. The following unaudited pro forma combined financial information presents results for the three and six months ended March 31, 2025 and 2024, as if we had completed the Acquisition on October 1, 2023: Three Months Ended March 31, Six Months Ended March 31, (in thousands) 2025 2024 2025 2024 Revenue $ 1,070,802 $ 1,114,231 $ 2,179,394 $ 2,226,996 Net income (loss) 3,881 75,035 (15,811) 156,336 Net income (loss) attributable to non-controlling interest 2,166 3,018 5,084 (2,964) Net income (loss) attributable to Helmerich &amp; Payne, Inc. $ 1,715 $ 72,017 $ (20,895) $ 159,3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NOTE 4 PROPERTY, PLANT AND EQUIPMENT Property, plant and equipment as of March 31, 2025 and September 30, 2024 consisted of the following: (in thousands) Estimated Useful Lives March 31, 2025 September 30, 2024 Drilling services equipment 2 - 15 years $ 7,997,073 $ 6,671,975 Tubulars 4 years 600,947 552,773 Real estate properties 10 - 45 years 49,046 48,617 Other 2 - 23 years 602,687 460,857 Construction in progress 1 239,259 106,183 9,489,012 7,840,405 Accumulated depreciation (5,003,668) (4,824,128) Property, plant and equipment, net $ 4,485,344 $ 3,016,277 (1) Included in construction in progress are costs for projects in progress to upgrade or refurbish certain rigs in our existing fleet. Additionally, we include other advances for capital maintenance purchase-orders that are open/in process. As these various projects are completed, the costs are then classified to their appropriate useful life category. KCA Deutag Acquisition Refer to Note 3—Business Combination for additional information regarding the property, plant and equipment acquired in connection with the Acquisition. Depreciation Depreciation expense during the three months ended March 31, 2025 and 2024 was $147.3 million and $102.9 million, including abandonments of $1.2 million and $2.6 million, respectively. Depreciation expense during the six months ended March 31, 2025 and 2024 was $244.3 million and $195.3 million, including abandonments of $1.9 million and $3.1 million, respectively. These expenses are recorded within Depreciation and amortization on our Unaudited Condensed Consolidated Statements of Operations. I n November 2022, a fire at a wellsite caused substantial damage to one of our super-spec rigs within our North America Solutions segment. The major components were destroyed beyond repair and considered a total loss, and, as a result, these assets were written off and the rig was removed from our available rig count. At the time of the loss, the rig was fully insured under replacement cost insurance. During the three months ended March 31, 2024, we recognized a gain on involuntary conversion of the rig of $5.5 million which represents the insurance proceeds received in excess of the carrying value of the rig and therefore was recognized as a gain within operating income during the three months ended March 31, 2024. Asset Impairment Charges During the three months ended March 31, 2025, we identified a domestic drilling rig that met the asset held-for-sale criteria. The rig's net book value of $1.7 million was written down to its estimated scrap value of $0.2 million, resulting in a non-cash impairment charge of $1.5 million in our North America Solutions segment during the three and six months ended March 31, 2025. Gain on Reimbursement of Drilling Equipment We recognized gains of $10.0 million and $19.4 million during the three and six months ended March 31, 2025 as compared to $7.5 million and $15.0 million during the three and six months ended March 31, 2024, respectively, related to customer reimbursement for the current replacement value of lost or damaged drill pipe. Gains related to these asset sales are recorded in Gains on reimbursement of drilling equipment within our Unaudited Condensed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NOTE 5 GOODWILL AND INTANGIBLE ASSETS Due to the Acquisition, we recognized increases to our goodwill and intangible assets balances as of March 31, 2025. The goodwill and intangible assets recognized as a result of the Acquisition is considered preliminary. The purchase price allocation may be subject to future adjustments due to the final valuation of acquired assets and assumed liabilities, working capital adjustments, and the valuation of deferred taxes. The final valuation will be completed within the measurement period, no later than one year from the acquisition date, as allowed by ASC 805. Management is also evaluating certain assumptions of assets acquired and liabilities assumed and may adjust the allocation and/or the weighted average useful lives in subsequent periods. For additional information regarding the completion of the Acquisition, refer to Note 3—Business Combination. Goodwill Goodwill represents the excess of the purchase price over the fair values of the assets acquired and liabilities assumed in a business combination, at the date of acquisition. Goodwill is not amortized but is tested for potential impairment at the reporting unit level, at a minimum on an annual basis in the fourth fiscal quarter, or when indications of potential impairment exist. The following table sets forth our goodwill balance by segment for the periods indicated: (in thousands) North America Solutions International Solutions Offshore Solutions Other Total Goodwill balance at September 30, 2024 $ 45,653 $ — $ — $ — $ 45,653 Acquisition of KCA Deutag 1 — 131,351 121,906 44,907 298,164 Goodwill balance at March 31, 2025 $ 45,653 $ 131,351 $ 121,906 $ 44,907 $ 343,817 (1) The allocation of goodwill is preliminary and may be updated as we continue to evaluate the benefits of expected commercial synergies to our segments. Intangible Assets Finite-lived intangible assets are amortized using the straight-line method over the period in which these assets contribute to our cash flows and are evaluated for impairment in accordance with our policies for valuation of long-lived assets. After initial recognition, in-process research and development ("IPR&amp;D") assets should be considered indefinite-lived until the abandonment or completion of the associated research and development effort. Acquired IPR&amp;D is not amortized, but they are subject to an annual impairment assessment. Our intangible assets consist of the following: March 31, 2025 September 30, 2024 (in thousands) Weighted Average Estimated Useful Lives Gross Carrying Amount Accumulated Amortization Net Gross Carrying Amount Accumulated Amortization Net Finite-lived intangible asset: Developed technology 14 years $ 110,446 $ 43,319 $ 67,127 $ 89,096 $ 40,047 $ 49,049 Customer relationships 15 years 430,300 7,871 422,429 — — — Intellectual property 13 years 2,000 741 1,259 2,000 662 1,338 Trade name 13 years 16,695 2,398 14,297 5,865 2,105 3,760 In-process research and development Indefinite 6,183 — 6,183 — — — $ 565,624 $ 54,329 $ 511,295 $ 96,961 $ 42,814 $ 54,147 Amortization expense in the Unaudited Condensed Consolidated Statements of Operations was $9.9 million and $1.6 million for the three months ended March 31, 2025 and 2024, respectively and $11.5 million and $3.2 million for the six months ended March 31, 2025 and 2024, respectively. Over the next five years, amortization expense is estimated to be as follows: (in thousands) Fiscal year: Remainder of 2025 $ 23,164 2026 42,786 2027 41,306 2028 41,299 2029 41,1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Mar. 31, 2025</t>
        </is>
      </c>
    </row>
    <row r="3">
      <c r="A3" s="3" t="inlineStr">
        <is>
          <t>Debt Disclosure [Abstract]</t>
        </is>
      </c>
      <c r="B3" s="4" t="inlineStr">
        <is>
          <t xml:space="preserve"> </t>
        </is>
      </c>
    </row>
    <row r="4">
      <c r="A4" s="4" t="inlineStr">
        <is>
          <t>DEBT</t>
        </is>
      </c>
      <c r="B4" s="4" t="inlineStr">
        <is>
          <t>NOTE 6 DEBT As of March 31, 2025 and September 30, 2024, we have the following long-term debt outstanding with maturity shown in the following table: March 31, 2025 September 30, 2024 (in thousands) Face Amount Unamortized Discount and Debt Issuance Cost Book Value Face Amount Unamortized Discount and Debt Issuance Cost Book Value Unsecured senior notes: Due December 1, 2027 $ 350,000 $ (2,821) $ 347,179 $ 350,000 $ (2,907) $ 347,093 Due December 1, 2029 350,000 (3,756) 346,244 350,000 (3,703) 346,297 Due September 29, 2031 550,000 (3,963) 546,037 550,000 (4,262) 545,738 Due December 1, 2034 550,000 (7,080) 542,920 550,000 (6,946) 543,054 Total unsecured senior notes $ 1,800,000 $ (17,620) $ 1,782,380 $ 1,800,000 $ (17,818) $ 1,782,182 Unsecured term loan credit agreement: Due January 15, 2027 375,000 (1,362) 373,638 — — — Secured term loan credit agreements: Due December 31, 2033 41,505 (942) 40,563 — — — Due December 31, 2034 44,802 (1,009) 43,793 — — — Total secured term loan credit agreements $ 86,307 $ (1,951) $ 84,356 $ — $ — $ — Total debt $ 2,261,307 $ (20,933) $ 2,240,374 $ 1,800,000 $ (17,818) $ 1,782,182 Less: current portion of long-term debt (6,755) — (6,755) — — — Total long-term debt $ 2,254,552 $ (20,933) $ 2,233,619 $ 1,800,000 $ (17,818) $ 1,782,182 Senior Notes Issued in Fiscal Year 2024 On September 17, 2024, we completed a private offering of $1.25 billion aggregate principal amount of senior notes, comprised of the following tranches (collectively, the “Notes”): $350.0 million aggregate principal amount of 4.65 percent senior notes due 2027 issued at a price equal to 99.958 percent of their face value, $350.0 million aggregate principal amount of 4.85 percent senior notes due 2029 issued at a price equal to 99.883 percent of their face value and $550.0 million aggregate principal amount of 5.50 percent senior notes due 2034 issued at a price equal to 99.670 percent of their face value. Interest on the Notes is payable semi-annually on June 1 and December 1 of each year, commencing on June 1, 2025. On January 16, 2025, H&amp;P completed the Acquisition, and the Company used the net proceeds of the Notes, together with the proceeds of its term loan credit agreement (discussed below) and cash on hand, to finance the purchase price for the Acquisition, to repay or redeem certain of KCA Deutag’s outstanding indebtedness, and to pay related fees and expenses. For additional information regarding the completion of the Acquisition, refer to Note 3—Business Combination. The net proceeds reduced the commitments under the Company’s Bridge Loan Facility (discussed herein) for purposes of financing the Acquisition. In connection with the issuance of the Notes, the Company also entered into a registration rights agreement, dated as of September 17, 2024 (the "Registration Rights Agreement"), with the initial purchasers of the Notes named therein. Under the Registration Rights Agreement, the Company agreed, among other things, to: (i) file a registration statement (the “Exchange Offer Registration Statement”) with the SEC to register an offer to exchange each series of the Notes for freely tradable notes having terms identical in all material respects to each such series of Notes (the “Registered Exchange Offer”); (ii) use commercially reasonable efforts to cause the Exchange Offer Registration Statement to become effective under the Securities Act not later than the later of (x) the 30th day following the Company’s filing of a Current Report on Form 8-K or an amendment thereto including the financial statements of KCA Deutag and pro forma financial information related to the Company’s acquisition of KCA Deutag required by Items 9.01(a) and 9.01(b) of Form 8-K (the “KCA Deutag Financials Form 8-K”) and (y) June 16, 2025; and (iii) use commercially reasonable efforts to cause the Registered Exchange Offer to be completed not later than the later of (x) the 60th day following the Company’s filing of the KCA Deutag Financials Form 8-K and (y) July 14, 2025 (the “Exchange Offer Closing Deadline”), subject to certain limitations. If, among other events, the Registered Exchange Offer is not completed by the Exchange Offer Closing Deadline, then special additional interest will accrue in an amount equal to 0.25 percent per annum of the principal amount of the Notes, from and including the date on which such default shall occur to but excluding the date on which such default is cured. The indenture governing the Notes contains certain covenants that, among other things, limit the ability of the Company and its subsidiaries to incur certain liens; engage in sale and lease-back transactions; and consolidate, merge or transfer all or substantially all of the assets of the Company. The indenture governing the Notes also contains customary events of default with respect to the Notes. Senior Notes Issued in Fiscal Year 2021 On September 29, 2021, we issued $550.0 million aggregate principal amount of the 2.90 percent senior notes due 2031 ("the 2031 Notes") in an offering to persons reasonably believed to be qualified institutional buyers in the United States pursuant to Rule 144A under the Securities Act as amended (the "Securities Act") and to certain non-U.S. persons in transactions outside the United States pursuant to Regulation S under the Securities Act. Interest on the 2031 Notes is payable semi-annually on March 29 and September 29 of each year, commencing on March 29, 2022. In June 2022, we settled a registered exchange offer (the “2022 Registered Exchange Offer”) to exchange the 2031 Notes for new, SEC-registered notes that are substantially identical to the terms of the 2031 Notes, except that the offer and issuance of the new notes have been registered under the Securities Act and certain transfer restrictions, registration rights and additional interest provisions relating to the 2031 Notes do not apply to the new notes. All of the 2031 Notes were exchanged in the Registered Exchange Offer. The indenture governing the 2031 Notes contains certain covenants that, among other things and subject to certain exceptions, limit the ability of the Company and its subsidiaries to incur certain liens; engage in sale and lease-back transactions; and consolidate, merge or transfer all or substantially all of the assets of the Company. The indenture governing the 2031 Notes also contains customary events of default with respect to the 2031 Notes. Term Loan Credit Agreement On August 14, 2024, the Company entered into an unsecured term loan credit agreement (the "Term Loan Credit Agreement"), dated as of August 14, 2024, among the Company, Morgan Stanley Senior Funding, Inc. (“MSSF”) as administrative agent, and the other lenders party thereto. On the Closing Date, the Company drew an aggregate principal amount of $400.0 million, under the Term Loan Credit Agreement for purposes of financing the Acquisition. The Term Loan Credit Agreement matures at the two -year anniversary of the funding of the term loans unless earlier terminated pursuant to the terms of the Term Loan Credit Agreement. On January 16, 2025, H&amp;P completed the Acquisition, and the Company used the proceeds from the Term Loan Credit Agreement, together with the net proceeds from the Notes, and cash on hand, to finance the purchase price for the Acquisition, to repay or redeem certain of KCA Deutag's outstanding indebtedness, and to pay related fees and expenses. For additional information regarding the completion of the Acquisition, refer to Note 3—Business Combination. During the three months ended March 31, 2025, the Company repaid $25.0 million of the outstanding balance on the Term Loan Credit Agreement. As such, the outstanding balance as of March 31, 2025, was $375.0 million . The benchmark rate is the Secured Overnight Financing Rate ("SOFR"). We can elect to borrow at either an adjusted SOFR rate or an adjusted base rate, plus an applicable margin. The adjusted SOFR rate is the forward-looking term rate based on SOFR for the applicable tenor of one, three, or six months, plus 0.10 percent per annum. The adjusted base rate is a fluctuating rate per annum equal to the highest of (i) the administrative agent's prime rate, (ii) the federal funds effective rate plus 0.50 percent , or (iii) the one-month adjusted SOFR rate plus 1.0 percent. We also pay a commitment fee on the unused balance of the facility. Borrowing spreads as well as commitment fees are determined based on the debt rating for senior unsecured debt of the Company, as determined by Moody’s and Standard &amp; Poor’s. The applicable margin for SOFR borrowings and adjusted base rate borrowings ranges from 1.0 percent to 1.625 percent per annum and zero to 0.625 percent per annum, respectively. Commitment fees for both rates range from 0.10 percent to 0.250 percent per annum. Based on the unsecured debt rating of the Company on March 31, 2025, the spread over SOFR was 1.375 percent and commitment fees were 0.175 percent. As of March 31, 2025 , the interest rate on the Term Loan was 5.660 percent per annum. The weighted average variable interest rate on all amounts outstanding under the Term Loan was 5.659 percent for the three months ended March 31, 2025 . Bridge Loan Facility In connection with, and concurrently with the entry into, the Purchase Agreement, the Company entered into a debt commitment letter dated July 25, 2024 with MSSF, pursuant to which MSSF committed, subject to satisfaction of standard conditions, to provide the Company with an unsecured 364-day bridge loan facility in an aggregate principal amount of approximately $2.0 billion (the “Bridge Loan Facility”) the proceeds of which would, if drawn, be used to fund the Acquisition. In connection with the Bridge Loan Facility, the Company incurred approximately $10.6 million in commitment fees during the fiscal year ended September 30, 2024. Due to the execution of the other financing arrangements discussed above, the commitments under the Bridge Loan Facility were reduced to $335.3 million as of September 30, 2024. As a result, we recognized approximately $9.2 million of commitment fees recorded within Interest expense on the Consolidated Statement of Operations during fiscal year 2024. As of September 30, 2024, approximately $1.4 million in commitment fees were deferred and included in Prepaid assets and other, net within the Consolidated Balance Sheet. On October 15, 2024, the remaining commitments under the Bridge Loan Facility were reduced such that there were no remaining commitments available, and the Bridge Loan Facility was automatically terminated in accordance with its terms. Upon termination of the facility, we recognized the remaining $1.4 million of commitment fees within Interest expense on the Unaudited Condensed Consolidated Statement of Operations during the six months ended March 31, 2025. 2024 Oman Facility In connection with the completion of the Acquisition, KCA Deutag Energy LLC (“KCAD Energy”) became a wholly-owned subsidiary of the Company. On April 25, 2024, KCAD Energy entered into the 2024 Oman Facility, which is fully drawn. The 2024 Oman Facility provides for term loan borrowings of $45.5 million, which bear interest payable quarterly at a fixed rate of 7.00 percent per annum for the first two years and thereafter, at a rate that is the higher of (x) 5.50 percent and (y) the reference rate specified in the 2024 Oman Facility plus 2.60 percent. During the three months ended March 31, 2025, the Company received the final draw down of $1.4 million and repaid $0.9 million of the outstanding balance on the facility. Of the $44.8 million borrowings outstanding at March 31, 2025, a total of $3.4 million is payable within one year. These secured bank loans are wholly denominated in Omani rial. The value of these borrowings in Omani rial is OMR 17.6 million. The commitments under the 2024 Oman Facility mature December 31, 2034. There is an annual financial covenant in the 2024 Oman Facility that requires KCAD Energy to maintain a debt service coverage ratio of at least 1.20:1.00. The 2024 Oman Facility and related agreements contain additional terms, conditions, restrictions and covenants that we believe are usual and customary in secured debt arrangements for companies of similar size and credit quality. 2023 Oman Facility In connection with the completion of the Acquisition, KCAD Energy became a wholly-owned subsidiary of the Company. On June 19, 2023, KCAD Energy entered into the 2023 Oman Facility, which is fully drawn. The 2023 Oman Facility provides for term loan borrowings of $45.6 million, which bear interest payable quarterly at a fixed rate of 6.25 percent per annum for the first two years and thereafter, at a rate that is the higher of (x) 5.50 percent and (y) the reference rate specified in the 2023 Oman Facility plus 2.79 percent. During the three months ended March 31, 2025, the Company repaid $0.9 million of the outstanding balance on the facility. Of the $41.5 million borrowings outstanding at March 31, 2025, a total of $3.4 million is payable within one year. These secured bank loans are wholly denominated in Omani rial. The value of these borrowings in Omani rial is OMR 17.6 million. The commitments under the 2023 Oman Facility mature December 31, 2033. There is an annual financial covenant in the 2023 Oman Facility that requires KCAD Energy to maintain a debt service coverage ratio of at least 1.20:1.00. The 2023 Oman Facility and related agreements contain additional terms, conditions, restrictions and covenants that we believe are usual and customary in secured debt arrangements for companies of similar size and credit quality. Amended Credit Facility On August 14, 2024, the Company entered into an Amended and Restated Credit Agreement (the "Amended Credit Facility") with the lenders party thereto (the "Revolving Credit Agreement Lenders"), the issuing lenders party thereto and Wells Fargo, National Association ("Wells Fargo") as administrative agent, swing line lender and issuing lender, which amended and restated the Credit Agreement, dated as of November 13, 2018 (as amended through Amendment No. 2 to the Credit Agreement dated as of March 8, 2022, the “Existing Credit Agreement”), among the Company, the lenders party thereto and Wells Fargo, as administrative agent, swing line lender and issuing lender. Under the terms of the Amended Credit Facility, the Company may obtain unsecured revolving loans in an aggregate principal amount not to exceed $950.0 million outstanding at any time. $775.0 million of the revolving commitments under the Amended Credit Facility expire on November 12, 2028 and $175.0 million of the revolving commitments mature on November 10, 2027 (the “Stated Maturity Date”), but the Company may request two one satisfaction of certain conditions. Commitments under the Amended Credit Facility may be increased by up to $100.0 million, subject to the agreement of the Company and new or existing Revolving Credit Agreement Lenders. The proceeds of the loans made under the Amended Credit Facility may be used by the Company for (i) working capital and other general corporate purposes, (ii) for the payment of fees and expenses related to the entering into of the Amended Credit Facility and the other credit documents and (iii) for the refinancing of the extensions of credit under the Existing Credit Agreement. The benchmark rate is the SOFR. We can elect to borrow at either an adjusted SOFR rate or an adjusted base rate, plus an applicable margin. The adjusted SOFR rate is the forward-looking term rate based on SOFR for the applicable tenor of one, three, or six months, plus 0.10 percent per annum. The adjusted base rate is a fluctuating rate per annum equal to the highest of (i) the administrative agent's prime rate, (ii) the federal funds effective rate plus 0.50 percent, or (iii) the one-month adjusted SOFR rate plus 1.0 percent. We also pay a commitment fee on the unused balance of the facility. Borrowing spreads as well as commitment fees are determined based on the debt rating for senior unsecured debt of the Company, as determined by Moody’s and Standard &amp; Poor’s. The applicable margin for SOFR borrowings and adjusted base rate borrowings ranges from 0.875 percent to 1.500 percent per annum and zero to 0.50 percent per annum, respectively. Commitment fees for both rates range from 0.075 percent to 0.200 percent per annum. Based on the unsecured debt rating of the Company on March 31, 2025, the spread over SOFR would have been 1.25 percent had borrowings been outstanding under the Amended Credit Facility and commitment fees would have been 0.15 percent. There is a financial covenant in the Amended Credit Facility that requires us to maintain a total funded debt to total capitalization ratio of less than or equal to 55.0 percent. The Amended Credit Facility contains additional terms, conditions, restrictions and covenants that we believe are usual and customary in unsecured debt arrangements for companies of similar size and credit quality, including a limitation that priority debt (as defined in the credit agreement) may not exceed 17.5 percent of the net worth of the Company. As of March 31, 2025, there were no borrowings or letters of credit outstanding, leaving $950.0 million available to borrow under the Amended Credit Facility. As of March 31, 2025, we had $375.0 million in uncommitted bilateral credit facilities, for the purpose of obtaining the issuance of international letters of credit, bank guarantees, and performance bonds. Of the $375.0 million, $153.4 million was outstanding as of March 31, 2025. Separately, we had $47.1 million in standby letters of credit and bank guarantees outstanding. In total, we had $200.5 million outstanding as of March 31, 2025. The applicable agreements for all unsecured debt contain additional terms, conditions and restrictions that we believe are usual and customary in unsecured debt arrangements for companies that are similar in size and credit quality. At March 31, 2025, we were in compliance with all debt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5</t>
        </is>
      </c>
    </row>
    <row r="3">
      <c r="A3" s="3" t="inlineStr">
        <is>
          <t>Income Tax Disclosure [Abstract]</t>
        </is>
      </c>
      <c r="B3" s="4" t="inlineStr">
        <is>
          <t xml:space="preserve"> </t>
        </is>
      </c>
    </row>
    <row r="4">
      <c r="A4" s="4" t="inlineStr">
        <is>
          <t>INCOME TAXES</t>
        </is>
      </c>
      <c r="B4" s="4" t="inlineStr">
        <is>
          <t>NOTE 7 INCOME TAXES We use an estimated annual effective tax rate for purposes of determining the income tax provision during interim reporting periods. In calculating our estimated annual effective tax rate, we consider forecasted annual pre-tax income and estimated permanent book versus tax differences. Adjustments to the effective tax rate and estimates could occur during the year as information and assumptions change which could include, but are not limited to, changes to the forecasted amounts, estimates of permanent book versus tax differences, and changes to tax laws and rates. Our income tax expense for the three months ended March 31, 2025 and 2024 was $41.5 million and $32.2 million, respectively, resulting in effective tax rates of 93.3 percent and 27.5 percent, respectively. Our income tax expense for the six months ended March 31, 2025 and 2024 was $63.1 million and $62.3 million , respectively, resulting in effective tax rates of 52.2 percent and 25.7 percent , respectively. Effective tax rates differ from the U.S. federal statutory rate of 21.0 percent for the three and six months ended March 31, 2025, primarily due to state and foreign income taxes, permanent non-deductible items, and foreign losses for which no tax benefit has been recognized. Additionally, the effective tax rate for the six months ended March 31, 2025 differs from U.S. federal statutory rate of 21.0 percent primarily due to a discrete tax expense of $0.7 million related to equity compensation. Effective tax rates differ from the U.S. federal statutory rate of 21.0 percent for the three and six months ended March 31, 2024 primarily due to state and foreign income taxes, and permanent non-deductible items. Additionally, the effective tax rate for the six months ended March 31, 2024 differ from the U.S. federal statutory rate of 21.0 percent primarily due to a discrete tax benefit of $0.9 million related to equity compens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Mar. 31, 2025</t>
        </is>
      </c>
    </row>
    <row r="3">
      <c r="A3" s="3" t="inlineStr">
        <is>
          <t>Stockholders' Equity Note [Abstract]</t>
        </is>
      </c>
      <c r="B3" s="4" t="inlineStr">
        <is>
          <t xml:space="preserve"> </t>
        </is>
      </c>
    </row>
    <row r="4">
      <c r="A4" s="4" t="inlineStr">
        <is>
          <t>SHAREHOLDERS' EQUITY</t>
        </is>
      </c>
      <c r="B4" s="4" t="inlineStr">
        <is>
          <t xml:space="preserve">NOTE 8 SHAREHOLDERS’ EQUITY The Company has an evergreen authorization from the Board of Directors for the repurchase of up to four million common shares in any calendar year. The repurchases may be made using our cash and cash equivalents or other available sources and are held as treasury shares on our Unaudited Condensed Consolidated Balance Sheets. We did not make any share repurchases during the three or six months ended March 31, 2025. During the three and six months ended March 31, 2024, we repurchased 0.1 million and 1.4 million common shares at an aggregate cost of $4.0 million and $51.6 million, respectively, including excise tax of $0.3 million during the six months ended March 31, 2024. A cash dividend of $0.25 per share was declared on March 6, 2025 for shareholders of record on May 15, 2025, payable on May 30, 2025. As a result, we recorded a Dividend payable of $25.2 million on our Unaudited Condensed Consolidated Balance Sheets as of March 31, 2025. Accumulated Other Comprehensive Income (Loss) Components of accumulated other comprehensive income (loss) were as follows: March 31, September 30, (in thousands) 2025 2024 Pre-tax amounts: Unrealized pension actuarial loss on U.S. Plan $ (7,494) $ (7,632) Unrealized gain (loss) on available-for-sale debt securities 504 (662) Unrealized gain on foreign currency translation adjustment 7,026 — $ 36 $ (8,294) After-tax amounts: Unrealized pension actuarial loss on U.S. Plan $ (5,731) $ (5,838) Unrealized gain (loss) on available-for-sale debt securities 388 (512) Unrealized gain on foreign currency translation adjustment 6,407 — $ 1,064 $ (6,350) Investments classified as available-for-sale debt securities are reported at fair value with unrealized gains and losses excluded from net income and reported in other comprehensive income. The following is a summary of the changes in accumulated other comprehensive loss, net of tax, for the three and six months ended March 31, 2025: Three Months Ended March 31, 2025 (in thousands) Unrealized Gain (Loss) on Available-for-Sale Securities Defined Benefit Pension Plan Foreign Currency Translation Adjustment Total Balance at beginning of period $ (203) $ (5,784) $ — $ (5,987) Other comprehensive income before reclassifications 591 — 6,407 6,998 Amounts reclassified from accumulated other comprehensive income — 53 — 53 Net current-period other comprehensive income 591 53 6,407 7,051 Balance at March 31 2025 $ 388 $ (5,731) $ 6,407 $ 1,064 Six Months Ended March 31, 2025 (in thousands) Unrealized Gain (Loss) on Available-for-Sale Securities Defined Benefit Pension Plan Foreign Currency Total Balance at beginning of period $ (512) $ (5,838) $ — $ (6,350) Other comprehensive income before reclassifications 900 — 6,407 7,307 Amounts reclassified from accumulated other comprehensive income — 107 — 107 Net current-period other comprehensive income 900 107 6,407 7,414 Balance at March 31 2025 $ 388 $ (5,731) $ 6,407 $ 1,0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NOTE 9 REVENUE FROM CONTRACTS WITH CUSTOMERS Drilling Services Revenue The majority of our drilling services are performed on a “daywork” contract basis, under which we charge a rate per day, with the price determined by the location, depth and complexity of the well to be drilled, operating conditions, the duration of the contract, and the competitive forces of the market. These drilling services, including our technology solutions, represent a series of distinct daily services that are substantially the same, with the same pattern of transfer to the customer. Because our customers benefit equally throughout the service period and our efforts in providing drilling services are incurred relatively evenly over the period of performance, revenue is recognized over time using a time-based input measure as we provide services to the customer. For any contracts that include a provision for pooled term days at contract inception, followed by the assignment of days to specific rigs throughout the contract term, we have elected, as a practical expedient, to recognize revenue in the amount for which the entity has a right to invoice, as permitted by ASC 606. Performance-based contracts are contracts pursuant to which we are compensated partly based upon our performance against a mutually agreed upon set of predetermined targets. These types of contracts are relatively new to the industry and typically have a lower base dayrate, but give us the opportunity to receive additional compensation by meeting or exceeding certain performance targets agreed to by our customers. The variable consideration that we expect to receive is estimated at the most likely amount, and constrained to an amount such that it is probable a significant reversal of revenue previously recognized will not occur based on the performance targets. Total revenue recognized from performance contracts, including performance bonuses, was $325.8 million and $631.6 million, of which $17.0 million and $33.9 million was related to performance bonuses recognized due to the achievement of performance targets during the three and six months ended March 31, 2025 , respectively. Total revenue recognized from performance contracts, including performance bonuses, was $287.8 million and $586.0 million, of which $10.4 million and $25.6 million was related to performance bonuses recognized due to the achievement of performance targets during the three and six months ended March 31, 2024 , respectively. Contract Costs As of March 31, 2025 and September 30, 2024, we had capitalized fulfillment costs of $34.7 million and $19.2 million, respectively. Remaining Performance Obligations The total aggregate transaction price allocated to the unsatisfied performance obligations, commonly referred to as backlog, as of March 31, 2025 was approximately $5.5 billion, of which approximately $1.0 billion is expected to be recognized during the remainder of fiscal year 2025, approximately $4.5 billion during fiscal year 2026 and thereafter. The backlog figure includes $4.2 billion attributed to our recently acquired subsidiary, KCA Deutag International Limited. These amounts do not include anticipated contract renewals or expected performance bonuses as part of its calculation. Additionally, contracts that currently contain month-to-month terms are represented in our backlog as one month of unsatisfied performance obligations. Our contracts are subject to cancellation or modification at the election of the customer; however, due to the level of capital deployed by our customers on underlying projects, we have not been materially adversely affected by contract cancellations or modifications in the past. The agreements within our recently acquired subsidiary, KCA Deutag International, contain provisions for optional early termination or suspension without any associated early termination fee and could cause the actual amount of revenue earned to significantly vary from the backlog reported. Contract Assets and Liabilities The following tables summarize the balances of our contract assets (net of allowance for estimated credit losses) and liabilities at the dates indicated: (in thousands) March 31, 2025 September 30, 2024 Contract assets, net $ 9,970 $ 4,563 (in thousands) March 31, 2025 Contract liabilities balance at September 30, 2024 $ 29,052 Acquisition of KCA Deutag 1 22,982 Payment received/accrued and deferred 43,539 Revenue recognized during the period (42,096) Contract liabilities balance at March 31, 2025 $ 53,477 (1) Contract liabilities acquired in the KCA Deutag Acquisition were measured at fair value at the acquisition date. Refer to Note 3—Business Combination for additional information regarding the Acquis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Mar. 31, 2025</t>
        </is>
      </c>
    </row>
    <row r="3">
      <c r="A3" s="3" t="inlineStr">
        <is>
          <t>Earnings Per Share [Abstract]</t>
        </is>
      </c>
      <c r="B3" s="4" t="inlineStr">
        <is>
          <t xml:space="preserve"> </t>
        </is>
      </c>
    </row>
    <row r="4">
      <c r="A4" s="4" t="inlineStr">
        <is>
          <t>EARNINGS PER COMMON SHARE</t>
        </is>
      </c>
      <c r="B4" s="4" t="inlineStr">
        <is>
          <t xml:space="preserve">NOTE 10 EARNINGS PER COMMON SHARE ASC 260, Earnings per Share, requires companies to treat unvested share-based payment awards that have non-forfeitable rights to dividends or dividend equivalents as a separate class of securities in calculating earnings per share. We have granted and expect to continue to grant to employees restricted stock grants that contain non-forfeitable rights to dividends. Such grants are considered participating securities under ASC 260. As such, we are required to include these grants in the calculation of our basic earnings per share and calculate basic earnings per share using the two-class method. The two-class method of computing earnings per share is an earnings allocation formula that determines earnings per share for each class of common stock and participating security according to dividends declared (or accumulated) and participation rights in undistributed earnings. Basic earnings per share is computed utilizing the two-class method and is calculated based on the weighted-average number of common shares outstanding during the periods presented. Diluted earnings per share is computed using the weighted-average number of common and common equivalent shares outstanding during the periods utilizing the two-class method for stock options, non-vested restricted stock and performance units. Under the two-class method of calculating earnings per share, dividends paid and a portion of undistributed net income, but not losses, are allocated to unvested restricted stock grants that receive dividends, which are considered participating securities. The following table sets forth the computation of basic and diluted earnings per share: Three Months Ended Six Months Ended (in thousands, except per share amounts) 2025 2024 2025 2024 Numerator: Net income attributable to common shareholders $ 1,654 $ 84,831 $ 56,426 $ 180,004 Adjustment for basic earnings per share Earnings allocated to unvested shareholders (404) (1,242) (841) (2,489) Numerator for basic earnings per share 1,250 83,589 55,585 177,515 Adjustment for diluted earnings per share Effect of reallocating undistributed earnings of unvested shareholders — 2 — 3 Numerator for diluted earnings per share $ 1,250 $ 83,591 $ 55,585 $ 177,518 Denominator: Denominator for basic earnings per share - weighted-average shares 99,360 98,774 99,111 98,960 Effect of dilutive shares from restricted stock and performance share units 21 272 17 256 Denominator for diluted earnings per share - adjusted weighted-average shares 99,381 99,046 99,128 99,216 Basic earnings per common share: $ 0.01 $ 0.85 $ 0.56 $ 1.79 Diluted earnings per common share: $ 0.01 $ 0.84 $ 0.56 $ 1.79 The following potentially dilutive average shares attributable to outstanding equity awards were excluded from the calculation of diluted earnings per share because their inclusion would have been anti-dilutive: Three Months Ended Six Months Ended (in thousands, except per share amounts) 2025 2024 2025 2024 Potentially dilutive shares excluded as anti-dilutive 3,543 2,684 2,121 2,388 Weighted-average price per share $ 48.45 $ 57.93 $ 56.82 $ 60.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MEASUREMENT OF FINANCIAL INSTRUMENTS</t>
        </is>
      </c>
      <c r="B1" s="2" t="inlineStr">
        <is>
          <t>6 Months Ended</t>
        </is>
      </c>
    </row>
    <row r="2">
      <c r="B2" s="2" t="inlineStr">
        <is>
          <t>Mar. 31, 2025</t>
        </is>
      </c>
    </row>
    <row r="3">
      <c r="A3" s="3" t="inlineStr">
        <is>
          <t>Fair Value Disclosures [Abstract]</t>
        </is>
      </c>
      <c r="B3" s="4" t="inlineStr">
        <is>
          <t xml:space="preserve"> </t>
        </is>
      </c>
    </row>
    <row r="4">
      <c r="A4" s="4" t="inlineStr">
        <is>
          <t>FAIR VALUE MEASUREMENT OF FINANCIAL INSTRUMENTS</t>
        </is>
      </c>
      <c r="B4" s="4" t="inlineStr">
        <is>
          <t xml:space="preserve">NOTE 11 FAIR VALUE MEASUREMENT OF FINANCIAL INSTRUMENTS We have certain assets and liabilities that are required to be measured and disclosed at fair value. Fair value is defined as the exchange price that would be received to sell an asset or paid to transfer a liability (an exit price) in the principal or most advantageous market for the asset or liability in an orderly transaction between market participants at the measurement date. We use the following fair value hierarchy established in ASC 820-10 to measure fair value to prioritize the inputs: • Level 1 — Quoted prices (unadjusted) in active markets for identical assets or liabilities that the reporting entity can access at the measurement date. • Level 2 — Observable inputs, other than quoted prices included in Level 1, such as quoted prices for similar assets or liabilities in active markets; quoted prices f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pricing models, discounted cash flow methodologies and similar techniques that use significant unobservable inputs. The Company's assessment of the significance of a particular input to the fair value measurement in its entirety requires judgment and considers factors specific to the asset or liability. Fair Value Measurements The following tables summarize our financial assets and liabilities measured at fair value and indicate the level in the fair value hierarchy in which we classify the fair value measurement as of the dates indicated below: March 31, 2025 (in thousands) Fair Value Level 1 Level 2 Level 3 Assets Short-term investments: Corporate and municipal debt securities $ 18,326 $ — $ 18,326 $ — U.S. government and federal agency securities 2,493 2,493 — — Total 20,819 2,493 18,326 — Long-term Investments: Recurring fair value measurements: Equity securities: Non-qualified supplemental savings plan 15,866 15,866 — — Investment in Tamboran 23,052 23,052 — — Other equity securities 1,519 1,519 — — Debt securities: Investment in Galileo, net 38,779 — — 38,779 Geothermal debt securities, net 2,000 — — 2,000 Other debt securities 5,091 4,841 — 250 Total 86,307 45,278 — 41,029 As of March 31, 2025, our equity security investments in geothermal energy were $40.6 million, of which $35.1 million was measured at fair value as of March 31, 2025. The remaining $5.5 million is measured at cost, less any impairments. Our other equity security investments totaled $4.9 million and our debt security investments in held to maturity bonds totaled $0.2 million. These investments are measured at cost, less any impairments. September 30, 2024 (in thousands) Fair Value Level 1 Level 2 Level 3 Assets Short-term investments: Corporate debt securities $ 33,813 $ — $ 33,813 $ — U.S. government and federal agency securities 53,490 53,490 — — Investment in ADNOC Drilling 205,616 205,616 — — Total 292,919 259,106 33,813 — Long-term investments: Recurring fair value measurements: Equity securities: Non-qualified supplemental savings plan 15,633 15,633 — — Investment in Tamboran 20,958 20,958 — — Debt securities: Investment in Galileo, net 27,044 — — 27,044 Geothermal debt securities, net 2,000 — — 2,000 Other debt securities 4,588 4,338 — 250 Total 70,223 40,929 — 29,294 As of September 30, 2024, our equity security investments in geothermal energy were $25.8 million, of which $0.1 million was measured at fair value as of September 30, 2024. The remaining $25.7 million is measured at cost, less any impairments. Our other equity security investments totaled $4.3 million and our debt security investments in held to maturity bonds totaled $0.3 million. These investments are measured at cost, less any impairments. Recurring Fair Value Measurements Short-term Investments Short-term investments primarily include securities classified as trading securities. Both realized and unrealized gains and losses on trading securities are included in Other income (expense) in the Unaudited Condensed Consolidated Statements of Operations. These securities are recorded at fair value. Level 1 inputs include U.S. agency issued debt securities with active markets and money market funds. For these items, quoted current market prices are readily available. Level 2 inputs include corporate and municipal bonds measured using broker quotations that utilize observable market inputs. During September 2021, the Company made a $100.0 million cornerstone investment in ADNOC Drilling in advance of its announced initial public offering, representing 159.7 million shares of ADNOC Drilling, equivalent to a one percent ownership stake and subject to a three-year lockup period. ADNOC Drilling’s initial public offering was completed on October 3, 2021, and its shares are listed and traded on the Abu Dhabi Securities Exchange. During September 2024, the three-year lockup period expired and the balance was reclassified to Short-term investments on our Consolidated Balance Sheets. During the six months ended March 31, 2025, we sold our equity securities of 159.7 million shares in ADNOC Drilling and received net proceeds of approximately $193.3 million. During the six months ended March 31, 2025, we recognized a loss of $12.4 million on our Unaudited Condensed Consolidated Statements of Operations, related to this investment, of which $8.4 million is associated with the change in fair value of the investment and $4.0 million relates to transaction fee associated with the sale of the securities. During the three and six months ended March 31, 2024, we recognized a gain (loss) of $8.3 million and $(2.1) million, respectively, as a result of the change in fair value of the investment. This investment was classified as a Level 1 investment based on the quoted stock price on the Abu Dhabi Securities Exchange, and was measured at fair value with any gains or losses recorded within Gain (loss) on investment securities on our Unaudited Condensed Consolidated Statements of Operations. Equity Securities Our long-term investments include debt and equity securities and assets held in a Non-Qualified Supplemental Savings Plan ("Savings Plan") and are recorded within Investments on our Unaudited Condensed Consolidated Balance Sheets. Our assets that we hold in the Savings Plan are comprised of mutual funds that are measured using Level 1 inputs. Equity Securities with Fair Value Option In October 2022, we made a $14.1 million equity investment, representing 106.0 million common shares in Tamboran Resources. In December 2023, all shares of Tamboran Resources were transferred to Tamboran Corp. in exchange for depository interests in Tamboran Corp. Depository interests, referred to as CHESS Depository Interests, each representing beneficial interests of 1/200th of a share of Tamboran Corp. common stock, are listed on the Australian Stock Exchange under the ticker symbol "TBN." Tamboran Corp. is focused on developing a natural gas resource in Australia's Beetaloo Sub-basin. On June 4, 2024, the Company entered into a convertible note agreement with Tamboran Corp. This note was utilized to relieve Tamboran's outstanding accounts receivable balance owed to the Company, and therefore no cash was exchanged as part of the transaction. The convertible note agreement provided that the notes converted into shares of common stock of Tamboran Corp. under certain circumstances in connection with an initial public offering in which its stock was listed on the NYSE or NASDAQ Stock Exchange. On June 26, 2024, Tamboran Corp. completed an initial public offering of its common stock on the NYSE and its common stock is listed on the NYSE, under the ticker "TBN". As a result of this offering, the convertible note of $9.4 million was converted into 0.5 million common shares of Tamboran Corp. Our investment is classified as a long-term equity investment within Investments on our Unaudited Condensed Consolidated Balance Sheets and measured at fair value with any gains or losses recognized through net income and recorded within Gain (loss) on investment securities on our Unaudited Condensed Consolidated Statements of Operations. Our shares received in this initial public offering are subject to a 180-day lockup period. We believe we have a significant influence, but not control or joint control over the investee, due to several factors, including our ownership percentage, operational involvement and role on the investee's board of directors. As of March 31, 2025, our combined equity ownership was approximately 7.2 percent representing 1.0 million common shares in Tamboran Corp. We consider this investment to have a readily determinable fair value and have elected to account for this investment using the fair value option with any changes in fair value recognized through net income. Under the guidance, Topic 820, Fair Value Measurement, this investment is classified as a Level 1 investment based on the quoted stock price which is publicly available. During the three and six months ended March 31, 2025, we recognized gains of $3.2 million and $2.1 million, respectively, recorded within Gain (loss) on investment securities on our Unaudited Condensed Consolidated Statements of Operations, as a result of the change in fair value of the investment compared to a gain (loss) of $(4.5) million and $1.8 million during the three and six months ended March 31, 2024, respectively. Debt Securities During April 2022, the Company made a $33.0 million cornerstone investment in Galileo Holdco 2 Limited Technologies ("Galileo Holdco 2"), part of the group of companies known as Galileo Technologies (“Galileo”) in the form of notes with an option to convert into common shares of the parent of Galileo Holdco 2. Galileo specializes in liquification, natural gas compression and re-gasification modular systems and technologies to make the production, transportation, and consumption of natural gas, biomethane, and hydrogen more economically viable. The convertible note bears interest at 5.0 percent per annum with a maturity date to the earlier of April 2027 or an exit event (as defined in the agreement as either an initial public offering or a sale of Galileo). During the fiscal year ended September 30, 2023, our convertible note agreement was amended to include any interest which has accrued but not yet compounded or issued as a note. As a result, we include accrued interest in our total investment balance. During the six months ended March 31, 2025, our convertible note agreement was amended to extend the maturity date to the earlier of December 2027 or an exit event. The convertible note will continue to bear interest through the extended maturity date. We do not intend to sell this investment prior to its maturity date or an exit event. During three months ended March 31, 2025, as a result of the change in fair value of the investment, we recorded a gain of $10.2 million within Gain (loss) on investment securities on our Unaudited Condensed Consolidated Statements of Operations and $0.7 million within other comprehensive income, respectively. The following table provides quantitative information (in thousands) about our Level 3 unobservable significant inputs related to our debt security investment with Galileo at the dates included below: March 31, 2025 Fair Value (in thousands) Valuation Technique Unobservable Inputs $ 38,779 Black-Scholes-Merton model Discount rate 17.5 % Risk-free rate 4.0 % Equity volatility 95.0 % September 30, 2024 Fair Value (in thousands) Valuation Technique Unobservable Inputs $ 27,044 Black-Scholes-Merton model Discount rate 18.7 % Risk-free rate 3.5 % Equity volatility 66.0 % The above significant unobservable inputs are subject to change based on changes in economic and market conditions. The use of significant unobservable inputs creates uncertainty in the measurement of fair value as of the reporting date. Significant increases or decreases in the discount rate, risk-free rate, and equity volatility in isolation would result in a significantly lower or higher fair value measurement. It is not possible for us to predict the effect of future economic or market conditions on our estimated fair values. A majority of our long-term debt securities, including our investment in Galileo, are classified as available-for-sale and are measured using Level 3 unobservable inputs based on the absence of market activity. The following table reconciles changes in the fair value of our Level 3 assets for the periods presented below: Three Months Ended Six Months Ended (in thousands) 2025 2024 2025 2024 Assets at beginning of period $ 29,749 $ 37,868 $ 29,294 $ 37,440 Purchases — 250 — 250 Accrued interest 455 433 910 866 Total gains: Included in earnings 10,162 — 10,162 (5) Included in other comprehensive income 663 — 663 — Assets at end of period $ 41,029 $ 38,551 $ 41,029 $ 38,551 Nonrecurring Fair Value Measurements We have certain assets that are subject to measurement at fair value on a nonrecurring basis. For these nonfinancial assets, measurement at fair value in periods subsequent to their initial recognition is applicable if they are determined to be impaired. These assets generally include property, plant and equipment, goodwill, intangible assets, and operating lease right-of-use assets. If measured at fair value in the Unaudited Condensed Consolidated Balance Sheets, these would generally be classified within Level 2 or 3 of the fair value hierarchy. Further details on any changes in valuation of these assets is provided in their respective footnotes. Equity Securities We also hold various other equity securities without readily determinable fair values, primarily comprised of geothermal investments. These equity securities are initially measured at cost, less any impairments, and will be marked to fair value once observable changes in identical or similar investments from the same issuer occur. All of our long-term equity securities are measured using Level 3 unobservable inputs based on the absence of market activity. The following table reconciles changes in the balance of our equity securities, without readily determinable fair values, including investments that have been marked to fair value on a nonrecurring basis, for the periods presented below: Three Months Ended Six Months Ended (in millions) 2025 2024 2025 2024 Assets at beginning of period $ 30,845 $ 28,523 $ 30,090 $ 28,232 Purchases 288 2,245 934 2,536 Disposals — (616) — (616) Total gains: Included in earnings 1 14,386 — 14,495 — Assets at end of period $ 45,519 $ 30,152 $ 45,519 $ 30,152 (1) The gain recorded during the three months ended March 31, 2025 was attributable to the change in fair value of various geothermal equity investments as a result of observable price changes in identical or similar investments during the period. Other Financial Instruments The carrying amount of cash and cash equivalents and restricted cash approximates fair value due to the short-term nature of these items. The majority of cash equivalents are invested in highly liquid money-market mutual funds invested primarily in direct or indirect obligations of the U.S. Government and in federally insured deposit accounts. The carrying value of accounts receivable, other current and noncurrent assets, accounts payable, accrued liabilities and other liabilities approximated fair value at March 31, 2025 and September 30, 2024. The fair values of the long-term fixed-rate debt is based on broker quotes at March 31, 2025 and September 30, 2024. The notes are classified within Level 2 of the fair value hierarchy as they are not actively traded in markets. The following information presents the supplemental fair value information for our long-term fixed-rate debt at March 31, 2025 and September 30, 2024: Carrying Value at March 31, 2025 Fair Value at March 31, 2025 Using Inputs Considered as: (in thousands) Level 1 Level 2 Level 3 Unsecured senior notes: 2027 Notes $ 343,806 $ — $ 348,887 $ — 2029 Notes 346,244 — 340,291 — 2031 Notes 546,037 — 464,992 — 2034 Notes 542,920 — 522,126 — Unsecured term loan credit agreement: 2027 Term Loan 373,639 — 373,808 — Secured term loan credit agreements: 2023 Oman Facility 1 40,563 — — 40,563 2024 Oman Facility 1 40,410 — — 40,410 Total long-term debt $ 2,233,619 $ — $ 2,050,104 $ 80,973 (1) The secured term credit agreements are classified as nonpublic debt, meaning their value was directly negotiated between the involved parties and is not observable in the market. As a result, they are categorized as Level 3. Since this debt is nonpublic, the carrying value and the fair value of the loans are identical. Carrying Value at September 30, 2024 Fair Value at September 30, 2024 Using Inputs Considered as: (in millions) Level 1 Level 2 Level 3 Unsecured senior notes: 2027 Notes $ 347,093 $ — $ 350,700 $ — 2029 Notes 346,297 — 345,100 — 2031 Notes 545,738 — 471,350 — 2034 Notes 543,054 — 535,700 — Total long-term debt $ 1,782,182 $ — $ 1,702,850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5</t>
        </is>
      </c>
      <c r="C1" s="2" t="inlineStr">
        <is>
          <t>Sep. 30, 2024</t>
        </is>
      </c>
    </row>
    <row r="2">
      <c r="A2" s="3" t="inlineStr">
        <is>
          <t>Current Assets:</t>
        </is>
      </c>
      <c r="B2" s="4" t="inlineStr">
        <is>
          <t xml:space="preserve"> </t>
        </is>
      </c>
      <c r="C2" s="4" t="inlineStr">
        <is>
          <t xml:space="preserve"> </t>
        </is>
      </c>
    </row>
    <row r="3">
      <c r="A3" s="4" t="inlineStr">
        <is>
          <t>Cash and cash equivalents</t>
        </is>
      </c>
      <c r="B3" s="6" t="n">
        <v>174763</v>
      </c>
      <c r="C3" s="6" t="n">
        <v>217341</v>
      </c>
    </row>
    <row r="4">
      <c r="A4" s="4" t="inlineStr">
        <is>
          <t>Restricted cash</t>
        </is>
      </c>
      <c r="B4" s="5" t="n">
        <v>68672</v>
      </c>
      <c r="C4" s="5" t="n">
        <v>68902</v>
      </c>
    </row>
    <row r="5">
      <c r="A5" s="4" t="inlineStr">
        <is>
          <t>Short-term investments</t>
        </is>
      </c>
      <c r="B5" s="5" t="n">
        <v>20819</v>
      </c>
      <c r="C5" s="5" t="n">
        <v>292919</v>
      </c>
    </row>
    <row r="6">
      <c r="A6" s="4" t="inlineStr">
        <is>
          <t>Accounts receivable, net of allowance of $16,860 and $2,977, respectively</t>
        </is>
      </c>
      <c r="B6" s="5" t="n">
        <v>786343</v>
      </c>
      <c r="C6" s="5" t="n">
        <v>418604</v>
      </c>
    </row>
    <row r="7">
      <c r="A7" s="4" t="inlineStr">
        <is>
          <t>Inventories of materials and supplies, net</t>
        </is>
      </c>
      <c r="B7" s="5" t="n">
        <v>321620</v>
      </c>
      <c r="C7" s="5" t="n">
        <v>117884</v>
      </c>
    </row>
    <row r="8">
      <c r="A8" s="4" t="inlineStr">
        <is>
          <t>Prepaid expenses and other, net</t>
        </is>
      </c>
      <c r="B8" s="5" t="n">
        <v>120971</v>
      </c>
      <c r="C8" s="5" t="n">
        <v>76419</v>
      </c>
    </row>
    <row r="9">
      <c r="A9" s="4" t="inlineStr">
        <is>
          <t>Total current assets</t>
        </is>
      </c>
      <c r="B9" s="5" t="n">
        <v>1493188</v>
      </c>
      <c r="C9" s="5" t="n">
        <v>1192069</v>
      </c>
    </row>
    <row r="10">
      <c r="A10" s="4" t="inlineStr">
        <is>
          <t>Investments, net</t>
        </is>
      </c>
      <c r="B10" s="5" t="n">
        <v>132048</v>
      </c>
      <c r="C10" s="5" t="n">
        <v>100567</v>
      </c>
    </row>
    <row r="11">
      <c r="A11" s="4" t="inlineStr">
        <is>
          <t>Property, plant and equipment, net</t>
        </is>
      </c>
      <c r="B11" s="5" t="n">
        <v>4485344</v>
      </c>
      <c r="C11" s="5" t="n">
        <v>3016277</v>
      </c>
    </row>
    <row r="12">
      <c r="A12" s="3" t="inlineStr">
        <is>
          <t>Other Noncurrent Assets:</t>
        </is>
      </c>
      <c r="B12" s="4" t="inlineStr">
        <is>
          <t xml:space="preserve"> </t>
        </is>
      </c>
      <c r="C12" s="4" t="inlineStr">
        <is>
          <t xml:space="preserve"> </t>
        </is>
      </c>
    </row>
    <row r="13">
      <c r="A13" s="4" t="inlineStr">
        <is>
          <t>Goodwill</t>
        </is>
      </c>
      <c r="B13" s="5" t="n">
        <v>343817</v>
      </c>
      <c r="C13" s="5" t="n">
        <v>45653</v>
      </c>
    </row>
    <row r="14">
      <c r="A14" s="4" t="inlineStr">
        <is>
          <t>Intangible assets, net</t>
        </is>
      </c>
      <c r="B14" s="5" t="n">
        <v>511295</v>
      </c>
      <c r="C14" s="5" t="n">
        <v>54147</v>
      </c>
    </row>
    <row r="15">
      <c r="A15" s="4" t="inlineStr">
        <is>
          <t>Operating lease right-of-use assets</t>
        </is>
      </c>
      <c r="B15" s="5" t="n">
        <v>113667</v>
      </c>
      <c r="C15" s="5" t="n">
        <v>67076</v>
      </c>
    </row>
    <row r="16">
      <c r="A16" s="4" t="inlineStr">
        <is>
          <t>Restricted cash</t>
        </is>
      </c>
      <c r="B16" s="5" t="n">
        <v>1619</v>
      </c>
      <c r="C16" s="5" t="n">
        <v>1242417</v>
      </c>
    </row>
    <row r="17">
      <c r="A17" s="4" t="inlineStr">
        <is>
          <t>Other assets, net</t>
        </is>
      </c>
      <c r="B17" s="5" t="n">
        <v>161285</v>
      </c>
      <c r="C17" s="5" t="n">
        <v>63692</v>
      </c>
    </row>
    <row r="18">
      <c r="A18" s="4" t="inlineStr">
        <is>
          <t>Total other noncurrent assets</t>
        </is>
      </c>
      <c r="B18" s="5" t="n">
        <v>1131683</v>
      </c>
      <c r="C18" s="5" t="n">
        <v>1472985</v>
      </c>
    </row>
    <row r="19">
      <c r="A19" s="4" t="inlineStr">
        <is>
          <t>Total assets</t>
        </is>
      </c>
      <c r="B19" s="5" t="n">
        <v>7242263</v>
      </c>
      <c r="C19" s="5" t="n">
        <v>5781898</v>
      </c>
    </row>
    <row r="20">
      <c r="A20" s="3" t="inlineStr">
        <is>
          <t>Current Liabilities:</t>
        </is>
      </c>
      <c r="B20" s="4" t="inlineStr">
        <is>
          <t xml:space="preserve"> </t>
        </is>
      </c>
      <c r="C20" s="4" t="inlineStr">
        <is>
          <t xml:space="preserve"> </t>
        </is>
      </c>
    </row>
    <row r="21">
      <c r="A21" s="4" t="inlineStr">
        <is>
          <t>Accounts payable</t>
        </is>
      </c>
      <c r="B21" s="5" t="n">
        <v>272802</v>
      </c>
      <c r="C21" s="5" t="n">
        <v>135084</v>
      </c>
    </row>
    <row r="22">
      <c r="A22" s="4" t="inlineStr">
        <is>
          <t>Dividends payable</t>
        </is>
      </c>
      <c r="B22" s="5" t="n">
        <v>25210</v>
      </c>
      <c r="C22" s="5" t="n">
        <v>25024</v>
      </c>
    </row>
    <row r="23">
      <c r="A23" s="4" t="inlineStr">
        <is>
          <t>Accrued liabilities</t>
        </is>
      </c>
      <c r="B23" s="5" t="n">
        <v>582798</v>
      </c>
      <c r="C23" s="5" t="n">
        <v>286841</v>
      </c>
    </row>
    <row r="24">
      <c r="A24" s="4" t="inlineStr">
        <is>
          <t>Current portion of long-term debt, net</t>
        </is>
      </c>
      <c r="B24" s="5" t="n">
        <v>6755</v>
      </c>
      <c r="C24" s="5" t="n">
        <v>0</v>
      </c>
    </row>
    <row r="25">
      <c r="A25" s="4" t="inlineStr">
        <is>
          <t>Total current liabilities</t>
        </is>
      </c>
      <c r="B25" s="5" t="n">
        <v>887565</v>
      </c>
      <c r="C25" s="5" t="n">
        <v>446949</v>
      </c>
    </row>
    <row r="26">
      <c r="A26" s="3" t="inlineStr">
        <is>
          <t>Noncurrent Liabilities:</t>
        </is>
      </c>
      <c r="B26" s="4" t="inlineStr">
        <is>
          <t xml:space="preserve"> </t>
        </is>
      </c>
      <c r="C26" s="4" t="inlineStr">
        <is>
          <t xml:space="preserve"> </t>
        </is>
      </c>
    </row>
    <row r="27">
      <c r="A27" s="4" t="inlineStr">
        <is>
          <t>Long-term debt, net</t>
        </is>
      </c>
      <c r="B27" s="5" t="n">
        <v>2233619</v>
      </c>
      <c r="C27" s="5" t="n">
        <v>1782182</v>
      </c>
    </row>
    <row r="28">
      <c r="A28" s="4" t="inlineStr">
        <is>
          <t>Deferred income taxes</t>
        </is>
      </c>
      <c r="B28" s="5" t="n">
        <v>646213</v>
      </c>
      <c r="C28" s="5" t="n">
        <v>495481</v>
      </c>
    </row>
    <row r="29">
      <c r="A29" s="4" t="inlineStr">
        <is>
          <t>Retirement benefit obligations</t>
        </is>
      </c>
      <c r="B29" s="5" t="n">
        <v>108117</v>
      </c>
      <c r="C29" s="5" t="n">
        <v>6524</v>
      </c>
    </row>
    <row r="30">
      <c r="A30" s="4" t="inlineStr">
        <is>
          <t>Other</t>
        </is>
      </c>
      <c r="B30" s="5" t="n">
        <v>314486</v>
      </c>
      <c r="C30" s="5" t="n">
        <v>133610</v>
      </c>
    </row>
    <row r="31">
      <c r="A31" s="4" t="inlineStr">
        <is>
          <t>Total noncurrent liabilities</t>
        </is>
      </c>
      <c r="B31" s="5" t="n">
        <v>3302435</v>
      </c>
      <c r="C31" s="5" t="n">
        <v>2417797</v>
      </c>
    </row>
    <row r="32">
      <c r="A32" s="4" t="inlineStr">
        <is>
          <t>Commitments and Contingencies (Note 13)</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Common stock, $0.10 par value, 160,000,000 shares authorized, 112,222,865 shares issued as of March 31, 2025 and September 30, 2024, and 99,415,281 and 98,755,412 shares outstanding as of March 31, 2025 and September 30, 2024, respectively</t>
        </is>
      </c>
      <c r="B34" s="5" t="n">
        <v>11222</v>
      </c>
      <c r="C34" s="5" t="n">
        <v>11222</v>
      </c>
    </row>
    <row r="35">
      <c r="A35" s="4" t="inlineStr">
        <is>
          <t>Preferred stock, no par value, 1,000,000 shares authorized, no shares issued</t>
        </is>
      </c>
      <c r="B35" s="5" t="n">
        <v>0</v>
      </c>
      <c r="C35" s="5" t="n">
        <v>0</v>
      </c>
    </row>
    <row r="36">
      <c r="A36" s="4" t="inlineStr">
        <is>
          <t>Additional paid-in capital</t>
        </is>
      </c>
      <c r="B36" s="5" t="n">
        <v>497981</v>
      </c>
      <c r="C36" s="5" t="n">
        <v>518083</v>
      </c>
    </row>
    <row r="37">
      <c r="A37" s="4" t="inlineStr">
        <is>
          <t>Retained earnings</t>
        </is>
      </c>
      <c r="B37" s="5" t="n">
        <v>2889608</v>
      </c>
      <c r="C37" s="5" t="n">
        <v>2883590</v>
      </c>
    </row>
    <row r="38">
      <c r="A38" s="4" t="inlineStr">
        <is>
          <t>Accumulated other comprehensive income (loss)</t>
        </is>
      </c>
      <c r="B38" s="5" t="n">
        <v>1064</v>
      </c>
      <c r="C38" s="5" t="n">
        <v>-6350</v>
      </c>
    </row>
    <row r="39">
      <c r="A39" s="4" t="inlineStr">
        <is>
          <t>Treasury stock, at cost,12,807,584 shares and 13,467,453 shares as of March 31, 2025 and September 30, 2024, respectively</t>
        </is>
      </c>
      <c r="B39" s="5" t="n">
        <v>-464901</v>
      </c>
      <c r="C39" s="5" t="n">
        <v>-489393</v>
      </c>
    </row>
    <row r="40">
      <c r="A40" s="4" t="inlineStr">
        <is>
          <t>Non-controlling interest</t>
        </is>
      </c>
      <c r="B40" s="5" t="n">
        <v>117289</v>
      </c>
      <c r="C40" s="5" t="n">
        <v>0</v>
      </c>
    </row>
    <row r="41">
      <c r="A41" s="4" t="inlineStr">
        <is>
          <t>Total shareholders’ equity</t>
        </is>
      </c>
      <c r="B41" s="5" t="n">
        <v>3052263</v>
      </c>
      <c r="C41" s="5" t="n">
        <v>2917152</v>
      </c>
    </row>
    <row r="42">
      <c r="A42" s="4" t="inlineStr">
        <is>
          <t>Total liabilities and shareholders' equity</t>
        </is>
      </c>
      <c r="B42" s="6" t="n">
        <v>7242263</v>
      </c>
      <c r="C42" s="6" t="n">
        <v>57818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Mar. 31, 2025</t>
        </is>
      </c>
    </row>
    <row r="3">
      <c r="A3" s="3" t="inlineStr">
        <is>
          <t>Retirement Benefits [Abstract]</t>
        </is>
      </c>
      <c r="B3" s="4" t="inlineStr">
        <is>
          <t xml:space="preserve"> </t>
        </is>
      </c>
    </row>
    <row r="4">
      <c r="A4" s="4" t="inlineStr">
        <is>
          <t>EMPLOYEE BENEFIT PLANS</t>
        </is>
      </c>
      <c r="B4" s="4" t="inlineStr">
        <is>
          <t>NOTE 12 EMPLOYEE BENEFIT PLANS Defined Benefit Pension Plans We maintain a domestic noncontributory defined benefit pension plan covering certain U.S. employees who meet certain age and service requirements. In July 2003, we revised the Helmerich &amp; Payne, Inc. Employee Retirement Plan (“U.S. Plan”) to close the Pension Plan to new participants effective October 1, 2003, and reduce benefit accruals for current participants through September 30, 2006, at which time benefit accruals were discontinued and the Pension Plan was frozen. In connection with the Acquisition, we now maintain pension plans in Germany and the UK (collectively, the "Non-U.S. Plans"). These plans have a net pension liability of $103.2 million ($136.4 million in obligations and $33.2 million in plan assets) as of the Acquisition Date. Of the $103.2 million, $4.2 million is presented in Accrued liabilities within Current liabilities and $99.0 million is presented in Retirement benefit obligations within Noncurrent liabilities, on the opening balance sheet presented in Note 3—Business Combination. In fiscal year 2025, we do not expect minimum contributions required by law to be needed. However, we may make contributions in fiscal year 2025 if needed as benefit payments come due. The Company recognizes the underfunded status of its defined benefit pension plans, based on the projected benefit obligation, as retirement benefit obligations. Changes in the funded status are recognized in our Unaudited Condensed Consolidated Statements of Comprehensive Income in the period in which they occur. Prior to March 31, 2025, Retirement benefit obligations were presented in Other within Noncurrent liabilities on our Unaudited Condensed Consolidated Balance Sheets. To conform with the current fiscal quarter presentation, we reclassified amounts previously presented in Other within Noncurrent liabilities to the Retirement benefit obligations line, within Noncurrent liabilities, on our Unaudited Condensed Consolidated Balance Sheets as of September 30, 2024. Components of the net periodic pension expense recognized in the Unaudited Condensed Consolidated Statements of Operations for the three and six months ended March 31, 2025 and 2024, respectively, is comprised of the following: U.S. Plan Non-U.S. Plans 1 Three Months Ended Three Months Ended (in thousands) 2025 2024 2025 Service cost $ — $ — $ 964 Interest cost 657 754 1,582 Expected return on plan assets 2 (573) (482) (554) Recognized net actuarial loss 69 174 — Net pension expense $ 153 $ 446 $ 1,992 U.S. Plan Non-U.S. Plans 1 Six Months Ended Six Months Ended (in thousands) 2025 2024 2025 Service cost $ — $ — $ 964 Interest cost 1,314 1,508 1,582 Expected return on plan assets 2 (1,146) (964) (554) Recognized net actuarial loss 138 348 — Net pension expense $ 306 $ 892 $ 1,992 (1) The Company did not have Non-U.S. Plans prior to the Acquisition which occurred on January 16, 2025. (2) The Company uses the fair value of plan assets in determining the expected return on plan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13 COMMITMENTS AND CONTINGENCIES Purchase Commitments Equipment, parts, and supplies are ordered in advance to promote efficient construction and capital improvement progress. At March 31, 2025, we had outstanding purchase commitments for equipment, parts and supplies of approximately $213.7 million. Guarantee Arrangements We are contingently liable to sureties in respect of bonds issued by the sureties in connection with certain commitments entered into by us in the normal course of business. We have agreed to indemnify the sureties for any payments made by them in respect of such bonds. Contingencies During the ordinary course of our business, contingencies arise resulting from an existing condition, situation or set of circumstances involving an uncertainty as to the realization of a possible gain or loss contingency. We account for gain contingencies in accordance with the provisions of ASC 450, Contingencies, and, therefore, we do not record gain contingencies or recognize income until realized. The property and equipment of our Venezuelan subsidiary was seized by the Venezuelan government on June 30, 2010. Our wholly-owned subsidiaries, Helmerich &amp; Payne International Drilling Co. ("HPIDC"), and Helmerich &amp; Payne de Venezuela, C.A. filed a lawsuit in the United States District Court for the District of Columbia on September 23, 2011 against the Bolivarian Republic of Venezuela, Petroleos de Venezuela, S.A. and PDVSA Petroleo, S.A., seeking damages for the seizure of their Venezuelan drilling business in violation of international law and for breach of contract. While there exists the possibility of realizing a recovery on HPIDC's expropriation claims, we are currently unable to determine the timing or amounts we may receive, if any, or the likelihood of recover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SEGMENTS AND GEOGRAPHIC INFORMATION</t>
        </is>
      </c>
      <c r="B1" s="2" t="inlineStr">
        <is>
          <t>6 Months Ended</t>
        </is>
      </c>
    </row>
    <row r="2">
      <c r="B2" s="2" t="inlineStr">
        <is>
          <t>Mar. 31, 2025</t>
        </is>
      </c>
    </row>
    <row r="3">
      <c r="A3" s="3" t="inlineStr">
        <is>
          <t>Segment Reporting [Abstract]</t>
        </is>
      </c>
      <c r="B3" s="4" t="inlineStr">
        <is>
          <t xml:space="preserve"> </t>
        </is>
      </c>
    </row>
    <row r="4">
      <c r="A4" s="4" t="inlineStr">
        <is>
          <t>BUSINESS SEGMENTS AND GEOGRAPHIC INFORMATION</t>
        </is>
      </c>
      <c r="B4" s="4" t="inlineStr">
        <is>
          <t xml:space="preserve">NOTE 14 BUSINESS SEGMENTS AND GEOGRAPHIC INFORMATION Description of the Business During the second quarter of fiscal year 2025, the naming convention for one of our reportable segments changed from Offshore Gulf of Mexico to Offshore Solutions. Beginning on the Closing Date, Offshore Solutions now includes the results from the acquired KCA Deutag offshore management contract operations. Similarly, our International Solutions segment now includes the results from the acquired KCA Deutag land operations. Operating results related to KCA Deutag's Kenera business unit are included in "Other" along with results from our real estate operations and our wholly-owned captive insurance companies. Our North America Solutions operating segment remains unchanged. For additional information regarding the completion of the Acquisition, refer to Note 3—Business Combination. We are a performance-driven drilling solutions and technologies company based in Tulsa, Oklahoma with operations in all major U.S. onshore oil and gas producing basins as well as the Middle East, Europe, Latin America, and Australia. Our drilling operations consist mainly of contracting Company-owned drilling equipment primarily to large oil and gas exploration companies. We believe we are the recognized industry leader in drilling as well as technological innovation. We focus on offering our customers an integrated solutions-based approach by combining proprietary rig technology, automation software, and digital expertise into our rig operations rather than a product-based offering, such as a rig or separate technology package. Our drilling services operations are organized into the following reportable operating business segments: North America Solutions, International Solutions, and Offshore Solutions. Each reportable operating segment is a strategic business unit that is managed separately, and consolidated revenues and expenses reflect the elimination of all material intercompany transactions. External revenues included in “Other” primarily consist of rental, manufacturing and engineering services income. Segment Performance We evaluate segment performance based on segment operating income (loss) before income taxes which includes: • Revenues from external and internal customers • Direct operating costs • Depreciation and amortization • Research and development • Allocated general and administrative expenses but excludes gain on reimbursement of drilling equipment, other gain (loss) on sale of assets, corporate selling, general and administrative costs, corporate depreciation, and corporate acquisition transactions costs. General and administrative costs are allocated to the segments based primarily on specific identification and, to the extent that such identification is not practical, other methods may be used which we believe to be a reasonable reflection of the utilization of services provided. Summarized financial information of our reportable segments for the three and six months ended March 31, 2025 and 2024 is shown in the following tables: Three Months Ended March 31, 2025 (in thousands) North America Solutions International Solutions Offshore Solutions Other Eliminations Total External sales $ 599,451 $ 247,740 $ 149,080 $ 19,768 $ 1,016,039 Intersegment 243 169 — 25,756 (26,168) — Total sales 599,694 247,909 149,080 45,524 (26,168) 1,016,039 Segment operating income (loss) $ 151,943 $ (34,983) $ 17,375 $ (1,375) $ (8,463) $ 124,497 Three Months Ended March 31, 2024 (in thousands) North America Solutions International Solutions Offshore Solutions Other Eliminations Total External sales $ 613,339 $ 45,878 $ 25,913 $ 2,813 $ — $ 687,943 Intersegment — — — 15,746 (15,746) — Total sales 613,339 45,878 25,913 18,559 (15,746) 687,943 Segment operating income (loss) $ 147,224 $ 4,070 $ 78 $ 2,785 $ (772) $ 153,385 Six Months Ended March 31, 2025 (in thousands) North America Solutions International Solutions Offshore Solutions Other Eliminations Total External sales $ 1,197,374 $ 295,220 $ 178,290 $ 22,457 $ — $ 1,693,341 Intersegment 465 169 — 42,349 (42,983) — Total sales 1,197,839 295,389 178,290 64,806 (42,983) 1,693,341 Segment operating income (loss) $ 304,154 $ (49,467) $ 20,880 $ (601) $ (8,361) $ 266,605 Six Months Ended March 31, 2024 (in thousands) North America Solutions International Solutions Offshore Solutions Other Eliminations Total External sales $ 1,207,621 $ 100,630 $ 51,444 $ 5,395 $ — $ 1,365,090 Intersegment — — — 30,972 (30,972) — Total sales 1,207,621 100,630 51,444 36,367 (30,972) 1,365,090 Segment operating income (loss) $ 291,623 $ 11,354 $ 3,130 $ 2,718 $ (438) $ 308,387 The following table reconciles segment operating income per the tables above to income before income taxes as reported on the Unaudited Condensed Consolidated Statements of Operations: Three Months Ended Six Months Ended (in thousands) 2025 2024 2025 2024 Segment operating income $ 124,497 $ 153,385 $ 266,605 $ 308,387 Gain on reimbursement of drilling equipment 9,973 7,461 19,376 14,955 Other gain (loss) on sale of assets 884 (2,431) (789) 12 Corporate selling, general and administrative costs, corporate depreciation, and corporate acquisition transaction costs (93,191) (47,248) (152,143) (86,949) Operating income 42,163 111,167 133,049 236,405 Other income (expense) Interest and dividend income 7,257 6,567 28,998 17,301 Interest expense (28,338) (4,261) (50,636) (8,633) Gain (loss) on investment securities 27,788 3,747 14,421 (287) Foreign currency exchange loss (6,018) (595) (6,921) (2,365) Other 1,596 400 1,956 (143) Total unallocated amounts 2,285 5,858 (12,182) 5,873 Income before income taxes $ 44,448 $ 117,025 $ 120,867 $ 242,278 The following table reconciles segment total assets to total assets as reported on the Unaudited Condensed Consolidated Balance Sheets: (in thousands) March 31, 2025 September 30, 2024 Total assets 1 North America Solutions $ 3,133,807 $ 3,225,410 International Solutions 2,745,953 685,833 Offshore Solutions 729,600 73,119 Other 391,021 157,877 7,000,381 4,142,239 Investments and corporate operations 241,882 1,639,659 $ 7,242,263 $ 5,781,898 (1) Assets by segment exclude investments in subsidiaries and intersegment activity. The following table presents revenues from external customers by country based on the location of service provided: Three Months Ended Six Months Ended (in thousands) 2025 2024 2025 2024 Operating revenues United States $ 588,251 $ 640,689 $ 1,216,931 $ 1,262,306 Saudi Arabia 94,690 — 97,921 — Argentina 44,952 34,024 79,611 69,900 Norway 78,305 — 78,305 — Oman 69,620 — 69,620 — Azerbaijan 42,759 — 42,759 — Germany 17,052 — 17,052 — Bahrain 8,424 4,535 13,272 9,032 Columbia 10,946 1,242 10,946 8,945 Kuwait 9,172 — 9,172 — Other Foreign 51,868 7,453 57,752 14,907 Total $ 1,016,039 $ 687,943 $ 1,693,341 $ 1,365,090 Refer to Note 9—Revenue from Contracts with Customers for additional information regarding the recognition of revenue. The following table presents property, plant and equipment by country based on the location of service provided: (in thousands) March 31, 2025 September 30, 2024 Property, plant and equipment, net United States $ 2,624,159 $ 2,752,325 Saudi Arabia 998,535 149,472 Oman 468,832 — Germany 86,494 — Argentina 69,587 62,533 Kuwait 42,299 — Colombia 39,505 19,243 Norway 23,826 — Bahrain 23,507 19,807 Other Foreign 108,600 12,897 Total $ 4,485,344 $ 3,016,2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654</v>
      </c>
      <c r="C4" s="6" t="n">
        <v>84831</v>
      </c>
      <c r="D4" s="6" t="n">
        <v>56426</v>
      </c>
      <c r="E4" s="6" t="n">
        <v>180004</v>
      </c>
    </row>
  </sheetData>
  <mergeCells count="3">
    <mergeCell ref="B1:C1"/>
    <mergeCell ref="D1:E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5"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Cara Hair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March 4, 2025, Cara Hair, Senior Vice President, Corporate Services and Chief Legal and Compliance Officer, adopted a trading plan intended to satisfy Rule 10b5-1(c) to sell up to 44,157 shares of Company common stock between June 4, 2025 and March 3, 2026, subject to certain conditions, 31,000 of which shares are to be acquired upon the exercise of employee stock options.</t>
        </is>
      </c>
    </row>
    <row r="10">
      <c r="A10" s="4" t="inlineStr">
        <is>
          <t>Name</t>
        </is>
      </c>
      <c r="B10" s="4" t="inlineStr">
        <is>
          <t>Cara Hair</t>
        </is>
      </c>
    </row>
    <row r="11">
      <c r="A11" s="4" t="inlineStr">
        <is>
          <t>Title</t>
        </is>
      </c>
      <c r="B11" s="4" t="inlineStr">
        <is>
          <t>Senior Vice President</t>
        </is>
      </c>
    </row>
    <row r="12">
      <c r="A12" s="4" t="inlineStr">
        <is>
          <t>Rule 10b5-1 Arrangement Adopted</t>
        </is>
      </c>
      <c r="B12" s="4" t="inlineStr">
        <is>
          <t>true</t>
        </is>
      </c>
    </row>
    <row r="13">
      <c r="A13" s="4" t="inlineStr">
        <is>
          <t>Adoption Date</t>
        </is>
      </c>
      <c r="B13" s="4" t="inlineStr">
        <is>
          <t>March 4, 2025</t>
        </is>
      </c>
    </row>
    <row r="14">
      <c r="A14" s="4" t="inlineStr">
        <is>
          <t>Expiration Date</t>
        </is>
      </c>
      <c r="B14" s="4" t="inlineStr">
        <is>
          <t>March 3, 2026</t>
        </is>
      </c>
    </row>
    <row r="15">
      <c r="A15" s="4" t="inlineStr">
        <is>
          <t>Arrangement Duration</t>
        </is>
      </c>
      <c r="B15" s="4" t="inlineStr">
        <is>
          <t>272 days</t>
        </is>
      </c>
    </row>
    <row r="16">
      <c r="A16" s="4" t="inlineStr">
        <is>
          <t>Aggregate Available</t>
        </is>
      </c>
      <c r="B16" s="5" t="n">
        <v>44157</v>
      </c>
    </row>
    <row r="17">
      <c r="A17" s="4" t="inlineStr">
        <is>
          <t>Cara Hair Trading Arrangement, Stock Options [Member] | Cara Hair [Member]</t>
        </is>
      </c>
      <c r="B17" s="4" t="inlineStr">
        <is>
          <t xml:space="preserve"> </t>
        </is>
      </c>
    </row>
    <row r="18">
      <c r="A18" s="3" t="inlineStr">
        <is>
          <t>Trading Arrangements, by Individual</t>
        </is>
      </c>
      <c r="B18" s="4" t="inlineStr">
        <is>
          <t xml:space="preserve"> </t>
        </is>
      </c>
    </row>
    <row r="19">
      <c r="A19" s="4" t="inlineStr">
        <is>
          <t>Aggregate Available</t>
        </is>
      </c>
      <c r="B19" s="5" t="n">
        <v>31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RELATED RISKS AND UNCERTAINTIES (Policies)</t>
        </is>
      </c>
      <c r="B1" s="2" t="inlineStr">
        <is>
          <t>6 Months Ended</t>
        </is>
      </c>
    </row>
    <row r="2">
      <c r="B2" s="2" t="inlineStr">
        <is>
          <t>Mar. 31, 2025</t>
        </is>
      </c>
    </row>
    <row r="3">
      <c r="A3" s="3" t="inlineStr">
        <is>
          <t>Accounting Policies [Abstract]</t>
        </is>
      </c>
      <c r="B3" s="4" t="inlineStr">
        <is>
          <t xml:space="preserve"> </t>
        </is>
      </c>
    </row>
    <row r="4">
      <c r="A4" s="4" t="inlineStr">
        <is>
          <t>Interim Financial Information</t>
        </is>
      </c>
      <c r="B4" s="4" t="inlineStr">
        <is>
          <t>Interim Financial Information The accompanying Unaudited Condensed Consolidated Financial Statements have been prepared in accordance with accounting principles generally accepted in the United States (“U.S. GAAP”) and applicable rules and regulations of the Securities and Exchange Commission (the “SEC”) pertaining to interim financial information. Accordingly, these interim financial statements do not include all information or footnote disclosures required by U.S. GAAP for complete financial statements and, therefore, should be read in conjunction with the Consolidated Financial Statements and notes thereto in our 2024 Annual Report on Form 10-K and other current filings with the SEC. In the opinion of management, all adjustments, consisting of those of a normal recurring nature, necessary to present fairly the results of the periods presented have been included. The results of operations for the interim periods presented may not necessarily be indicative of the results to be expected for the full year.</t>
        </is>
      </c>
    </row>
    <row r="5">
      <c r="A5" s="4" t="inlineStr">
        <is>
          <t>Principles of Consolidation</t>
        </is>
      </c>
      <c r="B5" s="4" t="inlineStr">
        <is>
          <t>Principles of Consolidation</t>
        </is>
      </c>
    </row>
    <row r="6">
      <c r="A6" s="4" t="inlineStr">
        <is>
          <t>Cash, Cash Equivalents, and Restricted Cash</t>
        </is>
      </c>
      <c r="B6" s="4" t="inlineStr">
        <is>
          <t>Cash, Cash Equivalents, and Restricted Cash Cash and cash equivalents include cash on hand, demand deposits with banks and all highly liquid investments with original maturities of three months or less. Our cash, cash equivalents and short-term investments are subject to potential credit risk, and certain of our cash accounts carry balances greater than the federally insured limits.</t>
        </is>
      </c>
    </row>
    <row r="7">
      <c r="A7" s="4" t="inlineStr">
        <is>
          <t>Related Party Transactions</t>
        </is>
      </c>
      <c r="B7" s="4" t="inlineStr">
        <is>
          <t>Related Party Transactions In October 2022, we made a $14.1 million equity investment, representing 106.0 million common shares in Tamboran Resources Limited ("Tamboran Resources"). In December 2023, all shares of Tamboran Resources were transferred to Tamboran Corp. in exchange for depository interests in Tamboran Corp. Depository interests, referred to as CHESS Depository Interests, each representing beneficial interests of 1/200th of a share of Tamboran Corp. common stock, are listed on the Australian Stock Exchange under the ticker symbol "TBN." Tamboran Corp. is focused on developing a natural gas resource in Australia's Beetaloo Sub-basin. On June 4, 2024, the Company entered into a convertible note agreement with Tamboran Corp. This note was utilized to relieve Tamboran's outstanding accounts receivable balance owed to the Company, and therefore no cash was exchanged as part of the transaction. The convertible note agreement provided that the notes converted into shares of common stock of Tamboran Corp. under certain circumstances in connection with an initial public offering in which its stock was listed on the New York Stock Exchange ("NYSE") or NASDAQ Stock Exchange. On June 26, 2024, Tamboran Corp. completed an initial public offering of its common stock on the NYSE and its common stock is listed on the NYSE, under the ticker "TBN". As a result of this offering, the convertible note of $9.4 million was converted into 0.5 million common shares of Tamboran Corp. Additionally and separately, one of our executive officers serves as a director of Tamboran Corp. Refer to Note 11—Fair Value Measurement of Financial Instruments for additional information related to our investment. Concurrent with the October 2022 investment agreement, we entered into a fixed-term drilling services agreement with Tamboran Resources. As of March 31, 2025, we recorded $2.6 million in receivables and $4.7 million in contract liabilities on our Unaudited Condensed Consolidated Balance Sheets. As of September 30, 2024, we recorded $5.0 million in receivables and $3.9 million in contract liabilities on our Consolidated Balance Sheets. We recognized $3.5 million and $8.3 million in revenue on our Unaudited Condensed Consolidated Statement of Operations during the three and six months ended March 31, 2025, respectively, related to the drilling services agreement with Tamboran Resources, compared to $2.7 million and $7.0 million for the three and six months ended March 31, 2024, respectively. We expect to earn $32.3 million in revenue over the remaining contract term, and, as such, this amount is included within our contract backlog as of March 31, 2025.</t>
        </is>
      </c>
    </row>
    <row r="8">
      <c r="A8" s="4" t="inlineStr">
        <is>
          <t>Recently Issued Accounting Updates</t>
        </is>
      </c>
      <c r="B8" s="4" t="inlineStr">
        <is>
          <t>Recently Issued Accounting Updates Changes to U.S. GAAP are established by the Financial Accounting Standards Board (“FASB”) in the form of Accounting Standards Updates ("ASUs") to the FASB Accounting Standards Codification ("ASC"). We consider the applicability and impact of all ASUs. ASUs not listed below were assessed and determined to be either not applicable, clarifications of ASUs listed below, immaterial, or already adopted by the Company. The following table provides a brief description of recent accounting pronouncements and our analysis of the effects on our financial statements: Standard Description Date of Effect on the Financial Standards that are not yet adopted as of March 31, 2025 ASU No. 2023-07, Segment Reporting (Topic 280): Improvements to Reportable Segment Disclosures This ASU improves reportable segment disclosure requirements, primarily through enhanced disclosures about significant segment expenses. The amendments in this update enhance annual and interim disclosure requirements, determine significant segment expense, clarify circumstances in which an entity can disclose multiple segment measures of profit or loss, provide new segment disclosure requirements for entities with a single reportable segment, and contain other disclosure requirements. This update is effective for annual periods beginning after December 15, 2023 and interim periods within fiscal years beginning after December 15, 2024. September 30, 2025 We plan to adopt this ASU, as required, during fiscal year 2025, with the first disclosure enhancements reflected in our Form 10-K. We are currently evaluating the impact this ASU will have on our disclosures. ASU No. 2023-09, Income Taxes (Topic 740): Improvements to Income Tax Disclosures This ASU enhances income tax disclosure requirements. Under the ASU, public business entities must annually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Specific categories that must be included in the reconciliation for each annual reporting period are specified in the amendment. This update is effective for annual periods beginning after December 15, 2024. Early adoption of the amendments is permitted. Upon adoption, the amendments shall be applied on a prospective basis. Retrospective application is permitted. September 30, 2026 We plan to adopt this ASU, as required, during fiscal year 2026, with the first disclosure enhancements reflected in our fiscal year 2026 Form 10-K. We are currently evaluating the impact this ASU will have on our disclosures. ASU No. 2024-03, Income Statement -- Reporting Comprehensive Income -- Expense Disaggregation Disclosure (Subtopic 220-40) This ASU enhances disclosure requirements for certain costs and expenses. The amendments in this update enhance annual and interim disclosure requirements, certain liability-related expenses, expense reimbursements related to a cost-sharing or cost-reimbursement arrangement with another entity, and the disaggregation of relevant expense captions. This update gives entities the ability to use estimates or other methods that produce a reasonable approximation of the amounts required to be disclosed. This update is effective for annual periods beginning after December 15, 2026, and interim periods within fiscal years beginning after December 15, 2027. Early adoption is permitted. Upon adoption, the amendments shall be applied either (1) prospectively to financial statements issued for reporting periods after the effective date of this Update or (2) retrospectively to any or all prior periods presented in the financial statements. September 30, 2028 We plan to adopt this ASU, as required, during fiscal year 2028 with the first disclosure enhancements reflected in our 2028 fiscal year Form 10-K. We are currently evaluating the impact the new guidance may have on our consolidated financial statements and disclosures.</t>
        </is>
      </c>
    </row>
    <row r="9">
      <c r="A9" s="4" t="inlineStr">
        <is>
          <t>Self-Insurance</t>
        </is>
      </c>
      <c r="B9" s="4" t="inlineStr">
        <is>
          <t>Self-Insurance</t>
        </is>
      </c>
    </row>
    <row r="10">
      <c r="A10" s="4" t="inlineStr">
        <is>
          <t>Foreign Currencies</t>
        </is>
      </c>
      <c r="B10" s="4" t="inlineStr">
        <is>
          <t>Foreign Currencies The reporting and functional currency of the parent company, H&amp;P, is the United States Dollar ("USD"). Our foreign subsidiaries are measured using the currency of the primary economic environment in which the entity operates in (the functional currency). For some of our foreign subsidiaries, functional currency is not measured in U.S. Dollars, and, instead, equal to the local currency. On consolidation, the assets and liabilities of our non U.S. Dollar functional entities are translated at exchange rates in effect at the balance sheet date. Revenue and expenses are translated at the average exchange rates prevailing during the reporting period. Translation adjustments are recorded as a separate component of stockholders’ equity and are included in Other comprehensive income or loss on the Unaudited Condensed Consolidated Statements of Comprehensive Income. For foreign subsidiaries where the functional currency is the USD, monetary assets and liabilities are remeasured at the exchange rate in effect at the balance sheet date, while non-monetary items are remeasured at historical exchange rates. Revenues and expenses are remeasured at the average exchange rates prevailing during the reporting period. Gains and losses resulting from remeasurement are included within Foreign currency exchange gain (loss) on the Unaudited Condensed Consolidated Statements of Operations. Prior to the three months ended March 31, 2025, foreign currency exchange gain (loss) was presented in the operating costs and expense line items to which they relate to, namely within Drilling services operating expenses, on our Unaudited Condensed Consolidated Statements of Operations. To conform with the current fiscal quarter presentation, we reclassified amounts previously presented in separate line items within operating costs and expenses to the Foreign currency exchange gain (loss) line on our Unaudited Condensed Consolidated Statements of Operations for the three and six months ended March 31, 2024.</t>
        </is>
      </c>
    </row>
    <row r="11">
      <c r="A11" s="4" t="inlineStr">
        <is>
          <t>International Drilling Risks</t>
        </is>
      </c>
      <c r="B11" s="4" t="inlineStr">
        <is>
          <t xml:space="preserve">International Drilling Risks International drilling operations may significantly contribute to our revenues and net operating income. There can be no assurance that we will be able to successfully conduct such operations, and a failure to do so may have an adverse effect on our financial position, results of operations, and cash flows. Also, the success of our international operations will be subject to numerous contingencies, some of which are beyond management’s control. These contingencies include general and regional economic conditions, geopolitical developments and tensions, war and uncertainty in oil-producing countries, fluctuations in currency exchange rates, foreign currency exchange restrictions and other difficulties repatriating cash from foreign countries, changes in international regulatory requirements and international employment issues, risk of expropriation of real and personal property and the burden of complying with foreign laws. Additionally, in the event that extended labor strikes occur or a country experiences significant political, economic or social instability, we could experience shortages in labor and/or material and supplies necessary to operate some of our drilling rigs, thereby potentially causing an adverse material effect on our business, financial condition and results of operations. Because of the impact of local laws, some of our current operations and potential future operations in certain areas may be conducted through entities in which local citizens own interests. Additionally, these operations might involve entities (including joint ventures) where we hold only a minority interest or be carried out under contracts with local entities. While we believe that neither operating through such entities nor pursuant to such arrangements would have a material adverse effect on our operations or revenues, there can be no assurance that we will in all cases be able to structure or restructure our operations to conform to local law (or the administration thereof) on terms acceptable to us. Although we attempt to minimize the potential impact of such risks by operating in more than one geographical area, during the three and six months ended March 31, 2025, approximately 42.1 percent and 28.1 percent of our total consolidated operating revenues were generated from international locations compared to 6.9 percent and 7.5 percent during the three and six months ended March 31, 2024, respectively. During the three and six months ended March 31, 2025, approximately 18.2 percent and 11.4 percent of our total consolidated operating revenues were from operations in the Middle East compared to 1.2 percent and 1.1 percent during the three and six months ended March 31, 2024, respectively. The majority of our operating revenues in the Middle East were from operations in Saudi Arabia and Oman. During the three and six months ended March 31, 2025, a single customer in Saudi Arabia accounted for 9.3 percent and 5.8 percent of our total consolidated operating revenues , respectively. This customer has the ability to suspend rigs and a portion of our rigs with this customer are currently suspended. I t is important to note that results presented for the three and six months ended March 31, 2025 reflect a full 90 and 182 days of H&amp;P operations, respectively, and 75 days of KCA Deutag operations, as the Acquisition was completed on January 16, 20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RELATED RISKS AND UNCERTAINTIES (Tables)</t>
        </is>
      </c>
      <c r="B1" s="2" t="inlineStr">
        <is>
          <t>6 Months Ended</t>
        </is>
      </c>
    </row>
    <row r="2">
      <c r="B2" s="2" t="inlineStr">
        <is>
          <t>Mar. 31, 2025</t>
        </is>
      </c>
    </row>
    <row r="3">
      <c r="A3" s="3" t="inlineStr">
        <is>
          <t>Accounting Policies [Abstract]</t>
        </is>
      </c>
      <c r="B3" s="4" t="inlineStr">
        <is>
          <t xml:space="preserve"> </t>
        </is>
      </c>
    </row>
    <row r="4">
      <c r="A4" s="4" t="inlineStr">
        <is>
          <t>Schedule of Cash and Cash Equivalents</t>
        </is>
      </c>
      <c r="B4" s="4" t="inlineStr">
        <is>
          <t xml:space="preserve">Cash, cash equivalents, and restricted cash are reflected on the Unaudited Condensed Consolidated Balance Sheets as follows: March 31, September 30, (in thousands) 2025 2024 2024 2023 Cash and cash equivalents $ 174,763 $ 193,636 $ 217,341 $ 257,174 Restricted cash 68,672 68,547 68,902 59,064 Restricted cash - long-term: Other assets, net 1,619 — 1,242,417 — Total cash, cash equivalents, and restricted cash $ 245,054 $ 262,183 $ 1,528,660 $ 316,238 </t>
        </is>
      </c>
    </row>
    <row r="5">
      <c r="A5" s="4" t="inlineStr">
        <is>
          <t>Schedule of Restricted Cash and Cash Equivalents</t>
        </is>
      </c>
      <c r="B5" s="4" t="inlineStr">
        <is>
          <t xml:space="preserve">Cash, cash equivalents, and restricted cash are reflected on the Unaudited Condensed Consolidated Balance Sheets as follows: March 31, September 30, (in thousands) 2025 2024 2024 2023 Cash and cash equivalents $ 174,763 $ 193,636 $ 217,341 $ 257,174 Restricted cash 68,672 68,547 68,902 59,064 Restricted cash - long-term: Other assets, net 1,619 — 1,242,417 — Total cash, cash equivalents, and restricted cash $ 245,054 $ 262,183 $ 1,528,660 $ 316,238 </t>
        </is>
      </c>
    </row>
    <row r="6">
      <c r="A6" s="4" t="inlineStr">
        <is>
          <t>Schedule of Description of Recent Accounting Pronouncements and Analysis of the Effects on the Financial Statements</t>
        </is>
      </c>
      <c r="B6" s="4" t="inlineStr">
        <is>
          <t>The following table provides a brief description of recent accounting pronouncements and our analysis of the effects on our financial statements: Standard Description Date of Effect on the Financial Standards that are not yet adopted as of March 31, 2025 ASU No. 2023-07, Segment Reporting (Topic 280): Improvements to Reportable Segment Disclosures This ASU improves reportable segment disclosure requirements, primarily through enhanced disclosures about significant segment expenses. The amendments in this update enhance annual and interim disclosure requirements, determine significant segment expense, clarify circumstances in which an entity can disclose multiple segment measures of profit or loss, provide new segment disclosure requirements for entities with a single reportable segment, and contain other disclosure requirements. This update is effective for annual periods beginning after December 15, 2023 and interim periods within fiscal years beginning after December 15, 2024. September 30, 2025 We plan to adopt this ASU, as required, during fiscal year 2025, with the first disclosure enhancements reflected in our Form 10-K. We are currently evaluating the impact this ASU will have on our disclosures. ASU No. 2023-09, Income Taxes (Topic 740): Improvements to Income Tax Disclosures This ASU enhances income tax disclosure requirements. Under the ASU, public business entities must annually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Specific categories that must be included in the reconciliation for each annual reporting period are specified in the amendment. This update is effective for annual periods beginning after December 15, 2024. Early adoption of the amendments is permitted. Upon adoption, the amendments shall be applied on a prospective basis. Retrospective application is permitted. September 30, 2026 We plan to adopt this ASU, as required, during fiscal year 2026, with the first disclosure enhancements reflected in our fiscal year 2026 Form 10-K. We are currently evaluating the impact this ASU will have on our disclosures. ASU No. 2024-03, Income Statement -- Reporting Comprehensive Income -- Expense Disaggregation Disclosure (Subtopic 220-40) This ASU enhances disclosure requirements for certain costs and expenses. The amendments in this update enhance annual and interim disclosure requirements, certain liability-related expenses, expense reimbursements related to a cost-sharing or cost-reimbursement arrangement with another entity, and the disaggregation of relevant expense captions. This update gives entities the ability to use estimates or other methods that produce a reasonable approximation of the amounts required to be disclosed. This update is effective for annual periods beginning after December 15, 2026, and interim periods within fiscal years beginning after December 15, 2027. Early adoption is permitted. Upon adoption, the amendments shall be applied either (1) prospectively to financial statements issued for reporting periods after the effective date of this Update or (2) retrospectively to any or all prior periods presented in the financial statements. September 30, 2028 We plan to adopt this ASU, as required, during fiscal year 2028 with the first disclosure enhancements reflected in our 2028 fiscal year Form 10-K. We are currently evaluating the impact the new guidance may have on our consolidated financial statements an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6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The following table summarizes the preliminary purchase price and the fair values of assets acquired and liabilities assumed at the Acquisition Date: (in thousands) Total cash consideration $ 2,035,523 Allocation of purchase price Current assets acquired: Cash and cash equivalents 196,667 Short-term investments 33 Accounts receivable, net 1 367,168 Inventories of materials and supplies, net 193,599 Noncurrent assets acquired: Investments, net 1,146 Property, plant and equipment, net 1,460,732 Intangible assets, net 468,663 Operating lease right-of-use assets 47,277 Total assets acquired 2,735,285 Current liabilities assumed: Accounts payable and accrued liabilities 478,274 Current portion of long-term debt, net 6,755 Noncurrent liabilities assumed: Long-term debt, net 78,188 Deferred income taxes 184,849 Retirement benefit obligations 99,043 Other 34,756 Total liabilities assumed 881,865 Estimated preliminary fair value of net assets $ 1,853,420 Add: Estimated preliminary fair value of non-controlling interests acquired 116,061 Goodwill $ 298,164 (1) The preliminary estimated fair value of accounts receivable is $367.2 million, with the gross contractual amount being $381.3 million. The Company estimates $14.1 million to be uncollectible.</t>
        </is>
      </c>
    </row>
    <row r="5">
      <c r="A5" s="4" t="inlineStr">
        <is>
          <t>Schedule of Finite-Lived and Indefinite-Lived Intangible Assets Acquired as Part of Business Combination</t>
        </is>
      </c>
      <c r="B5" s="4" t="inlineStr">
        <is>
          <t xml:space="preserve">The preliminary values assigned to each intangible asset and the corresponding preliminary useful lives, as of the Acquisition Date, are as follows: (in thousands) Amount Weighted Average Useful life (Years) Customer relationships $ 430,300 15 years Trade name 10,830 10 years Developed technology 21,350 11 years In-process research and development 6,183 Indefinite Estimated fair value of acquired intangible assets $ 468,663 </t>
        </is>
      </c>
    </row>
    <row r="6">
      <c r="A6" s="4" t="inlineStr">
        <is>
          <t>Lessee, Operating Lease Right-of-use Assets and Noncurrent Liability</t>
        </is>
      </c>
      <c r="B6" s="4" t="inlineStr">
        <is>
          <t xml:space="preserve">In connection with the Acquisition, we acquired operating lease right-of-use assets and a corresponding current and noncurrent liability as summarized below: (in thousands) Amount Real estate properties $ 35,333 Drilling equipment 11,944 Total operating lease right-of-use asset 47,277 Current portion of lease liabilities within Accounts payable and accrued liabilities $ 19,964 Noncurrent portion of operating lease liabilities within Other noncurrent liabilities 36,920 </t>
        </is>
      </c>
    </row>
    <row r="7">
      <c r="A7" s="4" t="inlineStr">
        <is>
          <t>Schedule of Business Acquisition, Pro Forma Information</t>
        </is>
      </c>
      <c r="B7" s="4" t="inlineStr">
        <is>
          <t xml:space="preserve">The following unaudited pro forma combined financial information presents results for the three and six months ended March 31, 2025 and 2024, as if we had completed the Acquisition on October 1, 2023: Three Months Ended March 31, Six Months Ended March 31, (in thousands) 2025 2024 2025 2024 Revenue $ 1,070,802 $ 1,114,231 $ 2,179,394 $ 2,226,996 Net income (loss) 3,881 75,035 (15,811) 156,336 Net income (loss) attributable to non-controlling interest 2,166 3,018 5,084 (2,964) Net income (loss) attributable to Helmerich &amp; Payne, Inc. $ 1,715 $ 72,017 $ (20,895) $ 159,3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Mar. 31, 2025</t>
        </is>
      </c>
    </row>
    <row r="3">
      <c r="A3" s="3" t="inlineStr">
        <is>
          <t>Property, Plant and Equipment [Abstract]</t>
        </is>
      </c>
      <c r="B3" s="4" t="inlineStr">
        <is>
          <t xml:space="preserve"> </t>
        </is>
      </c>
    </row>
    <row r="4">
      <c r="A4" s="4" t="inlineStr">
        <is>
          <t>Schedule of Property, Plant and Equipment</t>
        </is>
      </c>
      <c r="B4" s="4" t="inlineStr">
        <is>
          <t>Property, plant and equipment as of March 31, 2025 and September 30, 2024 consisted of the following: (in thousands) Estimated Useful Lives March 31, 2025 September 30, 2024 Drilling services equipment 2 - 15 years $ 7,997,073 $ 6,671,975 Tubulars 4 years 600,947 552,773 Real estate properties 10 - 45 years 49,046 48,617 Other 2 - 23 years 602,687 460,857 Construction in progress 1 239,259 106,183 9,489,012 7,840,405 Accumulated depreciation (5,003,668) (4,824,128) Property, plant and equipment, net $ 4,485,344 $ 3,016,277 (1) Included in construction in progress are costs for projects in progress to upgrade or refurbish certain rigs in our existing fleet. Additionally, we include other advances for capital maintenance purchase-orders that are open/in process. As these various projects are completed, the costs are then classified to their appropriate useful life categor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6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The following table sets forth our goodwill balance by segment for the periods indicated: (in thousands) North America Solutions International Solutions Offshore Solutions Other Total Goodwill balance at September 30, 2024 $ 45,653 $ — $ — $ — $ 45,653 Acquisition of KCA Deutag 1 — 131,351 121,906 44,907 298,164 Goodwill balance at March 31, 2025 $ 45,653 $ 131,351 $ 121,906 $ 44,907 $ 343,817 (1)</t>
        </is>
      </c>
    </row>
    <row r="5">
      <c r="A5" s="4" t="inlineStr">
        <is>
          <t>Schedule of Intangible Assets Arising from Business Acquisitions</t>
        </is>
      </c>
      <c r="B5" s="4" t="inlineStr">
        <is>
          <t xml:space="preserve">Finite-lived intangible assets are amortized using the straight-line method over the period in which these assets contribute to our cash flows and are evaluated for impairment in accordance with our policies for valuation of long-lived assets. After initial recognition, in-process research and development ("IPR&amp;D") assets should be considered indefinite-lived until the abandonment or completion of the associated research and development effort. Acquired IPR&amp;D is not amortized, but they are subject to an annual impairment assessment. Our intangible assets consist of the following: March 31, 2025 September 30, 2024 (in thousands) Weighted Average Estimated Useful Lives Gross Carrying Amount Accumulated Amortization Net Gross Carrying Amount Accumulated Amortization Net Finite-lived intangible asset: Developed technology 14 years $ 110,446 $ 43,319 $ 67,127 $ 89,096 $ 40,047 $ 49,049 Customer relationships 15 years 430,300 7,871 422,429 — — — Intellectual property 13 years 2,000 741 1,259 2,000 662 1,338 Trade name 13 years 16,695 2,398 14,297 5,865 2,105 3,760 In-process research and development Indefinite 6,183 — 6,183 — — — $ 565,624 $ 54,329 $ 511,295 $ 96,961 $ 42,814 $ 54,147 </t>
        </is>
      </c>
    </row>
    <row r="6">
      <c r="A6" s="4" t="inlineStr">
        <is>
          <t>Schedule of Finite-Lived Intangible Assets, Future Amortization Expense</t>
        </is>
      </c>
      <c r="B6" s="4" t="inlineStr">
        <is>
          <t xml:space="preserve">Over the next five years, amortization expense is estimated to be as follows: (in thousands) Fiscal year: Remainder of 2025 $ 23,164 2026 42,786 2027 41,306 2028 41,299 2029 41,1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Mar. 31, 2025</t>
        </is>
      </c>
      <c r="C1" s="2" t="inlineStr">
        <is>
          <t>Sep. 30, 2024</t>
        </is>
      </c>
    </row>
    <row r="2">
      <c r="A2" s="3" t="inlineStr">
        <is>
          <t>Current Assets:</t>
        </is>
      </c>
      <c r="B2" s="4" t="inlineStr">
        <is>
          <t xml:space="preserve"> </t>
        </is>
      </c>
      <c r="C2" s="4" t="inlineStr">
        <is>
          <t xml:space="preserve"> </t>
        </is>
      </c>
    </row>
    <row r="3">
      <c r="A3" s="4" t="inlineStr">
        <is>
          <t>Allowance for accounts receivable</t>
        </is>
      </c>
      <c r="B3" s="6" t="n">
        <v>16860</v>
      </c>
      <c r="C3" s="6" t="n">
        <v>2977000</v>
      </c>
    </row>
    <row r="4">
      <c r="A4" s="3" t="inlineStr">
        <is>
          <t>Common Stock</t>
        </is>
      </c>
      <c r="B4" s="4" t="inlineStr">
        <is>
          <t xml:space="preserve"> </t>
        </is>
      </c>
      <c r="C4" s="4" t="inlineStr">
        <is>
          <t xml:space="preserve"> </t>
        </is>
      </c>
    </row>
    <row r="5">
      <c r="A5" s="4" t="inlineStr">
        <is>
          <t>Common stock, par value (in dollars per share)</t>
        </is>
      </c>
      <c r="B5" s="7" t="n">
        <v>0.1</v>
      </c>
      <c r="C5" s="7" t="n">
        <v>0.1</v>
      </c>
    </row>
    <row r="6">
      <c r="A6" s="4" t="inlineStr">
        <is>
          <t>Common stock, shares authorized (in shares)</t>
        </is>
      </c>
      <c r="B6" s="5" t="n">
        <v>160000000</v>
      </c>
      <c r="C6" s="5" t="n">
        <v>160000000</v>
      </c>
    </row>
    <row r="7">
      <c r="A7" s="4" t="inlineStr">
        <is>
          <t>Common stock, shares issued (in shares)</t>
        </is>
      </c>
      <c r="B7" s="5" t="n">
        <v>112222865</v>
      </c>
      <c r="C7" s="5" t="n">
        <v>112222865</v>
      </c>
    </row>
    <row r="8">
      <c r="A8" s="4" t="inlineStr">
        <is>
          <t>Common stock, shares outstanding (in shares)</t>
        </is>
      </c>
      <c r="B8" s="5" t="n">
        <v>99415281</v>
      </c>
      <c r="C8" s="5" t="n">
        <v>98755412</v>
      </c>
    </row>
    <row r="9">
      <c r="A9" s="3" t="inlineStr">
        <is>
          <t>Preferred Stock</t>
        </is>
      </c>
      <c r="B9" s="4" t="inlineStr">
        <is>
          <t xml:space="preserve"> </t>
        </is>
      </c>
      <c r="C9" s="4" t="inlineStr">
        <is>
          <t xml:space="preserve"> </t>
        </is>
      </c>
    </row>
    <row r="10">
      <c r="A10" s="4" t="inlineStr">
        <is>
          <t>Preferred stock shares par value (in dollars per share)</t>
        </is>
      </c>
      <c r="B10" s="6" t="n">
        <v>0</v>
      </c>
      <c r="C10" s="6" t="n">
        <v>0</v>
      </c>
    </row>
    <row r="11">
      <c r="A11" s="4" t="inlineStr">
        <is>
          <t>Preferred stock, shares authorized (in shares)</t>
        </is>
      </c>
      <c r="B11" s="5" t="n">
        <v>1000000</v>
      </c>
      <c r="C11" s="5" t="n">
        <v>1000000</v>
      </c>
    </row>
    <row r="12">
      <c r="A12" s="4" t="inlineStr">
        <is>
          <t>Preferred stock, shares issued (in shares)</t>
        </is>
      </c>
      <c r="B12" s="5" t="n">
        <v>0</v>
      </c>
      <c r="C12" s="5" t="n">
        <v>0</v>
      </c>
    </row>
    <row r="13">
      <c r="A13" s="3" t="inlineStr">
        <is>
          <t>Treasury Stock</t>
        </is>
      </c>
      <c r="B13" s="4" t="inlineStr">
        <is>
          <t xml:space="preserve"> </t>
        </is>
      </c>
      <c r="C13" s="4" t="inlineStr">
        <is>
          <t xml:space="preserve"> </t>
        </is>
      </c>
    </row>
    <row r="14">
      <c r="A14" s="4" t="inlineStr">
        <is>
          <t>Treasury stock, shares (in shares)</t>
        </is>
      </c>
      <c r="B14" s="5" t="n">
        <v>12807584</v>
      </c>
      <c r="C14" s="5" t="n">
        <v>134674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6 Months Ended</t>
        </is>
      </c>
    </row>
    <row r="2">
      <c r="B2" s="2" t="inlineStr">
        <is>
          <t>Mar. 31, 2025</t>
        </is>
      </c>
    </row>
    <row r="3">
      <c r="A3" s="3" t="inlineStr">
        <is>
          <t>Debt Disclosure [Abstract]</t>
        </is>
      </c>
      <c r="B3" s="4" t="inlineStr">
        <is>
          <t xml:space="preserve"> </t>
        </is>
      </c>
    </row>
    <row r="4">
      <c r="A4" s="4" t="inlineStr">
        <is>
          <t>Schedule of Components of Unsecured Long-Term Debt Outstanding</t>
        </is>
      </c>
      <c r="B4" s="4" t="inlineStr">
        <is>
          <t xml:space="preserve">As of March 31, 2025 and September 30, 2024, we have the following long-term debt outstanding with maturity shown in the following table: March 31, 2025 September 30, 2024 (in thousands) Face Amount Unamortized Discount and Debt Issuance Cost Book Value Face Amount Unamortized Discount and Debt Issuance Cost Book Value Unsecured senior notes: Due December 1, 2027 $ 350,000 $ (2,821) $ 347,179 $ 350,000 $ (2,907) $ 347,093 Due December 1, 2029 350,000 (3,756) 346,244 350,000 (3,703) 346,297 Due September 29, 2031 550,000 (3,963) 546,037 550,000 (4,262) 545,738 Due December 1, 2034 550,000 (7,080) 542,920 550,000 (6,946) 543,054 Total unsecured senior notes $ 1,800,000 $ (17,620) $ 1,782,380 $ 1,800,000 $ (17,818) $ 1,782,182 Unsecured term loan credit agreement: Due January 15, 2027 375,000 (1,362) 373,638 — — — Secured term loan credit agreements: Due December 31, 2033 41,505 (942) 40,563 — — — Due December 31, 2034 44,802 (1,009) 43,793 — — — Total secured term loan credit agreements $ 86,307 $ (1,951) $ 84,356 $ — $ — $ — Total debt $ 2,261,307 $ (20,933) $ 2,240,374 $ 1,800,000 $ (17,818) $ 1,782,182 Less: current portion of long-term debt (6,755) — (6,755) — — — Total long-term debt $ 2,254,552 $ (20,933) $ 2,233,619 $ 1,800,000 $ (17,818) $ 1,782,1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HAREHOLDERS' EQUITY (Tables)</t>
        </is>
      </c>
      <c r="B1" s="2" t="inlineStr">
        <is>
          <t>6 Months Ended</t>
        </is>
      </c>
    </row>
    <row r="2">
      <c r="B2" s="2" t="inlineStr">
        <is>
          <t>Mar. 31, 2025</t>
        </is>
      </c>
    </row>
    <row r="3">
      <c r="A3" s="3" t="inlineStr">
        <is>
          <t>Stockholders' Equity Note [Abstract]</t>
        </is>
      </c>
      <c r="B3" s="4" t="inlineStr">
        <is>
          <t xml:space="preserve"> </t>
        </is>
      </c>
    </row>
    <row r="4">
      <c r="A4" s="4" t="inlineStr">
        <is>
          <t>Schedule of Components of Accumulated Other Comprehensive Income (Loss)</t>
        </is>
      </c>
      <c r="B4" s="4" t="inlineStr">
        <is>
          <t>Components of accumulated other comprehensive income (loss) were as follows: March 31, September 30, (in thousands) 2025 2024 Pre-tax amounts: Unrealized pension actuarial loss on U.S. Plan $ (7,494) $ (7,632) Unrealized gain (loss) on available-for-sale debt securities 504 (662) Unrealized gain on foreign currency translation adjustment 7,026 — $ 36 $ (8,294) After-tax amounts: Unrealized pension actuarial loss on U.S. Plan $ (5,731) $ (5,838) Unrealized gain (loss) on available-for-sale debt securities 388 (512) Unrealized gain on foreign currency translation adjustment 6,407 — $ 1,064 $ (6,350)</t>
        </is>
      </c>
    </row>
    <row r="5">
      <c r="A5" s="4" t="inlineStr">
        <is>
          <t>Schedule of Changes in Accumulated Other Comprehensive Loss</t>
        </is>
      </c>
      <c r="B5" s="4" t="inlineStr">
        <is>
          <t xml:space="preserve">The following is a summary of the changes in accumulated other comprehensive loss, net of tax, for the three and six months ended March 31, 2025: Three Months Ended March 31, 2025 (in thousands) Unrealized Gain (Loss) on Available-for-Sale Securities Defined Benefit Pension Plan Foreign Currency Translation Adjustment Total Balance at beginning of period $ (203) $ (5,784) $ — $ (5,987) Other comprehensive income before reclassifications 591 — 6,407 6,998 Amounts reclassified from accumulated other comprehensive income — 53 — 53 Net current-period other comprehensive income 591 53 6,407 7,051 Balance at March 31 2025 $ 388 $ (5,731) $ 6,407 $ 1,064 Six Months Ended March 31, 2025 (in thousands) Unrealized Gain (Loss) on Available-for-Sale Securities Defined Benefit Pension Plan Foreign Currency Total Balance at beginning of period $ (512) $ (5,838) $ — $ (6,350) Other comprehensive income before reclassifications 900 — 6,407 7,307 Amounts reclassified from accumulated other comprehensive income — 107 — 107 Net current-period other comprehensive income 900 107 6,407 7,414 Balance at March 31 2025 $ 388 $ (5,731) $ 6,407 $ 1,0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Mar. 31, 2025</t>
        </is>
      </c>
    </row>
    <row r="3">
      <c r="A3" s="3" t="inlineStr">
        <is>
          <t>Revenue from Contract with Customer [Abstract]</t>
        </is>
      </c>
      <c r="B3" s="4" t="inlineStr">
        <is>
          <t xml:space="preserve"> </t>
        </is>
      </c>
    </row>
    <row r="4">
      <c r="A4" s="4" t="inlineStr">
        <is>
          <t>Schedule of Contract Assets and Liabilities</t>
        </is>
      </c>
      <c r="B4" s="4" t="inlineStr">
        <is>
          <t>The following tables summarize the balances of our contract assets (net of allowance for estimated credit losses) and liabilities at the dates indicated: (in thousands) March 31, 2025 September 30, 2024 Contract assets, net $ 9,970 $ 4,563 (in thousands) March 31, 2025 Contract liabilities balance at September 30, 2024 $ 29,052 Acquisition of KCA Deutag 1 22,982 Payment received/accrued and deferred 43,539 Revenue recognized during the period (42,096) Contract liabilities balance at March 31, 2025 $ 53,477 (1) Contract liabilities acquired in the KCA Deutag Acquisition were measured at fair value at the acquisition date. Refer to Note 3—Business Combination for additional information regarding the Acquisi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ES) PER COMMON SHARE (Tables)</t>
        </is>
      </c>
      <c r="B1" s="2" t="inlineStr">
        <is>
          <t>6 Months Ended</t>
        </is>
      </c>
    </row>
    <row r="2">
      <c r="B2" s="2" t="inlineStr">
        <is>
          <t>Mar. 31, 2025</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ets forth the computation of basic and diluted earnings per share: Three Months Ended Six Months Ended (in thousands, except per share amounts) 2025 2024 2025 2024 Numerator: Net income attributable to common shareholders $ 1,654 $ 84,831 $ 56,426 $ 180,004 Adjustment for basic earnings per share Earnings allocated to unvested shareholders (404) (1,242) (841) (2,489) Numerator for basic earnings per share 1,250 83,589 55,585 177,515 Adjustment for diluted earnings per share Effect of reallocating undistributed earnings of unvested shareholders — 2 — 3 Numerator for diluted earnings per share $ 1,250 $ 83,591 $ 55,585 $ 177,518 Denominator: Denominator for basic earnings per share - weighted-average shares 99,360 98,774 99,111 98,960 Effect of dilutive shares from restricted stock and performance share units 21 272 17 256 Denominator for diluted earnings per share - adjusted weighted-average shares 99,381 99,046 99,128 99,216 Basic earnings per common share: $ 0.01 $ 0.85 $ 0.56 $ 1.79 Diluted earnings per common share: $ 0.01 $ 0.84 $ 0.56 $ 1.79 </t>
        </is>
      </c>
    </row>
    <row r="5">
      <c r="A5" s="4" t="inlineStr">
        <is>
          <t>Schedule of Anti-Dilutive Shares Excluded from the Calculation of Diluted Earnings Per Share</t>
        </is>
      </c>
      <c r="B5" s="4" t="inlineStr">
        <is>
          <t xml:space="preserve">The following potentially dilutive average shares attributable to outstanding equity awards were excluded from the calculation of diluted earnings per share because their inclusion would have been anti-dilutive: Three Months Ended Six Months Ended (in thousands, except per share amounts) 2025 2024 2025 2024 Potentially dilutive shares excluded as anti-dilutive 3,543 2,684 2,121 2,388 Weighted-average price per share $ 48.45 $ 57.93 $ 56.82 $ 60.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OF FINANCIAL INSTRUMENTS (Tables)</t>
        </is>
      </c>
      <c r="B1" s="2" t="inlineStr">
        <is>
          <t>6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summarize our financial assets and liabilities measured at fair value and indicate the level in the fair value hierarchy in which we classify the fair value measurement as of the dates indicated below: March 31, 2025 (in thousands) Fair Value Level 1 Level 2 Level 3 Assets Short-term investments: Corporate and municipal debt securities $ 18,326 $ — $ 18,326 $ — U.S. government and federal agency securities 2,493 2,493 — — Total 20,819 2,493 18,326 — Long-term Investments: Recurring fair value measurements: Equity securities: Non-qualified supplemental savings plan 15,866 15,866 — — Investment in Tamboran 23,052 23,052 — — Other equity securities 1,519 1,519 — — Debt securities: Investment in Galileo, net 38,779 — — 38,779 Geothermal debt securities, net 2,000 — — 2,000 Other debt securities 5,091 4,841 — 250 Total 86,307 45,278 — 41,029 September 30, 2024 (in thousands) Fair Value Level 1 Level 2 Level 3 Assets Short-term investments: Corporate debt securities $ 33,813 $ — $ 33,813 $ — U.S. government and federal agency securities 53,490 53,490 — — Investment in ADNOC Drilling 205,616 205,616 — — Total 292,919 259,106 33,813 — Long-term investments: Recurring fair value measurements: Equity securities: Non-qualified supplemental savings plan 15,633 15,633 — — Investment in Tamboran 20,958 20,958 — — Debt securities: Investment in Galileo, net 27,044 — — 27,044 Geothermal debt securities, net 2,000 — — 2,000 Other debt securities 4,588 4,338 — 250 Total 70,223 40,929 — 29,294 </t>
        </is>
      </c>
    </row>
    <row r="5">
      <c r="A5" s="4" t="inlineStr">
        <is>
          <t>Schedule of Fair Value, Debt Security Measured on Recurring Basis, Unobservable Input Reconciliation</t>
        </is>
      </c>
      <c r="B5" s="4" t="inlineStr">
        <is>
          <t>The following table provides quantitative information (in thousands) about our Level 3 unobservable significant inputs related to our debt security investment with Galileo at the dates included below: March 31, 2025 Fair Value (in thousands) Valuation Technique Unobservable Inputs $ 38,779 Black-Scholes-Merton model Discount rate 17.5 % Risk-free rate 4.0 % Equity volatility 95.0 % September 30, 2024 Fair Value (in thousands) Valuation Technique Unobservable Inputs $ 27,044 Black-Scholes-Merton model Discount rate 18.7 % Risk-free rate 3.5 % Equity volatility 66.0 %</t>
        </is>
      </c>
    </row>
    <row r="6">
      <c r="A6" s="4" t="inlineStr">
        <is>
          <t>Schedule of Reconciliation of Long Term Debt Securities Available For Sale, Classified as Level 3</t>
        </is>
      </c>
      <c r="B6" s="4" t="inlineStr">
        <is>
          <t>The following table reconciles changes in the fair value of our Level 3 assets for the periods presented below: Three Months Ended Six Months Ended (in thousands) 2025 2024 2025 2024 Assets at beginning of period $ 29,749 $ 37,868 $ 29,294 $ 37,440 Purchases — 250 — 250 Accrued interest 455 433 910 866 Total gains: Included in earnings 10,162 — 10,162 (5) Included in other comprehensive income 663 — 663 — Assets at end of period $ 41,029 $ 38,551 $ 41,029 $ 38,551 The following table reconciles changes in the balance of our equity securities, without readily determinable fair values, including investments that have been marked to fair value on a nonrecurring basis, for the periods presented below: Three Months Ended Six Months Ended (in millions) 2025 2024 2025 2024 Assets at beginning of period $ 30,845 $ 28,523 $ 30,090 $ 28,232 Purchases 288 2,245 934 2,536 Disposals — (616) — (616) Total gains: Included in earnings 1 14,386 — 14,495 — Assets at end of period $ 45,519 $ 30,152 $ 45,519 $ 30,152 (1) The gain recorded during the three months ended March 31, 2025 was attributable to the change in fair value of various geothermal equity investments as a result of observable price changes in identical or similar investments during the period.</t>
        </is>
      </c>
    </row>
    <row r="7">
      <c r="A7" s="4" t="inlineStr">
        <is>
          <t>Schedule of Supplemental Fair Value Information about Long-Term Fixed-Rate Debt</t>
        </is>
      </c>
      <c r="B7" s="4" t="inlineStr">
        <is>
          <t xml:space="preserve">The following information presents the supplemental fair value information for our long-term fixed-rate debt at March 31, 2025 and September 30, 2024: Carrying Value at March 31, 2025 Fair Value at March 31, 2025 Using Inputs Considered as: (in thousands) Level 1 Level 2 Level 3 Unsecured senior notes: 2027 Notes $ 343,806 $ — $ 348,887 $ — 2029 Notes 346,244 — 340,291 — 2031 Notes 546,037 — 464,992 — 2034 Notes 542,920 — 522,126 — Unsecured term loan credit agreement: 2027 Term Loan 373,639 — 373,808 — Secured term loan credit agreements: 2023 Oman Facility 1 40,563 — — 40,563 2024 Oman Facility 1 40,410 — — 40,410 Total long-term debt $ 2,233,619 $ — $ 2,050,104 $ 80,973 (1) The secured term credit agreements are classified as nonpublic debt, meaning their value was directly negotiated between the involved parties and is not observable in the market. As a result, they are categorized as Level 3. Since this debt is nonpublic, the carrying value and the fair value of the loans are identical. Carrying Value at September 30, 2024 Fair Value at September 30, 2024 Using Inputs Considered as: (in millions) Level 1 Level 2 Level 3 Unsecured senior notes: 2027 Notes $ 347,093 $ — $ 350,700 $ — 2029 Notes 346,297 — 345,100 — 2031 Notes 545,738 — 471,350 — 2034 Notes 543,054 — 535,700 — Total long-term debt $ 1,782,182 $ — $ 1,702,850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6 Months Ended</t>
        </is>
      </c>
    </row>
    <row r="2">
      <c r="B2" s="2" t="inlineStr">
        <is>
          <t>Mar. 31, 2025</t>
        </is>
      </c>
    </row>
    <row r="3">
      <c r="A3" s="3" t="inlineStr">
        <is>
          <t>Retirement Benefits [Abstract]</t>
        </is>
      </c>
      <c r="B3" s="4" t="inlineStr">
        <is>
          <t xml:space="preserve"> </t>
        </is>
      </c>
    </row>
    <row r="4">
      <c r="A4" s="4" t="inlineStr">
        <is>
          <t>Schedule of Net Benefit Costs</t>
        </is>
      </c>
      <c r="B4" s="4" t="inlineStr">
        <is>
          <t>Components of the net periodic pension expense recognized in the Unaudited Condensed Consolidated Statements of Operations for the three and six months ended March 31, 2025 and 2024, respectively, is comprised of the following: U.S. Plan Non-U.S. Plans 1 Three Months Ended Three Months Ended (in thousands) 2025 2024 2025 Service cost $ — $ — $ 964 Interest cost 657 754 1,582 Expected return on plan assets 2 (573) (482) (554) Recognized net actuarial loss 69 174 — Net pension expense $ 153 $ 446 $ 1,992 U.S. Plan Non-U.S. Plans 1 Six Months Ended Six Months Ended (in thousands) 2025 2024 2025 Service cost $ — $ — $ 964 Interest cost 1,314 1,508 1,582 Expected return on plan assets 2 (1,146) (964) (554) Recognized net actuarial loss 138 348 — Net pension expense $ 306 $ 892 $ 1,992 (1) The Company did not have Non-U.S. Plans prior to the Acquisition which occurred on January 16, 2025. (2) The Company uses the fair value of plan assets in determining the expected return on plan ass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SEGMENTS AND GEOGRAPHIC INFORMATION (Tables)</t>
        </is>
      </c>
      <c r="B1" s="2" t="inlineStr">
        <is>
          <t>6 Months Ended</t>
        </is>
      </c>
    </row>
    <row r="2">
      <c r="B2" s="2" t="inlineStr">
        <is>
          <t>Mar. 31, 2025</t>
        </is>
      </c>
    </row>
    <row r="3">
      <c r="A3" s="3" t="inlineStr">
        <is>
          <t>Segment Reporting [Abstract]</t>
        </is>
      </c>
      <c r="B3" s="4" t="inlineStr">
        <is>
          <t xml:space="preserve"> </t>
        </is>
      </c>
    </row>
    <row r="4">
      <c r="A4" s="4" t="inlineStr">
        <is>
          <t>Schedule of Financial Information of Reportable Segments</t>
        </is>
      </c>
      <c r="B4" s="4" t="inlineStr">
        <is>
          <t xml:space="preserve">Summarized financial information of our reportable segments for the three and six months ended March 31, 2025 and 2024 is shown in the following tables: Three Months Ended March 31, 2025 (in thousands) North America Solutions International Solutions Offshore Solutions Other Eliminations Total External sales $ 599,451 $ 247,740 $ 149,080 $ 19,768 $ 1,016,039 Intersegment 243 169 — 25,756 (26,168) — Total sales 599,694 247,909 149,080 45,524 (26,168) 1,016,039 Segment operating income (loss) $ 151,943 $ (34,983) $ 17,375 $ (1,375) $ (8,463) $ 124,497 Three Months Ended March 31, 2024 (in thousands) North America Solutions International Solutions Offshore Solutions Other Eliminations Total External sales $ 613,339 $ 45,878 $ 25,913 $ 2,813 $ — $ 687,943 Intersegment — — — 15,746 (15,746) — Total sales 613,339 45,878 25,913 18,559 (15,746) 687,943 Segment operating income (loss) $ 147,224 $ 4,070 $ 78 $ 2,785 $ (772) $ 153,385 Six Months Ended March 31, 2025 (in thousands) North America Solutions International Solutions Offshore Solutions Other Eliminations Total External sales $ 1,197,374 $ 295,220 $ 178,290 $ 22,457 $ — $ 1,693,341 Intersegment 465 169 — 42,349 (42,983) — Total sales 1,197,839 295,389 178,290 64,806 (42,983) 1,693,341 Segment operating income (loss) $ 304,154 $ (49,467) $ 20,880 $ (601) $ (8,361) $ 266,605 Six Months Ended March 31, 2024 (in thousands) North America Solutions International Solutions Offshore Solutions Other Eliminations Total External sales $ 1,207,621 $ 100,630 $ 51,444 $ 5,395 $ — $ 1,365,090 Intersegment — — — 30,972 (30,972) — Total sales 1,207,621 100,630 51,444 36,367 (30,972) 1,365,090 Segment operating income (loss) $ 291,623 $ 11,354 $ 3,130 $ 2,718 $ (438) $ 308,387 </t>
        </is>
      </c>
    </row>
    <row r="5">
      <c r="A5" s="4" t="inlineStr">
        <is>
          <t>Schedule of Reconciliation of Segment Operating Income (Loss) to Income from Continuing Operations Before Income Taxes</t>
        </is>
      </c>
      <c r="B5" s="4" t="inlineStr">
        <is>
          <t xml:space="preserve">The following table reconciles segment operating income per the tables above to income before income taxes as reported on the Unaudited Condensed Consolidated Statements of Operations: Three Months Ended Six Months Ended (in thousands) 2025 2024 2025 2024 Segment operating income $ 124,497 $ 153,385 $ 266,605 $ 308,387 Gain on reimbursement of drilling equipment 9,973 7,461 19,376 14,955 Other gain (loss) on sale of assets 884 (2,431) (789) 12 Corporate selling, general and administrative costs, corporate depreciation, and corporate acquisition transaction costs (93,191) (47,248) (152,143) (86,949) Operating income 42,163 111,167 133,049 236,405 Other income (expense) Interest and dividend income 7,257 6,567 28,998 17,301 Interest expense (28,338) (4,261) (50,636) (8,633) Gain (loss) on investment securities 27,788 3,747 14,421 (287) Foreign currency exchange loss (6,018) (595) (6,921) (2,365) Other 1,596 400 1,956 (143) Total unallocated amounts 2,285 5,858 (12,182) 5,873 Income before income taxes $ 44,448 $ 117,025 $ 120,867 $ 242,278 </t>
        </is>
      </c>
    </row>
    <row r="6">
      <c r="A6" s="4" t="inlineStr">
        <is>
          <t>Schedule of Total Assets by Reportable Segment</t>
        </is>
      </c>
      <c r="B6" s="4" t="inlineStr">
        <is>
          <t>The following table reconciles segment total assets to total assets as reported on the Unaudited Condensed Consolidated Balance Sheets: (in thousands) March 31, 2025 September 30, 2024 Total assets 1 North America Solutions $ 3,133,807 $ 3,225,410 International Solutions 2,745,953 685,833 Offshore Solutions 729,600 73,119 Other 391,021 157,877 7,000,381 4,142,239 Investments and corporate operations 241,882 1,639,659 $ 7,242,263 $ 5,781,898 (1) Assets by segment exclude investments in subsidiaries and intersegment activity.</t>
        </is>
      </c>
    </row>
    <row r="7">
      <c r="A7" s="4" t="inlineStr">
        <is>
          <t>Schedule of Revenues from External Customers by Country</t>
        </is>
      </c>
      <c r="B7" s="4" t="inlineStr">
        <is>
          <t xml:space="preserve">The following table presents revenues from external customers by country based on the location of service provided: Three Months Ended Six Months Ended (in thousands) 2025 2024 2025 2024 Operating revenues United States $ 588,251 $ 640,689 $ 1,216,931 $ 1,262,306 Saudi Arabia 94,690 — 97,921 — Argentina 44,952 34,024 79,611 69,900 Norway 78,305 — 78,305 — Oman 69,620 — 69,620 — Azerbaijan 42,759 — 42,759 — Germany 17,052 — 17,052 — Bahrain 8,424 4,535 13,272 9,032 Columbia 10,946 1,242 10,946 8,945 Kuwait 9,172 — 9,172 — Other Foreign 51,868 7,453 57,752 14,907 Total $ 1,016,039 $ 687,943 $ 1,693,341 $ 1,365,090 The following table presents property, plant and equipment by country based on the location of service provided: (in thousands) March 31, 2025 September 30, 2024 Property, plant and equipment, net United States $ 2,624,159 $ 2,752,325 Saudi Arabia 998,535 149,472 Oman 468,832 — Germany 86,494 — Argentina 69,587 62,533 Kuwait 42,299 — Colombia 39,505 19,243 Norway 23,826 — Bahrain 23,507 19,807 Other Foreign 108,600 12,897 Total $ 4,485,344 $ 3,016,2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22" customWidth="1" min="2" max="2"/>
    <col width="22" customWidth="1" min="3" max="3"/>
    <col width="23" customWidth="1" min="4" max="4"/>
  </cols>
  <sheetData>
    <row r="1">
      <c r="A1" s="1" t="inlineStr">
        <is>
          <t>NATURE OF OPERATIONS (Details) $ in Thousands</t>
        </is>
      </c>
      <c r="C1" s="2" t="inlineStr">
        <is>
          <t>3 Months Ended</t>
        </is>
      </c>
      <c r="D1" s="2" t="inlineStr">
        <is>
          <t>6 Months Ended</t>
        </is>
      </c>
    </row>
    <row r="2">
      <c r="B2" s="2" t="inlineStr">
        <is>
          <t>Jan. 16, 2025 USD ($)</t>
        </is>
      </c>
      <c r="C2" s="2" t="inlineStr">
        <is>
          <t>Mar. 31, 2025 segment</t>
        </is>
      </c>
      <c r="D2" s="2" t="inlineStr">
        <is>
          <t>Mar. 31, 2025 facility</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with name change | segment</t>
        </is>
      </c>
      <c r="B4" s="4" t="inlineStr">
        <is>
          <t xml:space="preserve"> </t>
        </is>
      </c>
      <c r="C4" s="5" t="n">
        <v>1</v>
      </c>
      <c r="D4" s="4" t="inlineStr">
        <is>
          <t xml:space="preserve"> </t>
        </is>
      </c>
    </row>
    <row r="5">
      <c r="A5" s="4" t="inlineStr">
        <is>
          <t>KCA Deutag</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onsideration given</t>
        </is>
      </c>
      <c r="B7" s="6" t="n">
        <v>2035523</v>
      </c>
      <c r="C7" s="4" t="inlineStr">
        <is>
          <t xml:space="preserve"> </t>
        </is>
      </c>
      <c r="D7" s="4" t="inlineStr">
        <is>
          <t xml:space="preserve"> </t>
        </is>
      </c>
    </row>
    <row r="8">
      <c r="A8" s="4" t="inlineStr">
        <is>
          <t>Total cash consideration</t>
        </is>
      </c>
      <c r="B8" s="5" t="n">
        <v>900000</v>
      </c>
      <c r="C8" s="4" t="inlineStr">
        <is>
          <t xml:space="preserve"> </t>
        </is>
      </c>
      <c r="D8" s="4" t="inlineStr">
        <is>
          <t xml:space="preserve"> </t>
        </is>
      </c>
    </row>
    <row r="9">
      <c r="A9" s="4" t="inlineStr">
        <is>
          <t>Consideration repay</t>
        </is>
      </c>
      <c r="B9" s="6" t="n">
        <v>1100000</v>
      </c>
      <c r="C9" s="4" t="inlineStr">
        <is>
          <t xml:space="preserve"> </t>
        </is>
      </c>
      <c r="D9" s="4" t="inlineStr">
        <is>
          <t xml:space="preserve"> </t>
        </is>
      </c>
    </row>
    <row r="10">
      <c r="A10" s="4" t="inlineStr">
        <is>
          <t>Operating period</t>
        </is>
      </c>
      <c r="B10" s="4" t="inlineStr">
        <is>
          <t>75 days</t>
        </is>
      </c>
      <c r="C10" s="4" t="inlineStr">
        <is>
          <t>90 days</t>
        </is>
      </c>
      <c r="D10" s="4" t="inlineStr">
        <is>
          <t>182 days</t>
        </is>
      </c>
    </row>
    <row r="11">
      <c r="A11" s="4" t="inlineStr">
        <is>
          <t>Number of facilities | facility</t>
        </is>
      </c>
      <c r="B11" s="4" t="inlineStr">
        <is>
          <t xml:space="preserve"> </t>
        </is>
      </c>
      <c r="C11" s="4" t="inlineStr">
        <is>
          <t xml:space="preserve"> </t>
        </is>
      </c>
      <c r="D11" s="5" t="n">
        <v>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4" customWidth="1" min="2" max="2"/>
    <col width="29" customWidth="1" min="3" max="3"/>
    <col width="65" customWidth="1" min="4" max="4"/>
    <col width="22" customWidth="1" min="5" max="5"/>
    <col width="47" customWidth="1" min="6" max="6"/>
    <col width="22" customWidth="1" min="7" max="7"/>
    <col width="22" customWidth="1" min="8" max="8"/>
    <col width="22" customWidth="1" min="9" max="9"/>
  </cols>
  <sheetData>
    <row r="1">
      <c r="A1" s="1" t="inlineStr">
        <is>
          <t>SUMMARY OF SIGNIFICANT ACCOUNTING POLICIES, RELATED RISKS AND UNCERTAINTIES - Narrative (Details) $ in Thousands, shares in Millions</t>
        </is>
      </c>
      <c r="C1" s="2" t="inlineStr">
        <is>
          <t>1 Months Ended</t>
        </is>
      </c>
      <c r="D1" s="2" t="inlineStr">
        <is>
          <t>3 Months Ended</t>
        </is>
      </c>
      <c r="F1" s="2" t="inlineStr">
        <is>
          <t>6 Months Ended</t>
        </is>
      </c>
    </row>
    <row r="2">
      <c r="B2" s="2" t="inlineStr">
        <is>
          <t>Jan. 16, 2025</t>
        </is>
      </c>
      <c r="C2" s="2" t="inlineStr">
        <is>
          <t>Oct. 31, 2022 USD ($) shares</t>
        </is>
      </c>
      <c r="D2" s="2" t="inlineStr">
        <is>
          <t>Mar. 31, 2025 USD ($) executive_officer geographical_area shares</t>
        </is>
      </c>
      <c r="E2" s="2" t="inlineStr">
        <is>
          <t>Mar. 31, 2024 USD ($)</t>
        </is>
      </c>
      <c r="F2" s="2" t="inlineStr">
        <is>
          <t>Mar. 31, 2025 USD ($) executive_officer shares</t>
        </is>
      </c>
      <c r="G2" s="2" t="inlineStr">
        <is>
          <t>Mar. 31, 2024 USD ($)</t>
        </is>
      </c>
      <c r="H2" s="2" t="inlineStr">
        <is>
          <t>Sep. 30, 2024 USD ($)</t>
        </is>
      </c>
      <c r="I2" s="2" t="inlineStr">
        <is>
          <t>Sep. 30, 2023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tricted cash and cash equivalents</t>
        </is>
      </c>
      <c r="B4" s="4" t="inlineStr">
        <is>
          <t xml:space="preserve"> </t>
        </is>
      </c>
      <c r="C4" s="4" t="inlineStr">
        <is>
          <t xml:space="preserve"> </t>
        </is>
      </c>
      <c r="D4" s="6" t="n">
        <v>70300</v>
      </c>
      <c r="E4" s="6" t="n">
        <v>68500</v>
      </c>
      <c r="F4" s="6" t="n">
        <v>70300</v>
      </c>
      <c r="G4" s="6" t="n">
        <v>68500</v>
      </c>
      <c r="H4" s="6" t="n">
        <v>1300000</v>
      </c>
      <c r="I4" s="6" t="n">
        <v>59100</v>
      </c>
    </row>
    <row r="5">
      <c r="A5" s="4" t="inlineStr">
        <is>
          <t>Additional cash and cash equivalents restricted at the election of management for potential insurance claims</t>
        </is>
      </c>
      <c r="B5" s="4" t="inlineStr">
        <is>
          <t xml:space="preserve"> </t>
        </is>
      </c>
      <c r="C5" s="4" t="inlineStr">
        <is>
          <t xml:space="preserve"> </t>
        </is>
      </c>
      <c r="D5" s="5" t="n">
        <v>68700</v>
      </c>
      <c r="E5" s="4" t="inlineStr">
        <is>
          <t xml:space="preserve"> </t>
        </is>
      </c>
      <c r="F5" s="5" t="n">
        <v>68700</v>
      </c>
      <c r="G5" s="4" t="inlineStr">
        <is>
          <t xml:space="preserve"> </t>
        </is>
      </c>
      <c r="H5" s="5" t="n">
        <v>68900</v>
      </c>
      <c r="I5" s="4" t="inlineStr">
        <is>
          <t xml:space="preserve"> </t>
        </is>
      </c>
    </row>
    <row r="6">
      <c r="A6" s="4" t="inlineStr">
        <is>
          <t>Depository beneficial interests</t>
        </is>
      </c>
      <c r="B6" s="4" t="inlineStr">
        <is>
          <t xml:space="preserve"> </t>
        </is>
      </c>
      <c r="C6" s="8" t="n">
        <v>0.00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vertible notes</t>
        </is>
      </c>
      <c r="B7" s="4" t="inlineStr">
        <is>
          <t xml:space="preserve"> </t>
        </is>
      </c>
      <c r="C7" s="4" t="inlineStr">
        <is>
          <t xml:space="preserve"> </t>
        </is>
      </c>
      <c r="D7" s="6" t="n">
        <v>9400</v>
      </c>
      <c r="E7" s="4" t="inlineStr">
        <is>
          <t xml:space="preserve"> </t>
        </is>
      </c>
      <c r="F7" s="6" t="n">
        <v>9400</v>
      </c>
      <c r="G7" s="4" t="inlineStr">
        <is>
          <t xml:space="preserve"> </t>
        </is>
      </c>
      <c r="H7" s="4" t="inlineStr">
        <is>
          <t xml:space="preserve"> </t>
        </is>
      </c>
      <c r="I7" s="4" t="inlineStr">
        <is>
          <t xml:space="preserve"> </t>
        </is>
      </c>
    </row>
    <row r="8">
      <c r="A8" s="4" t="inlineStr">
        <is>
          <t>Convertible notes (in shares) | shares</t>
        </is>
      </c>
      <c r="B8" s="4" t="inlineStr">
        <is>
          <t xml:space="preserve"> </t>
        </is>
      </c>
      <c r="C8" s="4" t="inlineStr">
        <is>
          <t xml:space="preserve"> </t>
        </is>
      </c>
      <c r="D8" s="9" t="n">
        <v>0.5</v>
      </c>
      <c r="E8" s="4" t="inlineStr">
        <is>
          <t xml:space="preserve"> </t>
        </is>
      </c>
      <c r="F8" s="9" t="n">
        <v>0.5</v>
      </c>
      <c r="G8" s="4" t="inlineStr">
        <is>
          <t xml:space="preserve"> </t>
        </is>
      </c>
      <c r="H8" s="4" t="inlineStr">
        <is>
          <t xml:space="preserve"> </t>
        </is>
      </c>
      <c r="I8" s="4" t="inlineStr">
        <is>
          <t xml:space="preserve"> </t>
        </is>
      </c>
    </row>
    <row r="9">
      <c r="A9" s="4" t="inlineStr">
        <is>
          <t>Number of executive officers serving on related party board | executive_officer</t>
        </is>
      </c>
      <c r="B9" s="4" t="inlineStr">
        <is>
          <t xml:space="preserve"> </t>
        </is>
      </c>
      <c r="C9" s="4" t="inlineStr">
        <is>
          <t xml:space="preserve"> </t>
        </is>
      </c>
      <c r="D9" s="5" t="n">
        <v>1</v>
      </c>
      <c r="E9" s="4" t="inlineStr">
        <is>
          <t xml:space="preserve"> </t>
        </is>
      </c>
      <c r="F9" s="5" t="n">
        <v>1</v>
      </c>
      <c r="G9" s="4" t="inlineStr">
        <is>
          <t xml:space="preserve"> </t>
        </is>
      </c>
      <c r="H9" s="4" t="inlineStr">
        <is>
          <t xml:space="preserve"> </t>
        </is>
      </c>
      <c r="I9" s="4" t="inlineStr">
        <is>
          <t xml:space="preserve"> </t>
        </is>
      </c>
    </row>
    <row r="10">
      <c r="A10" s="4" t="inlineStr">
        <is>
          <t>Receivables</t>
        </is>
      </c>
      <c r="B10" s="4" t="inlineStr">
        <is>
          <t xml:space="preserve"> </t>
        </is>
      </c>
      <c r="C10" s="4" t="inlineStr">
        <is>
          <t xml:space="preserve"> </t>
        </is>
      </c>
      <c r="D10" s="6" t="n">
        <v>786343</v>
      </c>
      <c r="E10" s="4" t="inlineStr">
        <is>
          <t xml:space="preserve"> </t>
        </is>
      </c>
      <c r="F10" s="6" t="n">
        <v>786343</v>
      </c>
      <c r="G10" s="4" t="inlineStr">
        <is>
          <t xml:space="preserve"> </t>
        </is>
      </c>
      <c r="H10" s="5" t="n">
        <v>418604</v>
      </c>
      <c r="I10" s="4" t="inlineStr">
        <is>
          <t xml:space="preserve"> </t>
        </is>
      </c>
    </row>
    <row r="11">
      <c r="A11" s="4" t="inlineStr">
        <is>
          <t>Contract liability</t>
        </is>
      </c>
      <c r="B11" s="4" t="inlineStr">
        <is>
          <t xml:space="preserve"> </t>
        </is>
      </c>
      <c r="C11" s="4" t="inlineStr">
        <is>
          <t xml:space="preserve"> </t>
        </is>
      </c>
      <c r="D11" s="5" t="n">
        <v>53477</v>
      </c>
      <c r="E11" s="4" t="inlineStr">
        <is>
          <t xml:space="preserve"> </t>
        </is>
      </c>
      <c r="F11" s="5" t="n">
        <v>53477</v>
      </c>
      <c r="G11" s="4" t="inlineStr">
        <is>
          <t xml:space="preserve"> </t>
        </is>
      </c>
      <c r="H11" s="5" t="n">
        <v>29052</v>
      </c>
      <c r="I11" s="4" t="inlineStr">
        <is>
          <t xml:space="preserve"> </t>
        </is>
      </c>
    </row>
    <row r="12">
      <c r="A12" s="4" t="inlineStr">
        <is>
          <t>Other assets, net</t>
        </is>
      </c>
      <c r="B12" s="4" t="inlineStr">
        <is>
          <t xml:space="preserve"> </t>
        </is>
      </c>
      <c r="C12" s="4" t="inlineStr">
        <is>
          <t xml:space="preserve"> </t>
        </is>
      </c>
      <c r="D12" s="5" t="n">
        <v>161285</v>
      </c>
      <c r="E12" s="4" t="inlineStr">
        <is>
          <t xml:space="preserve"> </t>
        </is>
      </c>
      <c r="F12" s="5" t="n">
        <v>161285</v>
      </c>
      <c r="G12" s="4" t="inlineStr">
        <is>
          <t xml:space="preserve"> </t>
        </is>
      </c>
      <c r="H12" s="5" t="n">
        <v>63692</v>
      </c>
      <c r="I12" s="4" t="inlineStr">
        <is>
          <t xml:space="preserve"> </t>
        </is>
      </c>
    </row>
    <row r="13">
      <c r="A13" s="4" t="inlineStr">
        <is>
          <t>Drilling services</t>
        </is>
      </c>
      <c r="B13" s="4" t="inlineStr">
        <is>
          <t xml:space="preserve"> </t>
        </is>
      </c>
      <c r="C13" s="4" t="inlineStr">
        <is>
          <t xml:space="preserve"> </t>
        </is>
      </c>
      <c r="D13" s="5" t="n">
        <v>1012394</v>
      </c>
      <c r="E13" s="5" t="n">
        <v>685131</v>
      </c>
      <c r="F13" s="5" t="n">
        <v>1687007</v>
      </c>
      <c r="G13" s="5" t="n">
        <v>1359696</v>
      </c>
      <c r="H13" s="4" t="inlineStr">
        <is>
          <t xml:space="preserve"> </t>
        </is>
      </c>
      <c r="I13" s="4" t="inlineStr">
        <is>
          <t xml:space="preserve"> </t>
        </is>
      </c>
    </row>
    <row r="14">
      <c r="A14" s="4" t="inlineStr">
        <is>
          <t>Underwriting expense</t>
        </is>
      </c>
      <c r="B14" s="4" t="inlineStr">
        <is>
          <t xml:space="preserve"> </t>
        </is>
      </c>
      <c r="C14" s="4" t="inlineStr">
        <is>
          <t xml:space="preserve"> </t>
        </is>
      </c>
      <c r="D14" s="5" t="n">
        <v>10300</v>
      </c>
      <c r="E14" s="5" t="n">
        <v>1600</v>
      </c>
      <c r="F14" s="5" t="n">
        <v>14200</v>
      </c>
      <c r="G14" s="5" t="n">
        <v>5100</v>
      </c>
      <c r="H14" s="4" t="inlineStr">
        <is>
          <t xml:space="preserve"> </t>
        </is>
      </c>
      <c r="I14" s="4" t="inlineStr">
        <is>
          <t xml:space="preserve"> </t>
        </is>
      </c>
    </row>
    <row r="15">
      <c r="A15" s="4" t="inlineStr">
        <is>
          <t>Casualty insurance premiums</t>
        </is>
      </c>
      <c r="B15" s="4" t="inlineStr">
        <is>
          <t xml:space="preserve"> </t>
        </is>
      </c>
      <c r="C15" s="4" t="inlineStr">
        <is>
          <t xml:space="preserve"> </t>
        </is>
      </c>
      <c r="D15" s="5" t="n">
        <v>11200</v>
      </c>
      <c r="E15" s="5" t="n">
        <v>9900</v>
      </c>
      <c r="F15" s="5" t="n">
        <v>21700</v>
      </c>
      <c r="G15" s="5" t="n">
        <v>19000</v>
      </c>
      <c r="H15" s="4" t="inlineStr">
        <is>
          <t xml:space="preserve"> </t>
        </is>
      </c>
      <c r="I15" s="4" t="inlineStr">
        <is>
          <t xml:space="preserve"> </t>
        </is>
      </c>
    </row>
    <row r="16">
      <c r="A16" s="4" t="inlineStr">
        <is>
          <t>Premium revenues and expenses</t>
        </is>
      </c>
      <c r="B16" s="4" t="inlineStr">
        <is>
          <t xml:space="preserve"> </t>
        </is>
      </c>
      <c r="C16" s="4" t="inlineStr">
        <is>
          <t xml:space="preserve"> </t>
        </is>
      </c>
      <c r="D16" s="5" t="n">
        <v>17900</v>
      </c>
      <c r="E16" s="5" t="n">
        <v>15800</v>
      </c>
      <c r="F16" s="5" t="n">
        <v>34500</v>
      </c>
      <c r="G16" s="5" t="n">
        <v>31000</v>
      </c>
      <c r="H16" s="4" t="inlineStr">
        <is>
          <t xml:space="preserve"> </t>
        </is>
      </c>
      <c r="I16" s="4" t="inlineStr">
        <is>
          <t xml:space="preserve"> </t>
        </is>
      </c>
    </row>
    <row r="17">
      <c r="A17" s="4" t="inlineStr">
        <is>
          <t>Stop-loss medical expenses</t>
        </is>
      </c>
      <c r="B17" s="4" t="inlineStr">
        <is>
          <t xml:space="preserve"> </t>
        </is>
      </c>
      <c r="C17" s="4" t="inlineStr">
        <is>
          <t xml:space="preserve"> </t>
        </is>
      </c>
      <c r="D17" s="6" t="n">
        <v>5200</v>
      </c>
      <c r="E17" s="6" t="n">
        <v>3200</v>
      </c>
      <c r="F17" s="6" t="n">
        <v>10400</v>
      </c>
      <c r="G17" s="6" t="n">
        <v>7300</v>
      </c>
      <c r="H17" s="4" t="inlineStr">
        <is>
          <t xml:space="preserve"> </t>
        </is>
      </c>
      <c r="I17" s="4" t="inlineStr">
        <is>
          <t xml:space="preserve"> </t>
        </is>
      </c>
    </row>
    <row r="18">
      <c r="A18" s="4" t="inlineStr">
        <is>
          <t>KCA Deutag Acquis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stricted cash and cash equival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200000</v>
      </c>
      <c r="I20" s="4" t="inlineStr">
        <is>
          <t xml:space="preserve"> </t>
        </is>
      </c>
    </row>
    <row r="21">
      <c r="A21" s="4" t="inlineStr">
        <is>
          <t>KCA Deuta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perating period</t>
        </is>
      </c>
      <c r="B23" s="4" t="inlineStr">
        <is>
          <t>75 days</t>
        </is>
      </c>
      <c r="C23" s="4" t="inlineStr">
        <is>
          <t xml:space="preserve"> </t>
        </is>
      </c>
      <c r="D23" s="4" t="inlineStr">
        <is>
          <t>90 days</t>
        </is>
      </c>
      <c r="E23" s="4" t="inlineStr">
        <is>
          <t xml:space="preserve"> </t>
        </is>
      </c>
      <c r="F23" s="4" t="inlineStr">
        <is>
          <t>182 days</t>
        </is>
      </c>
      <c r="G23" s="4" t="inlineStr">
        <is>
          <t xml:space="preserve"> </t>
        </is>
      </c>
      <c r="H23" s="4" t="inlineStr">
        <is>
          <t xml:space="preserve"> </t>
        </is>
      </c>
      <c r="I23" s="4" t="inlineStr">
        <is>
          <t xml:space="preserve"> </t>
        </is>
      </c>
    </row>
    <row r="24">
      <c r="A24" s="4" t="inlineStr">
        <is>
          <t>International Locations | Geographic Concentration Risk | Operating Reven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centration percentage</t>
        </is>
      </c>
      <c r="B26" s="4" t="inlineStr">
        <is>
          <t xml:space="preserve"> </t>
        </is>
      </c>
      <c r="C26" s="4" t="inlineStr">
        <is>
          <t xml:space="preserve"> </t>
        </is>
      </c>
      <c r="D26" s="8" t="n">
        <v>0.421</v>
      </c>
      <c r="E26" s="8" t="n">
        <v>0.06900000000000001</v>
      </c>
      <c r="F26" s="8" t="n">
        <v>0.281</v>
      </c>
      <c r="G26" s="8" t="n">
        <v>0.075</v>
      </c>
      <c r="H26" s="4" t="inlineStr">
        <is>
          <t xml:space="preserve"> </t>
        </is>
      </c>
      <c r="I26" s="4" t="inlineStr">
        <is>
          <t xml:space="preserve"> </t>
        </is>
      </c>
    </row>
    <row r="27">
      <c r="A27" s="4" t="inlineStr">
        <is>
          <t>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geographical areas operating | geographical_area</t>
        </is>
      </c>
      <c r="B29" s="4" t="inlineStr">
        <is>
          <t xml:space="preserve"> </t>
        </is>
      </c>
      <c r="C29" s="4" t="inlineStr">
        <is>
          <t xml:space="preserve"> </t>
        </is>
      </c>
      <c r="D29" s="5" t="n">
        <v>1</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iddle East | International Locations | Geographic Concentration Risk | Operating 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ncentration percentage</t>
        </is>
      </c>
      <c r="B32" s="4" t="inlineStr">
        <is>
          <t xml:space="preserve"> </t>
        </is>
      </c>
      <c r="C32" s="4" t="inlineStr">
        <is>
          <t xml:space="preserve"> </t>
        </is>
      </c>
      <c r="D32" s="8" t="n">
        <v>0.182</v>
      </c>
      <c r="E32" s="8" t="n">
        <v>0.012</v>
      </c>
      <c r="F32" s="8" t="n">
        <v>0.114</v>
      </c>
      <c r="G32" s="8" t="n">
        <v>0.011</v>
      </c>
      <c r="H32" s="4" t="inlineStr">
        <is>
          <t xml:space="preserve"> </t>
        </is>
      </c>
      <c r="I32" s="4" t="inlineStr">
        <is>
          <t xml:space="preserve"> </t>
        </is>
      </c>
    </row>
    <row r="33">
      <c r="A33" s="4" t="inlineStr">
        <is>
          <t>Saudi Arabia | International Locations | Geographic Concentration Risk | Operating Reven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centration percentage</t>
        </is>
      </c>
      <c r="B35" s="4" t="inlineStr">
        <is>
          <t xml:space="preserve"> </t>
        </is>
      </c>
      <c r="C35" s="4" t="inlineStr">
        <is>
          <t xml:space="preserve"> </t>
        </is>
      </c>
      <c r="D35" s="8" t="n">
        <v>0.093</v>
      </c>
      <c r="E35" s="4" t="inlineStr">
        <is>
          <t xml:space="preserve"> </t>
        </is>
      </c>
      <c r="F35" s="8" t="n">
        <v>0.058</v>
      </c>
      <c r="G35" s="4" t="inlineStr">
        <is>
          <t xml:space="preserve"> </t>
        </is>
      </c>
      <c r="H35" s="4" t="inlineStr">
        <is>
          <t xml:space="preserve"> </t>
        </is>
      </c>
      <c r="I35" s="4" t="inlineStr">
        <is>
          <t xml:space="preserve"> </t>
        </is>
      </c>
    </row>
    <row r="36">
      <c r="A36" s="4" t="inlineStr">
        <is>
          <t>Tamboran Resources Limi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ayments to acquire investments</t>
        </is>
      </c>
      <c r="B38" s="4" t="inlineStr">
        <is>
          <t xml:space="preserve"> </t>
        </is>
      </c>
      <c r="C38" s="6" t="n">
        <v>141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vestment shares acquired (in shares) | shares</t>
        </is>
      </c>
      <c r="B39" s="4" t="inlineStr">
        <is>
          <t xml:space="preserve"> </t>
        </is>
      </c>
      <c r="C39" s="5" t="n">
        <v>106</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veste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ceivables</t>
        </is>
      </c>
      <c r="B42" s="4" t="inlineStr">
        <is>
          <t xml:space="preserve"> </t>
        </is>
      </c>
      <c r="C42" s="4" t="inlineStr">
        <is>
          <t xml:space="preserve"> </t>
        </is>
      </c>
      <c r="D42" s="6" t="n">
        <v>2600</v>
      </c>
      <c r="E42" s="4" t="inlineStr">
        <is>
          <t xml:space="preserve"> </t>
        </is>
      </c>
      <c r="F42" s="6" t="n">
        <v>2600</v>
      </c>
      <c r="G42" s="4" t="inlineStr">
        <is>
          <t xml:space="preserve"> </t>
        </is>
      </c>
      <c r="H42" s="5" t="n">
        <v>5000</v>
      </c>
      <c r="I42" s="4" t="inlineStr">
        <is>
          <t xml:space="preserve"> </t>
        </is>
      </c>
    </row>
    <row r="43">
      <c r="A43" s="4" t="inlineStr">
        <is>
          <t>Contract liability</t>
        </is>
      </c>
      <c r="B43" s="4" t="inlineStr">
        <is>
          <t xml:space="preserve"> </t>
        </is>
      </c>
      <c r="C43" s="4" t="inlineStr">
        <is>
          <t xml:space="preserve"> </t>
        </is>
      </c>
      <c r="D43" s="5" t="n">
        <v>4700</v>
      </c>
      <c r="E43" s="4" t="inlineStr">
        <is>
          <t xml:space="preserve"> </t>
        </is>
      </c>
      <c r="F43" s="5" t="n">
        <v>4700</v>
      </c>
      <c r="G43" s="4" t="inlineStr">
        <is>
          <t xml:space="preserve"> </t>
        </is>
      </c>
      <c r="H43" s="6" t="n">
        <v>3900</v>
      </c>
      <c r="I43" s="4" t="inlineStr">
        <is>
          <t xml:space="preserve"> </t>
        </is>
      </c>
    </row>
    <row r="44">
      <c r="A44" s="4" t="inlineStr">
        <is>
          <t>Drilling services</t>
        </is>
      </c>
      <c r="B44" s="4" t="inlineStr">
        <is>
          <t xml:space="preserve"> </t>
        </is>
      </c>
      <c r="C44" s="4" t="inlineStr">
        <is>
          <t xml:space="preserve"> </t>
        </is>
      </c>
      <c r="D44" s="6" t="n">
        <v>3500</v>
      </c>
      <c r="E44" s="6" t="n">
        <v>2700</v>
      </c>
      <c r="F44" s="5" t="n">
        <v>8300</v>
      </c>
      <c r="G44" s="6" t="n">
        <v>7000</v>
      </c>
      <c r="H44" s="4" t="inlineStr">
        <is>
          <t xml:space="preserve"> </t>
        </is>
      </c>
      <c r="I44" s="4" t="inlineStr">
        <is>
          <t xml:space="preserve"> </t>
        </is>
      </c>
    </row>
    <row r="45">
      <c r="A45" s="4" t="inlineStr">
        <is>
          <t>Expected revenue</t>
        </is>
      </c>
      <c r="B45" s="4" t="inlineStr">
        <is>
          <t xml:space="preserve"> </t>
        </is>
      </c>
      <c r="C45" s="4" t="inlineStr">
        <is>
          <t xml:space="preserve"> </t>
        </is>
      </c>
      <c r="D45" s="4" t="inlineStr">
        <is>
          <t xml:space="preserve"> </t>
        </is>
      </c>
      <c r="E45" s="4" t="inlineStr">
        <is>
          <t xml:space="preserve"> </t>
        </is>
      </c>
      <c r="F45" s="6" t="n">
        <v>32300</v>
      </c>
      <c r="G45" s="4" t="inlineStr">
        <is>
          <t xml:space="preserve"> </t>
        </is>
      </c>
      <c r="H45" s="4" t="inlineStr">
        <is>
          <t xml:space="preserve"> </t>
        </is>
      </c>
      <c r="I45" s="4" t="inlineStr">
        <is>
          <t xml:space="preserve"> </t>
        </is>
      </c>
    </row>
  </sheetData>
  <mergeCells count="3">
    <mergeCell ref="D1:E1"/>
    <mergeCell ref="F1:G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LATED RISKS AND UNCERTAINTIES - Schedule of Cash, Cash Equivalents and Restricted Cash (Details) - USD ($) $ in Thousands</t>
        </is>
      </c>
      <c r="B1" s="2" t="inlineStr">
        <is>
          <t>Mar. 31, 2025</t>
        </is>
      </c>
      <c r="C1" s="2" t="inlineStr">
        <is>
          <t>Sep. 30, 2024</t>
        </is>
      </c>
      <c r="D1" s="2" t="inlineStr">
        <is>
          <t>Mar. 31, 2024</t>
        </is>
      </c>
      <c r="E1" s="2" t="inlineStr">
        <is>
          <t>Sep. 30, 2023</t>
        </is>
      </c>
    </row>
    <row r="2">
      <c r="A2" s="3" t="inlineStr">
        <is>
          <t>Restricted Cash and Investmen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74763</v>
      </c>
      <c r="C3" s="6" t="n">
        <v>217341</v>
      </c>
      <c r="D3" s="6" t="n">
        <v>193636</v>
      </c>
      <c r="E3" s="6" t="n">
        <v>257174</v>
      </c>
    </row>
    <row r="4">
      <c r="A4" s="4" t="inlineStr">
        <is>
          <t>Restricted cash and cash equivalents</t>
        </is>
      </c>
      <c r="B4" s="5" t="n">
        <v>70300</v>
      </c>
      <c r="C4" s="5" t="n">
        <v>1300000</v>
      </c>
      <c r="D4" s="5" t="n">
        <v>68500</v>
      </c>
      <c r="E4" s="5" t="n">
        <v>59100</v>
      </c>
    </row>
    <row r="5">
      <c r="A5" s="4" t="inlineStr">
        <is>
          <t>Total cash, cash equivalents, and restricted cash</t>
        </is>
      </c>
      <c r="B5" s="5" t="n">
        <v>245054</v>
      </c>
      <c r="C5" s="5" t="n">
        <v>1528660</v>
      </c>
      <c r="D5" s="5" t="n">
        <v>262183</v>
      </c>
      <c r="E5" s="5" t="n">
        <v>316238</v>
      </c>
    </row>
    <row r="6">
      <c r="A6" s="4" t="inlineStr">
        <is>
          <t>Restricted cash</t>
        </is>
      </c>
      <c r="B6" s="4" t="inlineStr">
        <is>
          <t xml:space="preserve"> </t>
        </is>
      </c>
      <c r="C6" s="4" t="inlineStr">
        <is>
          <t xml:space="preserve"> </t>
        </is>
      </c>
      <c r="D6" s="4" t="inlineStr">
        <is>
          <t xml:space="preserve"> </t>
        </is>
      </c>
      <c r="E6" s="4" t="inlineStr">
        <is>
          <t xml:space="preserve"> </t>
        </is>
      </c>
    </row>
    <row r="7">
      <c r="A7" s="3" t="inlineStr">
        <is>
          <t>Restricted Cash and Investments</t>
        </is>
      </c>
      <c r="B7" s="4" t="inlineStr">
        <is>
          <t xml:space="preserve"> </t>
        </is>
      </c>
      <c r="C7" s="4" t="inlineStr">
        <is>
          <t xml:space="preserve"> </t>
        </is>
      </c>
      <c r="D7" s="4" t="inlineStr">
        <is>
          <t xml:space="preserve"> </t>
        </is>
      </c>
      <c r="E7" s="4" t="inlineStr">
        <is>
          <t xml:space="preserve"> </t>
        </is>
      </c>
    </row>
    <row r="8">
      <c r="A8" s="4" t="inlineStr">
        <is>
          <t>Restricted cash and cash equivalents</t>
        </is>
      </c>
      <c r="B8" s="5" t="n">
        <v>68672</v>
      </c>
      <c r="C8" s="5" t="n">
        <v>68902</v>
      </c>
      <c r="D8" s="5" t="n">
        <v>68547</v>
      </c>
      <c r="E8" s="5" t="n">
        <v>59064</v>
      </c>
    </row>
    <row r="9">
      <c r="A9" s="4" t="inlineStr">
        <is>
          <t>Other assets, net</t>
        </is>
      </c>
      <c r="B9" s="4" t="inlineStr">
        <is>
          <t xml:space="preserve"> </t>
        </is>
      </c>
      <c r="C9" s="4" t="inlineStr">
        <is>
          <t xml:space="preserve"> </t>
        </is>
      </c>
      <c r="D9" s="4" t="inlineStr">
        <is>
          <t xml:space="preserve"> </t>
        </is>
      </c>
      <c r="E9" s="4" t="inlineStr">
        <is>
          <t xml:space="preserve"> </t>
        </is>
      </c>
    </row>
    <row r="10">
      <c r="A10" s="3" t="inlineStr">
        <is>
          <t>Restricted Cash and Investments</t>
        </is>
      </c>
      <c r="B10" s="4" t="inlineStr">
        <is>
          <t xml:space="preserve"> </t>
        </is>
      </c>
      <c r="C10" s="4" t="inlineStr">
        <is>
          <t xml:space="preserve"> </t>
        </is>
      </c>
      <c r="D10" s="4" t="inlineStr">
        <is>
          <t xml:space="preserve"> </t>
        </is>
      </c>
      <c r="E10" s="4" t="inlineStr">
        <is>
          <t xml:space="preserve"> </t>
        </is>
      </c>
    </row>
    <row r="11">
      <c r="A11" s="4" t="inlineStr">
        <is>
          <t>Restricted cash and cash equivalents</t>
        </is>
      </c>
      <c r="B11" s="6" t="n">
        <v>1619</v>
      </c>
      <c r="C11" s="6" t="n">
        <v>1242417</v>
      </c>
      <c r="D11" s="6" t="n">
        <v>0</v>
      </c>
      <c r="E11"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shares in Thousands,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Drilling services</t>
        </is>
      </c>
      <c r="B4" s="6" t="n">
        <v>1012394</v>
      </c>
      <c r="C4" s="6" t="n">
        <v>685131</v>
      </c>
      <c r="D4" s="6" t="n">
        <v>1687007</v>
      </c>
      <c r="E4" s="6" t="n">
        <v>1359696</v>
      </c>
    </row>
    <row r="5">
      <c r="A5" s="4" t="inlineStr">
        <is>
          <t>Other</t>
        </is>
      </c>
      <c r="B5" s="5" t="n">
        <v>3645</v>
      </c>
      <c r="C5" s="5" t="n">
        <v>2812</v>
      </c>
      <c r="D5" s="5" t="n">
        <v>6334</v>
      </c>
      <c r="E5" s="5" t="n">
        <v>5394</v>
      </c>
    </row>
    <row r="6">
      <c r="A6" s="4" t="inlineStr">
        <is>
          <t>Total operating revenues</t>
        </is>
      </c>
      <c r="B6" s="5" t="n">
        <v>1016039</v>
      </c>
      <c r="C6" s="5" t="n">
        <v>687943</v>
      </c>
      <c r="D6" s="5" t="n">
        <v>1693341</v>
      </c>
      <c r="E6" s="5" t="n">
        <v>1365090</v>
      </c>
    </row>
    <row r="7">
      <c r="A7" s="3" t="inlineStr">
        <is>
          <t>OPERATING COSTS AND EXPENSES</t>
        </is>
      </c>
      <c r="B7" s="4" t="inlineStr">
        <is>
          <t xml:space="preserve"> </t>
        </is>
      </c>
      <c r="C7" s="4" t="inlineStr">
        <is>
          <t xml:space="preserve"> </t>
        </is>
      </c>
      <c r="D7" s="4" t="inlineStr">
        <is>
          <t xml:space="preserve"> </t>
        </is>
      </c>
      <c r="E7" s="4" t="inlineStr">
        <is>
          <t xml:space="preserve"> </t>
        </is>
      </c>
    </row>
    <row r="8">
      <c r="A8" s="4" t="inlineStr">
        <is>
          <t>Drilling services operating expenses, excluding depreciation and amortization</t>
        </is>
      </c>
      <c r="B8" s="5" t="n">
        <v>701657</v>
      </c>
      <c r="C8" s="5" t="n">
        <v>401300</v>
      </c>
      <c r="D8" s="5" t="n">
        <v>1112573</v>
      </c>
      <c r="E8" s="5" t="n">
        <v>802784</v>
      </c>
    </row>
    <row r="9">
      <c r="A9" s="4" t="inlineStr">
        <is>
          <t>Other operating expenses</t>
        </is>
      </c>
      <c r="B9" s="5" t="n">
        <v>3485</v>
      </c>
      <c r="C9" s="5" t="n">
        <v>1026</v>
      </c>
      <c r="D9" s="5" t="n">
        <v>4641</v>
      </c>
      <c r="E9" s="5" t="n">
        <v>2163</v>
      </c>
    </row>
    <row r="10">
      <c r="A10" s="4" t="inlineStr">
        <is>
          <t>Depreciation and amortization</t>
        </is>
      </c>
      <c r="B10" s="5" t="n">
        <v>157657</v>
      </c>
      <c r="C10" s="5" t="n">
        <v>104545</v>
      </c>
      <c r="D10" s="5" t="n">
        <v>256737</v>
      </c>
      <c r="E10" s="5" t="n">
        <v>198536</v>
      </c>
    </row>
    <row r="11">
      <c r="A11" s="4" t="inlineStr">
        <is>
          <t>Research and development</t>
        </is>
      </c>
      <c r="B11" s="5" t="n">
        <v>9421</v>
      </c>
      <c r="C11" s="5" t="n">
        <v>12908</v>
      </c>
      <c r="D11" s="5" t="n">
        <v>18781</v>
      </c>
      <c r="E11" s="5" t="n">
        <v>21550</v>
      </c>
    </row>
    <row r="12">
      <c r="A12" s="4" t="inlineStr">
        <is>
          <t>Selling, general and administrative</t>
        </is>
      </c>
      <c r="B12" s="5" t="n">
        <v>80802</v>
      </c>
      <c r="C12" s="5" t="n">
        <v>61177</v>
      </c>
      <c r="D12" s="5" t="n">
        <v>143901</v>
      </c>
      <c r="E12" s="5" t="n">
        <v>117769</v>
      </c>
    </row>
    <row r="13">
      <c r="A13" s="4" t="inlineStr">
        <is>
          <t>Acquisition transaction costs</t>
        </is>
      </c>
      <c r="B13" s="5" t="n">
        <v>29867</v>
      </c>
      <c r="C13" s="5" t="n">
        <v>850</v>
      </c>
      <c r="D13" s="5" t="n">
        <v>40402</v>
      </c>
      <c r="E13" s="5" t="n">
        <v>850</v>
      </c>
    </row>
    <row r="14">
      <c r="A14" s="4" t="inlineStr">
        <is>
          <t>Asset impairment charges</t>
        </is>
      </c>
      <c r="B14" s="5" t="n">
        <v>1844</v>
      </c>
      <c r="C14" s="5" t="n">
        <v>0</v>
      </c>
      <c r="D14" s="5" t="n">
        <v>1844</v>
      </c>
      <c r="E14" s="5" t="n">
        <v>0</v>
      </c>
    </row>
    <row r="15">
      <c r="A15" s="4" t="inlineStr">
        <is>
          <t>Gain on reimbursement of drilling equipment</t>
        </is>
      </c>
      <c r="B15" s="5" t="n">
        <v>-9973</v>
      </c>
      <c r="C15" s="5" t="n">
        <v>-7461</v>
      </c>
      <c r="D15" s="5" t="n">
        <v>-19376</v>
      </c>
      <c r="E15" s="5" t="n">
        <v>-14955</v>
      </c>
    </row>
    <row r="16">
      <c r="A16" s="4" t="inlineStr">
        <is>
          <t>Other (gain) loss on sale of assets</t>
        </is>
      </c>
      <c r="B16" s="5" t="n">
        <v>-884</v>
      </c>
      <c r="C16" s="5" t="n">
        <v>2431</v>
      </c>
      <c r="D16" s="5" t="n">
        <v>789</v>
      </c>
      <c r="E16" s="5" t="n">
        <v>-12</v>
      </c>
    </row>
    <row r="17">
      <c r="A17" s="4" t="inlineStr">
        <is>
          <t>Total operating costs and expenses</t>
        </is>
      </c>
      <c r="B17" s="5" t="n">
        <v>973876</v>
      </c>
      <c r="C17" s="5" t="n">
        <v>576776</v>
      </c>
      <c r="D17" s="5" t="n">
        <v>1560292</v>
      </c>
      <c r="E17" s="5" t="n">
        <v>1128685</v>
      </c>
    </row>
    <row r="18">
      <c r="A18" s="4" t="inlineStr">
        <is>
          <t>OPERATING INCOME</t>
        </is>
      </c>
      <c r="B18" s="5" t="n">
        <v>42163</v>
      </c>
      <c r="C18" s="5" t="n">
        <v>111167</v>
      </c>
      <c r="D18" s="5" t="n">
        <v>133049</v>
      </c>
      <c r="E18" s="5" t="n">
        <v>236405</v>
      </c>
    </row>
    <row r="19">
      <c r="A19" s="3" t="inlineStr">
        <is>
          <t>Other income (expense)</t>
        </is>
      </c>
      <c r="B19" s="4" t="inlineStr">
        <is>
          <t xml:space="preserve"> </t>
        </is>
      </c>
      <c r="C19" s="4" t="inlineStr">
        <is>
          <t xml:space="preserve"> </t>
        </is>
      </c>
      <c r="D19" s="4" t="inlineStr">
        <is>
          <t xml:space="preserve"> </t>
        </is>
      </c>
      <c r="E19" s="4" t="inlineStr">
        <is>
          <t xml:space="preserve"> </t>
        </is>
      </c>
    </row>
    <row r="20">
      <c r="A20" s="4" t="inlineStr">
        <is>
          <t>Interest and dividend income</t>
        </is>
      </c>
      <c r="B20" s="5" t="n">
        <v>7257</v>
      </c>
      <c r="C20" s="5" t="n">
        <v>6567</v>
      </c>
      <c r="D20" s="5" t="n">
        <v>28998</v>
      </c>
      <c r="E20" s="5" t="n">
        <v>17301</v>
      </c>
    </row>
    <row r="21">
      <c r="A21" s="4" t="inlineStr">
        <is>
          <t>Interest expense</t>
        </is>
      </c>
      <c r="B21" s="5" t="n">
        <v>-28338</v>
      </c>
      <c r="C21" s="5" t="n">
        <v>-4261</v>
      </c>
      <c r="D21" s="5" t="n">
        <v>-50636</v>
      </c>
      <c r="E21" s="5" t="n">
        <v>-8633</v>
      </c>
    </row>
    <row r="22">
      <c r="A22" s="4" t="inlineStr">
        <is>
          <t>Gain (loss) on investment securities</t>
        </is>
      </c>
      <c r="B22" s="5" t="n">
        <v>27788</v>
      </c>
      <c r="C22" s="5" t="n">
        <v>3747</v>
      </c>
      <c r="D22" s="5" t="n">
        <v>14421</v>
      </c>
      <c r="E22" s="5" t="n">
        <v>-287</v>
      </c>
    </row>
    <row r="23">
      <c r="A23" s="4" t="inlineStr">
        <is>
          <t>Foreign currency exchange loss</t>
        </is>
      </c>
      <c r="B23" s="5" t="n">
        <v>-6018</v>
      </c>
      <c r="C23" s="5" t="n">
        <v>-595</v>
      </c>
      <c r="D23" s="5" t="n">
        <v>-6921</v>
      </c>
      <c r="E23" s="5" t="n">
        <v>-2365</v>
      </c>
    </row>
    <row r="24">
      <c r="A24" s="4" t="inlineStr">
        <is>
          <t>Other</t>
        </is>
      </c>
      <c r="B24" s="5" t="n">
        <v>1596</v>
      </c>
      <c r="C24" s="5" t="n">
        <v>400</v>
      </c>
      <c r="D24" s="5" t="n">
        <v>1956</v>
      </c>
      <c r="E24" s="5" t="n">
        <v>-143</v>
      </c>
    </row>
    <row r="25">
      <c r="A25" s="4" t="inlineStr">
        <is>
          <t>Nonoperating Income (Expense), Total</t>
        </is>
      </c>
      <c r="B25" s="5" t="n">
        <v>2285</v>
      </c>
      <c r="C25" s="5" t="n">
        <v>5858</v>
      </c>
      <c r="D25" s="5" t="n">
        <v>-12182</v>
      </c>
      <c r="E25" s="5" t="n">
        <v>5873</v>
      </c>
    </row>
    <row r="26">
      <c r="A26" s="4" t="inlineStr">
        <is>
          <t>Income before income taxes</t>
        </is>
      </c>
      <c r="B26" s="5" t="n">
        <v>44448</v>
      </c>
      <c r="C26" s="5" t="n">
        <v>117025</v>
      </c>
      <c r="D26" s="5" t="n">
        <v>120867</v>
      </c>
      <c r="E26" s="5" t="n">
        <v>242278</v>
      </c>
    </row>
    <row r="27">
      <c r="A27" s="4" t="inlineStr">
        <is>
          <t>Income tax expense</t>
        </is>
      </c>
      <c r="B27" s="5" t="n">
        <v>41462</v>
      </c>
      <c r="C27" s="5" t="n">
        <v>32194</v>
      </c>
      <c r="D27" s="5" t="n">
        <v>63109</v>
      </c>
      <c r="E27" s="5" t="n">
        <v>62274</v>
      </c>
    </row>
    <row r="28">
      <c r="A28" s="4" t="inlineStr">
        <is>
          <t>NET INCOME</t>
        </is>
      </c>
      <c r="B28" s="5" t="n">
        <v>2986</v>
      </c>
      <c r="C28" s="5" t="n">
        <v>84831</v>
      </c>
      <c r="D28" s="5" t="n">
        <v>57758</v>
      </c>
      <c r="E28" s="5" t="n">
        <v>180004</v>
      </c>
    </row>
    <row r="29">
      <c r="A29" s="4" t="inlineStr">
        <is>
          <t>Net income attributable to non-controlling interest</t>
        </is>
      </c>
      <c r="B29" s="5" t="n">
        <v>1332</v>
      </c>
      <c r="C29" s="5" t="n">
        <v>0</v>
      </c>
      <c r="D29" s="5" t="n">
        <v>1332</v>
      </c>
      <c r="E29" s="5" t="n">
        <v>0</v>
      </c>
    </row>
    <row r="30">
      <c r="A30" s="4" t="inlineStr">
        <is>
          <t>NET INCOME ATTRIBUTABLE TO HELMERICH &amp; PAYNE, INC.</t>
        </is>
      </c>
      <c r="B30" s="6" t="n">
        <v>1654</v>
      </c>
      <c r="C30" s="6" t="n">
        <v>84831</v>
      </c>
      <c r="D30" s="6" t="n">
        <v>56426</v>
      </c>
      <c r="E30" s="6" t="n">
        <v>180004</v>
      </c>
    </row>
    <row r="31">
      <c r="A31" s="3" t="inlineStr">
        <is>
          <t>Earnings per share attributable to Helmerich &amp; Payne, Inc.:</t>
        </is>
      </c>
      <c r="B31" s="4" t="inlineStr">
        <is>
          <t xml:space="preserve"> </t>
        </is>
      </c>
      <c r="C31" s="4" t="inlineStr">
        <is>
          <t xml:space="preserve"> </t>
        </is>
      </c>
      <c r="D31" s="4" t="inlineStr">
        <is>
          <t xml:space="preserve"> </t>
        </is>
      </c>
      <c r="E31" s="4" t="inlineStr">
        <is>
          <t xml:space="preserve"> </t>
        </is>
      </c>
    </row>
    <row r="32">
      <c r="A32" s="4" t="inlineStr">
        <is>
          <t>Basic (in dollars per share)</t>
        </is>
      </c>
      <c r="B32" s="7" t="n">
        <v>0.01</v>
      </c>
      <c r="C32" s="7" t="n">
        <v>0.85</v>
      </c>
      <c r="D32" s="7" t="n">
        <v>0.5600000000000001</v>
      </c>
      <c r="E32" s="7" t="n">
        <v>1.79</v>
      </c>
    </row>
    <row r="33">
      <c r="A33" s="4" t="inlineStr">
        <is>
          <t>Diluted (in dollars per share)</t>
        </is>
      </c>
      <c r="B33" s="7" t="n">
        <v>0.01</v>
      </c>
      <c r="C33" s="7" t="n">
        <v>0.84</v>
      </c>
      <c r="D33" s="7" t="n">
        <v>0.5600000000000001</v>
      </c>
      <c r="E33" s="7" t="n">
        <v>1.79</v>
      </c>
    </row>
    <row r="34">
      <c r="A34" s="3" t="inlineStr">
        <is>
          <t>Weighted average shares outstanding:</t>
        </is>
      </c>
      <c r="B34" s="4" t="inlineStr">
        <is>
          <t xml:space="preserve"> </t>
        </is>
      </c>
      <c r="C34" s="4" t="inlineStr">
        <is>
          <t xml:space="preserve"> </t>
        </is>
      </c>
      <c r="D34" s="4" t="inlineStr">
        <is>
          <t xml:space="preserve"> </t>
        </is>
      </c>
      <c r="E34" s="4" t="inlineStr">
        <is>
          <t xml:space="preserve"> </t>
        </is>
      </c>
    </row>
    <row r="35">
      <c r="A35" s="4" t="inlineStr">
        <is>
          <t>Basic (in shares)</t>
        </is>
      </c>
      <c r="B35" s="5" t="n">
        <v>99360</v>
      </c>
      <c r="C35" s="5" t="n">
        <v>98774</v>
      </c>
      <c r="D35" s="5" t="n">
        <v>99111</v>
      </c>
      <c r="E35" s="5" t="n">
        <v>98960</v>
      </c>
    </row>
    <row r="36">
      <c r="A36" s="4" t="inlineStr">
        <is>
          <t>Diluted (in shares)</t>
        </is>
      </c>
      <c r="B36" s="5" t="n">
        <v>99381</v>
      </c>
      <c r="C36" s="5" t="n">
        <v>99046</v>
      </c>
      <c r="D36" s="5" t="n">
        <v>99128</v>
      </c>
      <c r="E36" s="5" t="n">
        <v>99216</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1" customWidth="1" min="1" max="1"/>
    <col width="32" customWidth="1" min="2" max="2"/>
    <col width="22" customWidth="1" min="3" max="3"/>
    <col width="22" customWidth="1" min="4" max="4"/>
    <col width="22" customWidth="1" min="5" max="5"/>
    <col width="22" customWidth="1" min="6" max="6"/>
    <col width="22" customWidth="1" min="7" max="7"/>
  </cols>
  <sheetData>
    <row r="1">
      <c r="A1" s="1" t="inlineStr">
        <is>
          <t>BUSINESS COMBINATION - Narrative (Details) $ in Thousands</t>
        </is>
      </c>
      <c r="C1" s="2" t="inlineStr">
        <is>
          <t>3 Months Ended</t>
        </is>
      </c>
      <c r="E1" s="2" t="inlineStr">
        <is>
          <t>6 Months Ended</t>
        </is>
      </c>
    </row>
    <row r="2">
      <c r="B2" s="2" t="inlineStr">
        <is>
          <t>Jan. 16, 2025 USD ($) agreement</t>
        </is>
      </c>
      <c r="C2" s="2" t="inlineStr">
        <is>
          <t>Mar. 31, 2025 USD ($)</t>
        </is>
      </c>
      <c r="D2" s="2" t="inlineStr">
        <is>
          <t>Mar. 31, 2024 USD ($)</t>
        </is>
      </c>
      <c r="E2" s="2" t="inlineStr">
        <is>
          <t>Mar. 31, 2025 USD ($)</t>
        </is>
      </c>
      <c r="F2" s="2" t="inlineStr">
        <is>
          <t>Mar. 31, 2024 USD ($)</t>
        </is>
      </c>
      <c r="G2" s="2" t="inlineStr">
        <is>
          <t>Jan. 17, 2025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 agreements acquired | agreement</t>
        </is>
      </c>
      <c r="B4" s="5" t="n">
        <v>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usiness combination, service benefit plans</t>
        </is>
      </c>
      <c r="B5" s="4" t="inlineStr">
        <is>
          <t xml:space="preserve"> </t>
        </is>
      </c>
      <c r="C5" s="6" t="n">
        <v>39600</v>
      </c>
      <c r="D5" s="4" t="inlineStr">
        <is>
          <t xml:space="preserve"> </t>
        </is>
      </c>
      <c r="E5" s="6" t="n">
        <v>39600</v>
      </c>
      <c r="F5" s="4" t="inlineStr">
        <is>
          <t xml:space="preserve"> </t>
        </is>
      </c>
      <c r="G5" s="4" t="inlineStr">
        <is>
          <t xml:space="preserve"> </t>
        </is>
      </c>
    </row>
    <row r="6">
      <c r="A6" s="4" t="inlineStr">
        <is>
          <t>Acquisition transaction costs</t>
        </is>
      </c>
      <c r="B6" s="4" t="inlineStr">
        <is>
          <t xml:space="preserve"> </t>
        </is>
      </c>
      <c r="C6" s="6" t="n">
        <v>29867</v>
      </c>
      <c r="D6" s="6" t="n">
        <v>850</v>
      </c>
      <c r="E6" s="5" t="n">
        <v>40402</v>
      </c>
      <c r="F6" s="6" t="n">
        <v>850</v>
      </c>
      <c r="G6" s="4" t="inlineStr">
        <is>
          <t xml:space="preserve"> </t>
        </is>
      </c>
    </row>
    <row r="7">
      <c r="A7" s="4" t="inlineStr">
        <is>
          <t>Notes |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ace amount of debt</t>
        </is>
      </c>
      <c r="B9" s="4" t="inlineStr">
        <is>
          <t xml:space="preserve"> </t>
        </is>
      </c>
      <c r="C9" s="4" t="inlineStr">
        <is>
          <t xml:space="preserve"> </t>
        </is>
      </c>
      <c r="D9" s="4" t="inlineStr">
        <is>
          <t xml:space="preserve"> </t>
        </is>
      </c>
      <c r="E9" s="4" t="inlineStr">
        <is>
          <t xml:space="preserve"> </t>
        </is>
      </c>
      <c r="F9" s="4" t="inlineStr">
        <is>
          <t xml:space="preserve"> </t>
        </is>
      </c>
      <c r="G9" s="6" t="n">
        <v>1250000</v>
      </c>
    </row>
    <row r="10">
      <c r="A10" s="4" t="inlineStr">
        <is>
          <t>KCA Deuta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sideration given</t>
        </is>
      </c>
      <c r="B12" s="6" t="n">
        <v>203552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cash consideration</t>
        </is>
      </c>
      <c r="B13" s="5" t="n">
        <v>9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sideration repay</t>
        </is>
      </c>
      <c r="B14" s="5" t="n">
        <v>11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scrow deposit</t>
        </is>
      </c>
      <c r="B15" s="6" t="n">
        <v>8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weighted average cost inventory</t>
        </is>
      </c>
      <c r="B16" s="10" t="n">
        <v>0.1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perating lease, weighted average discount rate (percent)</t>
        </is>
      </c>
      <c r="B17" s="8" t="n">
        <v>0.056</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nfavorable lease adjustment</t>
        </is>
      </c>
      <c r="B18" s="6" t="n">
        <v>98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ease term acquired</t>
        </is>
      </c>
      <c r="B19" s="4" t="inlineStr">
        <is>
          <t>10 years 6 month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venue and net loss attributable to the net assets acquired</t>
        </is>
      </c>
      <c r="B20" s="6" t="n">
        <v>320600</v>
      </c>
      <c r="C20" s="4" t="inlineStr">
        <is>
          <t xml:space="preserve"> </t>
        </is>
      </c>
      <c r="D20" s="4" t="inlineStr">
        <is>
          <t xml:space="preserve"> </t>
        </is>
      </c>
      <c r="E20" s="6" t="n">
        <v>-32300</v>
      </c>
      <c r="F20" s="4" t="inlineStr">
        <is>
          <t xml:space="preserve"> </t>
        </is>
      </c>
      <c r="G20" s="4" t="inlineStr">
        <is>
          <t xml:space="preserve"> </t>
        </is>
      </c>
    </row>
    <row r="21">
      <c r="A21" s="4" t="inlineStr">
        <is>
          <t>KCA Deutag | 2024 KCA Deutag Oman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sideration repay</t>
        </is>
      </c>
      <c r="B23" s="6" t="n">
        <v>84900</v>
      </c>
      <c r="C23" s="4" t="inlineStr">
        <is>
          <t xml:space="preserve"> </t>
        </is>
      </c>
      <c r="D23" s="4" t="inlineStr">
        <is>
          <t xml:space="preserve"> </t>
        </is>
      </c>
      <c r="E23" s="4" t="inlineStr">
        <is>
          <t xml:space="preserve"> </t>
        </is>
      </c>
      <c r="F23" s="4" t="inlineStr">
        <is>
          <t xml:space="preserve"> </t>
        </is>
      </c>
      <c r="G23" s="4" t="inlineStr">
        <is>
          <t xml:space="preserve"> </t>
        </is>
      </c>
    </row>
  </sheetData>
  <mergeCells count="3">
    <mergeCell ref="C1:D1"/>
    <mergeCell ref="E1:F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Purchase Price and Fair Values of Assets Acquired and Liabilities Assumed (Details) - USD ($) $ in Thousands</t>
        </is>
      </c>
      <c r="B1" s="2" t="inlineStr">
        <is>
          <t>Jan. 16, 2025</t>
        </is>
      </c>
      <c r="C1" s="2" t="inlineStr">
        <is>
          <t>Mar. 31, 2025</t>
        </is>
      </c>
      <c r="D1" s="2" t="inlineStr">
        <is>
          <t>Sep. 30, 2024</t>
        </is>
      </c>
    </row>
    <row r="2">
      <c r="A2" s="3" t="inlineStr">
        <is>
          <t>Noncurrent liabilities assumed:</t>
        </is>
      </c>
      <c r="B2" s="4" t="inlineStr">
        <is>
          <t xml:space="preserve"> </t>
        </is>
      </c>
      <c r="C2" s="4" t="inlineStr">
        <is>
          <t xml:space="preserve"> </t>
        </is>
      </c>
      <c r="D2" s="4" t="inlineStr">
        <is>
          <t xml:space="preserve"> </t>
        </is>
      </c>
    </row>
    <row r="3">
      <c r="A3" s="4" t="inlineStr">
        <is>
          <t>Goodwill</t>
        </is>
      </c>
      <c r="B3" s="4" t="inlineStr">
        <is>
          <t xml:space="preserve"> </t>
        </is>
      </c>
      <c r="C3" s="6" t="n">
        <v>343817</v>
      </c>
      <c r="D3" s="6" t="n">
        <v>45653</v>
      </c>
    </row>
    <row r="4">
      <c r="A4" s="4" t="inlineStr">
        <is>
          <t>KCA Deutag</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onsideration given</t>
        </is>
      </c>
      <c r="B6" s="6" t="n">
        <v>2035523</v>
      </c>
      <c r="C6" s="4" t="inlineStr">
        <is>
          <t xml:space="preserve"> </t>
        </is>
      </c>
      <c r="D6" s="4" t="inlineStr">
        <is>
          <t xml:space="preserve"> </t>
        </is>
      </c>
    </row>
    <row r="7">
      <c r="A7" s="3" t="inlineStr">
        <is>
          <t>Allocation of purchase price</t>
        </is>
      </c>
      <c r="B7" s="4" t="inlineStr">
        <is>
          <t xml:space="preserve"> </t>
        </is>
      </c>
      <c r="C7" s="4" t="inlineStr">
        <is>
          <t xml:space="preserve"> </t>
        </is>
      </c>
      <c r="D7" s="4" t="inlineStr">
        <is>
          <t xml:space="preserve"> </t>
        </is>
      </c>
    </row>
    <row r="8">
      <c r="A8" s="4" t="inlineStr">
        <is>
          <t>Cash and cash equivalents</t>
        </is>
      </c>
      <c r="B8" s="5" t="n">
        <v>196667</v>
      </c>
      <c r="C8" s="4" t="inlineStr">
        <is>
          <t xml:space="preserve"> </t>
        </is>
      </c>
      <c r="D8" s="4" t="inlineStr">
        <is>
          <t xml:space="preserve"> </t>
        </is>
      </c>
    </row>
    <row r="9">
      <c r="A9" s="4" t="inlineStr">
        <is>
          <t>Short-term investments</t>
        </is>
      </c>
      <c r="B9" s="5" t="n">
        <v>33</v>
      </c>
      <c r="C9" s="4" t="inlineStr">
        <is>
          <t xml:space="preserve"> </t>
        </is>
      </c>
      <c r="D9" s="4" t="inlineStr">
        <is>
          <t xml:space="preserve"> </t>
        </is>
      </c>
    </row>
    <row r="10">
      <c r="A10" s="4" t="inlineStr">
        <is>
          <t>Accounts receivable, net1</t>
        </is>
      </c>
      <c r="B10" s="5" t="n">
        <v>367168</v>
      </c>
      <c r="C10" s="4" t="inlineStr">
        <is>
          <t xml:space="preserve"> </t>
        </is>
      </c>
      <c r="D10" s="4" t="inlineStr">
        <is>
          <t xml:space="preserve"> </t>
        </is>
      </c>
    </row>
    <row r="11">
      <c r="A11" s="4" t="inlineStr">
        <is>
          <t>Inventories of materials and supplies, net</t>
        </is>
      </c>
      <c r="B11" s="5" t="n">
        <v>193599</v>
      </c>
      <c r="C11" s="4" t="inlineStr">
        <is>
          <t xml:space="preserve"> </t>
        </is>
      </c>
      <c r="D11" s="4" t="inlineStr">
        <is>
          <t xml:space="preserve"> </t>
        </is>
      </c>
    </row>
    <row r="12">
      <c r="A12" s="4" t="inlineStr">
        <is>
          <t>Investments, net</t>
        </is>
      </c>
      <c r="B12" s="5" t="n">
        <v>1146</v>
      </c>
      <c r="C12" s="4" t="inlineStr">
        <is>
          <t xml:space="preserve"> </t>
        </is>
      </c>
      <c r="D12" s="4" t="inlineStr">
        <is>
          <t xml:space="preserve"> </t>
        </is>
      </c>
    </row>
    <row r="13">
      <c r="A13" s="4" t="inlineStr">
        <is>
          <t>Property, plant and equipment, net</t>
        </is>
      </c>
      <c r="B13" s="5" t="n">
        <v>1460732</v>
      </c>
      <c r="C13" s="4" t="inlineStr">
        <is>
          <t xml:space="preserve"> </t>
        </is>
      </c>
      <c r="D13" s="4" t="inlineStr">
        <is>
          <t xml:space="preserve"> </t>
        </is>
      </c>
    </row>
    <row r="14">
      <c r="A14" s="4" t="inlineStr">
        <is>
          <t>Intangible assets, net</t>
        </is>
      </c>
      <c r="B14" s="5" t="n">
        <v>468663</v>
      </c>
      <c r="C14" s="4" t="inlineStr">
        <is>
          <t xml:space="preserve"> </t>
        </is>
      </c>
      <c r="D14" s="4" t="inlineStr">
        <is>
          <t xml:space="preserve"> </t>
        </is>
      </c>
    </row>
    <row r="15">
      <c r="A15" s="4" t="inlineStr">
        <is>
          <t>Operating lease right-of-use assets</t>
        </is>
      </c>
      <c r="B15" s="5" t="n">
        <v>47277</v>
      </c>
      <c r="C15" s="4" t="inlineStr">
        <is>
          <t xml:space="preserve"> </t>
        </is>
      </c>
      <c r="D15" s="4" t="inlineStr">
        <is>
          <t xml:space="preserve"> </t>
        </is>
      </c>
    </row>
    <row r="16">
      <c r="A16" s="4" t="inlineStr">
        <is>
          <t>Total assets acquired</t>
        </is>
      </c>
      <c r="B16" s="5" t="n">
        <v>2735285</v>
      </c>
      <c r="C16" s="4" t="inlineStr">
        <is>
          <t xml:space="preserve"> </t>
        </is>
      </c>
      <c r="D16" s="4" t="inlineStr">
        <is>
          <t xml:space="preserve"> </t>
        </is>
      </c>
    </row>
    <row r="17">
      <c r="A17" s="3" t="inlineStr">
        <is>
          <t>Current liabilities assumed:</t>
        </is>
      </c>
      <c r="B17" s="4" t="inlineStr">
        <is>
          <t xml:space="preserve"> </t>
        </is>
      </c>
      <c r="C17" s="4" t="inlineStr">
        <is>
          <t xml:space="preserve"> </t>
        </is>
      </c>
      <c r="D17" s="4" t="inlineStr">
        <is>
          <t xml:space="preserve"> </t>
        </is>
      </c>
    </row>
    <row r="18">
      <c r="A18" s="4" t="inlineStr">
        <is>
          <t>Accounts payable and accrued liabilities</t>
        </is>
      </c>
      <c r="B18" s="5" t="n">
        <v>478274</v>
      </c>
      <c r="C18" s="4" t="inlineStr">
        <is>
          <t xml:space="preserve"> </t>
        </is>
      </c>
      <c r="D18" s="4" t="inlineStr">
        <is>
          <t xml:space="preserve"> </t>
        </is>
      </c>
    </row>
    <row r="19">
      <c r="A19" s="4" t="inlineStr">
        <is>
          <t>Current portion of long-term debt, net</t>
        </is>
      </c>
      <c r="B19" s="5" t="n">
        <v>6755</v>
      </c>
      <c r="C19" s="4" t="inlineStr">
        <is>
          <t xml:space="preserve"> </t>
        </is>
      </c>
      <c r="D19" s="4" t="inlineStr">
        <is>
          <t xml:space="preserve"> </t>
        </is>
      </c>
    </row>
    <row r="20">
      <c r="A20" s="3" t="inlineStr">
        <is>
          <t>Noncurrent liabilities assumed:</t>
        </is>
      </c>
      <c r="B20" s="4" t="inlineStr">
        <is>
          <t xml:space="preserve"> </t>
        </is>
      </c>
      <c r="C20" s="4" t="inlineStr">
        <is>
          <t xml:space="preserve"> </t>
        </is>
      </c>
      <c r="D20" s="4" t="inlineStr">
        <is>
          <t xml:space="preserve"> </t>
        </is>
      </c>
    </row>
    <row r="21">
      <c r="A21" s="4" t="inlineStr">
        <is>
          <t>Long-term debt, net</t>
        </is>
      </c>
      <c r="B21" s="5" t="n">
        <v>78188</v>
      </c>
      <c r="C21" s="4" t="inlineStr">
        <is>
          <t xml:space="preserve"> </t>
        </is>
      </c>
      <c r="D21" s="4" t="inlineStr">
        <is>
          <t xml:space="preserve"> </t>
        </is>
      </c>
    </row>
    <row r="22">
      <c r="A22" s="4" t="inlineStr">
        <is>
          <t>Deferred income taxes</t>
        </is>
      </c>
      <c r="B22" s="5" t="n">
        <v>184849</v>
      </c>
      <c r="C22" s="4" t="inlineStr">
        <is>
          <t xml:space="preserve"> </t>
        </is>
      </c>
      <c r="D22" s="4" t="inlineStr">
        <is>
          <t xml:space="preserve"> </t>
        </is>
      </c>
    </row>
    <row r="23">
      <c r="A23" s="4" t="inlineStr">
        <is>
          <t>Retirement benefit obligations</t>
        </is>
      </c>
      <c r="B23" s="5" t="n">
        <v>99043</v>
      </c>
      <c r="C23" s="4" t="inlineStr">
        <is>
          <t xml:space="preserve"> </t>
        </is>
      </c>
      <c r="D23" s="4" t="inlineStr">
        <is>
          <t xml:space="preserve"> </t>
        </is>
      </c>
    </row>
    <row r="24">
      <c r="A24" s="4" t="inlineStr">
        <is>
          <t>Other</t>
        </is>
      </c>
      <c r="B24" s="5" t="n">
        <v>34756</v>
      </c>
      <c r="C24" s="4" t="inlineStr">
        <is>
          <t xml:space="preserve"> </t>
        </is>
      </c>
      <c r="D24" s="4" t="inlineStr">
        <is>
          <t xml:space="preserve"> </t>
        </is>
      </c>
    </row>
    <row r="25">
      <c r="A25" s="4" t="inlineStr">
        <is>
          <t>Total liabilities assumed</t>
        </is>
      </c>
      <c r="B25" s="5" t="n">
        <v>881865</v>
      </c>
      <c r="C25" s="4" t="inlineStr">
        <is>
          <t xml:space="preserve"> </t>
        </is>
      </c>
      <c r="D25" s="4" t="inlineStr">
        <is>
          <t xml:space="preserve"> </t>
        </is>
      </c>
    </row>
    <row r="26">
      <c r="A26" s="4" t="inlineStr">
        <is>
          <t>Estimated preliminary fair value of net assets</t>
        </is>
      </c>
      <c r="B26" s="5" t="n">
        <v>1853420</v>
      </c>
      <c r="C26" s="4" t="inlineStr">
        <is>
          <t xml:space="preserve"> </t>
        </is>
      </c>
      <c r="D26" s="4" t="inlineStr">
        <is>
          <t xml:space="preserve"> </t>
        </is>
      </c>
    </row>
    <row r="27">
      <c r="A27" s="4" t="inlineStr">
        <is>
          <t>Add: Estimated preliminary fair value of non-controlling interests acquired</t>
        </is>
      </c>
      <c r="B27" s="5" t="n">
        <v>116061</v>
      </c>
      <c r="C27" s="4" t="inlineStr">
        <is>
          <t xml:space="preserve"> </t>
        </is>
      </c>
      <c r="D27" s="4" t="inlineStr">
        <is>
          <t xml:space="preserve"> </t>
        </is>
      </c>
    </row>
    <row r="28">
      <c r="A28" s="4" t="inlineStr">
        <is>
          <t>Goodwill</t>
        </is>
      </c>
      <c r="B28" s="5" t="n">
        <v>298164</v>
      </c>
      <c r="C28" s="4" t="inlineStr">
        <is>
          <t xml:space="preserve"> </t>
        </is>
      </c>
      <c r="D28" s="4" t="inlineStr">
        <is>
          <t xml:space="preserve"> </t>
        </is>
      </c>
    </row>
    <row r="29">
      <c r="A29" s="4" t="inlineStr">
        <is>
          <t>Contractual amount gross</t>
        </is>
      </c>
      <c r="B29" s="5" t="n">
        <v>381300</v>
      </c>
      <c r="C29" s="4" t="inlineStr">
        <is>
          <t xml:space="preserve"> </t>
        </is>
      </c>
      <c r="D29" s="4" t="inlineStr">
        <is>
          <t xml:space="preserve"> </t>
        </is>
      </c>
    </row>
    <row r="30">
      <c r="A30" s="4" t="inlineStr">
        <is>
          <t>Uncollectible accounts receivable</t>
        </is>
      </c>
      <c r="B30" s="6" t="n">
        <v>14100</v>
      </c>
      <c r="C30" s="4" t="inlineStr">
        <is>
          <t xml:space="preserve"> </t>
        </is>
      </c>
      <c r="D30"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Tangible Assets Useful Lives (Details) - USD ($) $ in Thousands</t>
        </is>
      </c>
      <c r="B1" s="2" t="inlineStr">
        <is>
          <t>Jan. 16, 2025</t>
        </is>
      </c>
      <c r="C1" s="2" t="inlineStr">
        <is>
          <t>Mar. 31, 2025</t>
        </is>
      </c>
      <c r="D1" s="2" t="inlineStr">
        <is>
          <t>Sep. 30, 2024</t>
        </is>
      </c>
    </row>
    <row r="2">
      <c r="A2" s="3" t="inlineStr">
        <is>
          <t>Finite-Lived Intangible Assets [Line Items]</t>
        </is>
      </c>
      <c r="B2" s="4" t="inlineStr">
        <is>
          <t xml:space="preserve"> </t>
        </is>
      </c>
      <c r="C2" s="4" t="inlineStr">
        <is>
          <t xml:space="preserve"> </t>
        </is>
      </c>
      <c r="D2" s="4" t="inlineStr">
        <is>
          <t xml:space="preserve"> </t>
        </is>
      </c>
    </row>
    <row r="3">
      <c r="A3" s="4" t="inlineStr">
        <is>
          <t>Intangible assets, net</t>
        </is>
      </c>
      <c r="B3" s="4" t="inlineStr">
        <is>
          <t xml:space="preserve"> </t>
        </is>
      </c>
      <c r="C3" s="6" t="n">
        <v>511295</v>
      </c>
      <c r="D3" s="6" t="n">
        <v>54147</v>
      </c>
    </row>
    <row r="4">
      <c r="A4" s="4" t="inlineStr">
        <is>
          <t>Customer relationships</t>
        </is>
      </c>
      <c r="B4" s="4" t="inlineStr">
        <is>
          <t xml:space="preserve"> </t>
        </is>
      </c>
      <c r="C4" s="4" t="inlineStr">
        <is>
          <t xml:space="preserve"> </t>
        </is>
      </c>
      <c r="D4" s="4" t="inlineStr">
        <is>
          <t xml:space="preserve"> </t>
        </is>
      </c>
    </row>
    <row r="5">
      <c r="A5" s="3" t="inlineStr">
        <is>
          <t>Finite-Lived Intangible Assets [Line Items]</t>
        </is>
      </c>
      <c r="B5" s="4" t="inlineStr">
        <is>
          <t xml:space="preserve"> </t>
        </is>
      </c>
      <c r="C5" s="4" t="inlineStr">
        <is>
          <t xml:space="preserve"> </t>
        </is>
      </c>
      <c r="D5" s="4" t="inlineStr">
        <is>
          <t xml:space="preserve"> </t>
        </is>
      </c>
    </row>
    <row r="6">
      <c r="A6" s="4" t="inlineStr">
        <is>
          <t>Weighted Average Useful life (Years)</t>
        </is>
      </c>
      <c r="B6" s="4" t="inlineStr">
        <is>
          <t xml:space="preserve"> </t>
        </is>
      </c>
      <c r="C6" s="4" t="inlineStr">
        <is>
          <t>15 years</t>
        </is>
      </c>
      <c r="D6" s="4" t="inlineStr">
        <is>
          <t>15 years</t>
        </is>
      </c>
    </row>
    <row r="7">
      <c r="A7" s="4" t="inlineStr">
        <is>
          <t>Trade name</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Weighted Average Useful life (Years)</t>
        </is>
      </c>
      <c r="B9" s="4" t="inlineStr">
        <is>
          <t xml:space="preserve"> </t>
        </is>
      </c>
      <c r="C9" s="4" t="inlineStr">
        <is>
          <t>13 years</t>
        </is>
      </c>
      <c r="D9" s="4" t="inlineStr">
        <is>
          <t>13 years</t>
        </is>
      </c>
    </row>
    <row r="10">
      <c r="A10" s="4" t="inlineStr">
        <is>
          <t>Developed technology</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Weighted Average Useful life (Years)</t>
        </is>
      </c>
      <c r="B12" s="4" t="inlineStr">
        <is>
          <t xml:space="preserve"> </t>
        </is>
      </c>
      <c r="C12" s="4" t="inlineStr">
        <is>
          <t>14 years</t>
        </is>
      </c>
      <c r="D12" s="4" t="inlineStr">
        <is>
          <t>14 years</t>
        </is>
      </c>
    </row>
    <row r="13">
      <c r="A13" s="4" t="inlineStr">
        <is>
          <t>KCA Deutag</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Intangible assets, net</t>
        </is>
      </c>
      <c r="B15" s="6" t="n">
        <v>468663</v>
      </c>
      <c r="C15" s="4" t="inlineStr">
        <is>
          <t xml:space="preserve"> </t>
        </is>
      </c>
      <c r="D15" s="4" t="inlineStr">
        <is>
          <t xml:space="preserve"> </t>
        </is>
      </c>
    </row>
    <row r="16">
      <c r="A16" s="4" t="inlineStr">
        <is>
          <t>KCA Deutag | Customer relationships</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Finite-lived intangible assets acquired</t>
        </is>
      </c>
      <c r="B18" s="6" t="n">
        <v>430300</v>
      </c>
      <c r="C18" s="4" t="inlineStr">
        <is>
          <t xml:space="preserve"> </t>
        </is>
      </c>
      <c r="D18" s="4" t="inlineStr">
        <is>
          <t xml:space="preserve"> </t>
        </is>
      </c>
    </row>
    <row r="19">
      <c r="A19" s="4" t="inlineStr">
        <is>
          <t>Weighted Average Useful life (Years)</t>
        </is>
      </c>
      <c r="B19" s="4" t="inlineStr">
        <is>
          <t>15 years</t>
        </is>
      </c>
      <c r="C19" s="4" t="inlineStr">
        <is>
          <t xml:space="preserve"> </t>
        </is>
      </c>
      <c r="D19" s="4" t="inlineStr">
        <is>
          <t xml:space="preserve"> </t>
        </is>
      </c>
    </row>
    <row r="20">
      <c r="A20" s="4" t="inlineStr">
        <is>
          <t>KCA Deutag | Trade name</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Finite-lived intangible assets acquired</t>
        </is>
      </c>
      <c r="B22" s="6" t="n">
        <v>10830</v>
      </c>
      <c r="C22" s="4" t="inlineStr">
        <is>
          <t xml:space="preserve"> </t>
        </is>
      </c>
      <c r="D22" s="4" t="inlineStr">
        <is>
          <t xml:space="preserve"> </t>
        </is>
      </c>
    </row>
    <row r="23">
      <c r="A23" s="4" t="inlineStr">
        <is>
          <t>Weighted Average Useful life (Years)</t>
        </is>
      </c>
      <c r="B23" s="4" t="inlineStr">
        <is>
          <t>10 years</t>
        </is>
      </c>
      <c r="C23" s="4" t="inlineStr">
        <is>
          <t xml:space="preserve"> </t>
        </is>
      </c>
      <c r="D23" s="4" t="inlineStr">
        <is>
          <t xml:space="preserve"> </t>
        </is>
      </c>
    </row>
    <row r="24">
      <c r="A24" s="4" t="inlineStr">
        <is>
          <t>KCA Deutag | Developed technology</t>
        </is>
      </c>
      <c r="B24" s="4" t="inlineStr">
        <is>
          <t xml:space="preserve"> </t>
        </is>
      </c>
      <c r="C24" s="4" t="inlineStr">
        <is>
          <t xml:space="preserve"> </t>
        </is>
      </c>
      <c r="D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row>
    <row r="26">
      <c r="A26" s="4" t="inlineStr">
        <is>
          <t>Finite-lived intangible assets acquired</t>
        </is>
      </c>
      <c r="B26" s="6" t="n">
        <v>21350</v>
      </c>
      <c r="C26" s="4" t="inlineStr">
        <is>
          <t xml:space="preserve"> </t>
        </is>
      </c>
      <c r="D26" s="4" t="inlineStr">
        <is>
          <t xml:space="preserve"> </t>
        </is>
      </c>
    </row>
    <row r="27">
      <c r="A27" s="4" t="inlineStr">
        <is>
          <t>Weighted Average Useful life (Years)</t>
        </is>
      </c>
      <c r="B27" s="4" t="inlineStr">
        <is>
          <t>11 years</t>
        </is>
      </c>
      <c r="C27" s="4" t="inlineStr">
        <is>
          <t xml:space="preserve"> </t>
        </is>
      </c>
      <c r="D27" s="4" t="inlineStr">
        <is>
          <t xml:space="preserve"> </t>
        </is>
      </c>
    </row>
    <row r="28">
      <c r="A28" s="4" t="inlineStr">
        <is>
          <t>In-process research and development | KCA Deutag</t>
        </is>
      </c>
      <c r="B28" s="4" t="inlineStr">
        <is>
          <t xml:space="preserve"> </t>
        </is>
      </c>
      <c r="C28" s="4" t="inlineStr">
        <is>
          <t xml:space="preserve"> </t>
        </is>
      </c>
      <c r="D28" s="4" t="inlineStr">
        <is>
          <t xml:space="preserve"> </t>
        </is>
      </c>
    </row>
    <row r="29">
      <c r="A29" s="3" t="inlineStr">
        <is>
          <t>Indefinite-Lived Intangible Assets [Line Items]</t>
        </is>
      </c>
      <c r="B29" s="4" t="inlineStr">
        <is>
          <t xml:space="preserve"> </t>
        </is>
      </c>
      <c r="C29" s="4" t="inlineStr">
        <is>
          <t xml:space="preserve"> </t>
        </is>
      </c>
      <c r="D29" s="4" t="inlineStr">
        <is>
          <t xml:space="preserve"> </t>
        </is>
      </c>
    </row>
    <row r="30">
      <c r="A30" s="4" t="inlineStr">
        <is>
          <t>Indefinite-lived intangible assets acquired</t>
        </is>
      </c>
      <c r="B30" s="6" t="n">
        <v>6183</v>
      </c>
      <c r="C30" s="4" t="inlineStr">
        <is>
          <t xml:space="preserve"> </t>
        </is>
      </c>
      <c r="D3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Schedule of Operating Lease Right of Use Assets and Corresponding Current and Noncurrent Liability (Details) - USD ($) $ in Thousands</t>
        </is>
      </c>
      <c r="B1" s="2" t="inlineStr">
        <is>
          <t>Mar. 31, 2025</t>
        </is>
      </c>
      <c r="C1" s="2" t="inlineStr">
        <is>
          <t>Sep. 30, 2024</t>
        </is>
      </c>
    </row>
    <row r="2">
      <c r="A2" s="3" t="inlineStr">
        <is>
          <t>Business Acquisition [Line Items]</t>
        </is>
      </c>
      <c r="B2" s="4" t="inlineStr">
        <is>
          <t xml:space="preserve"> </t>
        </is>
      </c>
      <c r="C2" s="4" t="inlineStr">
        <is>
          <t xml:space="preserve"> </t>
        </is>
      </c>
    </row>
    <row r="3">
      <c r="A3" s="4" t="inlineStr">
        <is>
          <t>Operating Lease, Right-of-Use Asset</t>
        </is>
      </c>
      <c r="B3" s="6" t="n">
        <v>113667</v>
      </c>
      <c r="C3" s="6" t="n">
        <v>67076</v>
      </c>
    </row>
    <row r="4">
      <c r="A4" s="4" t="inlineStr">
        <is>
          <t>KCA Deutag</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Real estate properties</t>
        </is>
      </c>
      <c r="B6" s="5" t="n">
        <v>35333</v>
      </c>
      <c r="C6" s="4" t="inlineStr">
        <is>
          <t xml:space="preserve"> </t>
        </is>
      </c>
    </row>
    <row r="7">
      <c r="A7" s="4" t="inlineStr">
        <is>
          <t>Drilling equipment</t>
        </is>
      </c>
      <c r="B7" s="5" t="n">
        <v>11944</v>
      </c>
      <c r="C7" s="4" t="inlineStr">
        <is>
          <t xml:space="preserve"> </t>
        </is>
      </c>
    </row>
    <row r="8">
      <c r="A8" s="4" t="inlineStr">
        <is>
          <t>Operating Lease, Right-of-Use Asset</t>
        </is>
      </c>
      <c r="B8" s="5" t="n">
        <v>47277</v>
      </c>
      <c r="C8" s="4" t="inlineStr">
        <is>
          <t xml:space="preserve"> </t>
        </is>
      </c>
    </row>
    <row r="9">
      <c r="A9" s="4" t="inlineStr">
        <is>
          <t>Current portion of lease liabilities within Accounts payable and accrued liabilities</t>
        </is>
      </c>
      <c r="B9" s="5" t="n">
        <v>19964</v>
      </c>
      <c r="C9" s="4" t="inlineStr">
        <is>
          <t xml:space="preserve"> </t>
        </is>
      </c>
    </row>
    <row r="10">
      <c r="A10" s="4" t="inlineStr">
        <is>
          <t>Noncurrent portion of operating lease liabilities within Other noncurrent liabilities</t>
        </is>
      </c>
      <c r="B10" s="6" t="n">
        <v>36920</v>
      </c>
      <c r="C1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 - Pro Forma Financial Information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Business Combination, Asset Acquisition, and Joint Venture Formation [Abstract]</t>
        </is>
      </c>
      <c r="B3" s="4" t="inlineStr">
        <is>
          <t xml:space="preserve"> </t>
        </is>
      </c>
      <c r="C3" s="4" t="inlineStr">
        <is>
          <t xml:space="preserve"> </t>
        </is>
      </c>
      <c r="D3" s="4" t="inlineStr">
        <is>
          <t xml:space="preserve"> </t>
        </is>
      </c>
      <c r="E3" s="4" t="inlineStr">
        <is>
          <t xml:space="preserve"> </t>
        </is>
      </c>
    </row>
    <row r="4">
      <c r="A4" s="4" t="inlineStr">
        <is>
          <t>Revenue</t>
        </is>
      </c>
      <c r="B4" s="6" t="n">
        <v>1070802</v>
      </c>
      <c r="C4" s="6" t="n">
        <v>1114231</v>
      </c>
      <c r="D4" s="6" t="n">
        <v>2179394</v>
      </c>
      <c r="E4" s="6" t="n">
        <v>2226996</v>
      </c>
    </row>
    <row r="5">
      <c r="A5" s="4" t="inlineStr">
        <is>
          <t>Net income (loss)</t>
        </is>
      </c>
      <c r="B5" s="5" t="n">
        <v>3881</v>
      </c>
      <c r="C5" s="5" t="n">
        <v>75035</v>
      </c>
      <c r="D5" s="5" t="n">
        <v>-15811</v>
      </c>
      <c r="E5" s="5" t="n">
        <v>156336</v>
      </c>
    </row>
    <row r="6">
      <c r="A6" s="4" t="inlineStr">
        <is>
          <t>Net income (loss) attributable to non-controlling interest</t>
        </is>
      </c>
      <c r="B6" s="5" t="n">
        <v>2166</v>
      </c>
      <c r="C6" s="5" t="n">
        <v>3018</v>
      </c>
      <c r="D6" s="5" t="n">
        <v>5084</v>
      </c>
      <c r="E6" s="5" t="n">
        <v>-2964</v>
      </c>
    </row>
    <row r="7">
      <c r="A7" s="4" t="inlineStr">
        <is>
          <t>Net income (loss) attributable to Helmerich &amp; Payne, Inc.</t>
        </is>
      </c>
      <c r="B7" s="6" t="n">
        <v>1715</v>
      </c>
      <c r="C7" s="6" t="n">
        <v>72017</v>
      </c>
      <c r="D7" s="6" t="n">
        <v>-20895</v>
      </c>
      <c r="E7" s="6" t="n">
        <v>159300</v>
      </c>
    </row>
  </sheetData>
  <mergeCells count="3">
    <mergeCell ref="B1:C1"/>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Mar. 31, 2025</t>
        </is>
      </c>
      <c r="C1" s="2" t="inlineStr">
        <is>
          <t>Sep. 30, 2024</t>
        </is>
      </c>
    </row>
    <row r="2">
      <c r="A2" s="3" t="inlineStr">
        <is>
          <t>Property, Plant and Equipment [Line Items]</t>
        </is>
      </c>
      <c r="B2" s="4" t="inlineStr">
        <is>
          <t xml:space="preserve"> </t>
        </is>
      </c>
      <c r="C2" s="4" t="inlineStr">
        <is>
          <t xml:space="preserve"> </t>
        </is>
      </c>
    </row>
    <row r="3">
      <c r="A3" s="4" t="inlineStr">
        <is>
          <t>Property, plant and equipment, gross</t>
        </is>
      </c>
      <c r="B3" s="6" t="n">
        <v>9489012</v>
      </c>
      <c r="C3" s="6" t="n">
        <v>7840405</v>
      </c>
    </row>
    <row r="4">
      <c r="A4" s="4" t="inlineStr">
        <is>
          <t>Accumulated depreciation</t>
        </is>
      </c>
      <c r="B4" s="5" t="n">
        <v>-5003668</v>
      </c>
      <c r="C4" s="5" t="n">
        <v>-4824128</v>
      </c>
    </row>
    <row r="5">
      <c r="A5" s="4" t="inlineStr">
        <is>
          <t>Property, plant and equipment, net</t>
        </is>
      </c>
      <c r="B5" s="5" t="n">
        <v>4485344</v>
      </c>
      <c r="C5" s="5" t="n">
        <v>3016277</v>
      </c>
    </row>
    <row r="6">
      <c r="A6" s="4" t="inlineStr">
        <is>
          <t>Drilling services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7997073</v>
      </c>
      <c r="C8" s="5" t="n">
        <v>6671975</v>
      </c>
    </row>
    <row r="9">
      <c r="A9" s="4" t="inlineStr">
        <is>
          <t>Drilling services equipment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ves</t>
        </is>
      </c>
      <c r="B11" s="4" t="inlineStr">
        <is>
          <t>2 years</t>
        </is>
      </c>
      <c r="C11" s="4" t="inlineStr">
        <is>
          <t xml:space="preserve"> </t>
        </is>
      </c>
    </row>
    <row r="12">
      <c r="A12" s="4" t="inlineStr">
        <is>
          <t>Drilling services equipment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ves</t>
        </is>
      </c>
      <c r="B14" s="4" t="inlineStr">
        <is>
          <t>15 years</t>
        </is>
      </c>
      <c r="C14" s="4" t="inlineStr">
        <is>
          <t xml:space="preserve"> </t>
        </is>
      </c>
    </row>
    <row r="15">
      <c r="A15" s="4" t="inlineStr">
        <is>
          <t>Tubular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ves</t>
        </is>
      </c>
      <c r="B17" s="4" t="inlineStr">
        <is>
          <t>4 years</t>
        </is>
      </c>
      <c r="C17" s="4" t="inlineStr">
        <is>
          <t xml:space="preserve"> </t>
        </is>
      </c>
    </row>
    <row r="18">
      <c r="A18" s="4" t="inlineStr">
        <is>
          <t>Property, plant and equipment, gross</t>
        </is>
      </c>
      <c r="B18" s="6" t="n">
        <v>600947</v>
      </c>
      <c r="C18" s="5" t="n">
        <v>552773</v>
      </c>
    </row>
    <row r="19">
      <c r="A19" s="4" t="inlineStr">
        <is>
          <t>Real estate propertie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6" t="n">
        <v>49046</v>
      </c>
      <c r="C21" s="5" t="n">
        <v>48617</v>
      </c>
    </row>
    <row r="22">
      <c r="A22" s="4" t="inlineStr">
        <is>
          <t>Real estate properties | Min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stimated Useful Lives</t>
        </is>
      </c>
      <c r="B24" s="4" t="inlineStr">
        <is>
          <t>10 years</t>
        </is>
      </c>
      <c r="C24" s="4" t="inlineStr">
        <is>
          <t xml:space="preserve"> </t>
        </is>
      </c>
    </row>
    <row r="25">
      <c r="A25" s="4" t="inlineStr">
        <is>
          <t>Real estate properties | Max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Estimated Useful Lives</t>
        </is>
      </c>
      <c r="B27" s="4" t="inlineStr">
        <is>
          <t>45 years</t>
        </is>
      </c>
      <c r="C27" s="4" t="inlineStr">
        <is>
          <t xml:space="preserve"> </t>
        </is>
      </c>
    </row>
    <row r="28">
      <c r="A28" s="4" t="inlineStr">
        <is>
          <t>Oth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 gross</t>
        </is>
      </c>
      <c r="B30" s="6" t="n">
        <v>602687</v>
      </c>
      <c r="C30" s="5" t="n">
        <v>460857</v>
      </c>
    </row>
    <row r="31">
      <c r="A31" s="4" t="inlineStr">
        <is>
          <t>Other | Min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Estimated Useful Lives</t>
        </is>
      </c>
      <c r="B33" s="4" t="inlineStr">
        <is>
          <t>2 years</t>
        </is>
      </c>
      <c r="C33" s="4" t="inlineStr">
        <is>
          <t xml:space="preserve"> </t>
        </is>
      </c>
    </row>
    <row r="34">
      <c r="A34" s="4" t="inlineStr">
        <is>
          <t>Other | Maximum</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Estimated Useful Lives</t>
        </is>
      </c>
      <c r="B36" s="4" t="inlineStr">
        <is>
          <t>23 years</t>
        </is>
      </c>
      <c r="C36" s="4" t="inlineStr">
        <is>
          <t xml:space="preserve"> </t>
        </is>
      </c>
    </row>
    <row r="37">
      <c r="A37" s="4" t="inlineStr">
        <is>
          <t>Construction in progress</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Property, plant and equipment, gross</t>
        </is>
      </c>
      <c r="B39" s="6" t="n">
        <v>239259</v>
      </c>
      <c r="C39" s="6" t="n">
        <v>10618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7" customWidth="1" min="1" max="1"/>
    <col width="18" customWidth="1" min="2" max="2"/>
    <col width="22" customWidth="1" min="3" max="3"/>
    <col width="22" customWidth="1" min="4" max="4"/>
    <col width="22" customWidth="1" min="5" max="5"/>
    <col width="22" customWidth="1" min="6" max="6"/>
  </cols>
  <sheetData>
    <row r="1">
      <c r="A1" s="1" t="inlineStr">
        <is>
          <t>PROPERTY, PLANT AND EQUIPMENT - Narrative (Details) $ in Thousands</t>
        </is>
      </c>
      <c r="B1" s="2" t="inlineStr">
        <is>
          <t>1 Months Ended</t>
        </is>
      </c>
      <c r="C1" s="2" t="inlineStr">
        <is>
          <t>3 Months Ended</t>
        </is>
      </c>
      <c r="E1" s="2" t="inlineStr">
        <is>
          <t>6 Months Ended</t>
        </is>
      </c>
    </row>
    <row r="2">
      <c r="B2" s="2" t="inlineStr">
        <is>
          <t>Nov. 30, 2022 rig</t>
        </is>
      </c>
      <c r="C2" s="2" t="inlineStr">
        <is>
          <t>Mar. 31, 2025 USD ($)</t>
        </is>
      </c>
      <c r="D2" s="2" t="inlineStr">
        <is>
          <t>Mar. 31, 2024 USD ($)</t>
        </is>
      </c>
      <c r="E2" s="2" t="inlineStr">
        <is>
          <t>Mar. 31, 2025 USD ($)</t>
        </is>
      </c>
      <c r="F2" s="2" t="inlineStr">
        <is>
          <t>Mar. 31, 2024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t>
        </is>
      </c>
      <c r="B4" s="4" t="inlineStr">
        <is>
          <t xml:space="preserve"> </t>
        </is>
      </c>
      <c r="C4" s="6" t="n">
        <v>147300</v>
      </c>
      <c r="D4" s="6" t="n">
        <v>102900</v>
      </c>
      <c r="E4" s="6" t="n">
        <v>244300</v>
      </c>
      <c r="F4" s="6" t="n">
        <v>195300</v>
      </c>
    </row>
    <row r="5">
      <c r="A5" s="4" t="inlineStr">
        <is>
          <t>Abandonments included in depreciation</t>
        </is>
      </c>
      <c r="B5" s="4" t="inlineStr">
        <is>
          <t xml:space="preserve"> </t>
        </is>
      </c>
      <c r="C5" s="5" t="n">
        <v>1200</v>
      </c>
      <c r="D5" s="5" t="n">
        <v>2600</v>
      </c>
      <c r="E5" s="5" t="n">
        <v>1900</v>
      </c>
      <c r="F5" s="5" t="n">
        <v>3100</v>
      </c>
    </row>
    <row r="6">
      <c r="A6" s="4" t="inlineStr">
        <is>
          <t>Rigs damaged by fire | rig</t>
        </is>
      </c>
      <c r="B6" s="5" t="n">
        <v>1</v>
      </c>
      <c r="C6" s="4" t="inlineStr">
        <is>
          <t xml:space="preserve"> </t>
        </is>
      </c>
      <c r="D6" s="4" t="inlineStr">
        <is>
          <t xml:space="preserve"> </t>
        </is>
      </c>
      <c r="E6" s="4" t="inlineStr">
        <is>
          <t xml:space="preserve"> </t>
        </is>
      </c>
      <c r="F6" s="4" t="inlineStr">
        <is>
          <t xml:space="preserve"> </t>
        </is>
      </c>
    </row>
    <row r="7">
      <c r="A7" s="4" t="inlineStr">
        <is>
          <t>Gain on involuntary conversion</t>
        </is>
      </c>
      <c r="B7" s="4" t="inlineStr">
        <is>
          <t xml:space="preserve"> </t>
        </is>
      </c>
      <c r="C7" s="4" t="inlineStr">
        <is>
          <t xml:space="preserve"> </t>
        </is>
      </c>
      <c r="D7" s="5" t="n">
        <v>5500</v>
      </c>
      <c r="E7" s="4" t="inlineStr">
        <is>
          <t xml:space="preserve"> </t>
        </is>
      </c>
      <c r="F7" s="4" t="inlineStr">
        <is>
          <t xml:space="preserve"> </t>
        </is>
      </c>
    </row>
    <row r="8">
      <c r="A8" s="4" t="inlineStr">
        <is>
          <t>Asset impairment charges</t>
        </is>
      </c>
      <c r="B8" s="4" t="inlineStr">
        <is>
          <t xml:space="preserve"> </t>
        </is>
      </c>
      <c r="C8" s="5" t="n">
        <v>1844</v>
      </c>
      <c r="D8" s="5" t="n">
        <v>0</v>
      </c>
      <c r="E8" s="5" t="n">
        <v>1844</v>
      </c>
      <c r="F8" s="5" t="n">
        <v>0</v>
      </c>
    </row>
    <row r="9">
      <c r="A9" s="4" t="inlineStr">
        <is>
          <t>Gain on reimbursement of drilling equipment</t>
        </is>
      </c>
      <c r="B9" s="4" t="inlineStr">
        <is>
          <t xml:space="preserve"> </t>
        </is>
      </c>
      <c r="C9" s="5" t="n">
        <v>9973</v>
      </c>
      <c r="D9" s="6" t="n">
        <v>7461</v>
      </c>
      <c r="E9" s="5" t="n">
        <v>19376</v>
      </c>
      <c r="F9" s="6" t="n">
        <v>14955</v>
      </c>
    </row>
    <row r="10">
      <c r="A10" s="4" t="inlineStr">
        <is>
          <t>Drilling services equip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book value of assets held-for-sale</t>
        </is>
      </c>
      <c r="B12" s="4" t="inlineStr">
        <is>
          <t xml:space="preserve"> </t>
        </is>
      </c>
      <c r="C12" s="5" t="n">
        <v>1700</v>
      </c>
      <c r="D12" s="4" t="inlineStr">
        <is>
          <t xml:space="preserve"> </t>
        </is>
      </c>
      <c r="E12" s="5" t="n">
        <v>1700</v>
      </c>
      <c r="F12" s="4" t="inlineStr">
        <is>
          <t xml:space="preserve"> </t>
        </is>
      </c>
    </row>
    <row r="13">
      <c r="A13" s="4" t="inlineStr">
        <is>
          <t>Property, plant, and equipment, salvage value</t>
        </is>
      </c>
      <c r="B13" s="4" t="inlineStr">
        <is>
          <t xml:space="preserve"> </t>
        </is>
      </c>
      <c r="C13" s="5" t="n">
        <v>200</v>
      </c>
      <c r="D13" s="4" t="inlineStr">
        <is>
          <t xml:space="preserve"> </t>
        </is>
      </c>
      <c r="E13" s="5" t="n">
        <v>200</v>
      </c>
      <c r="F13" s="4" t="inlineStr">
        <is>
          <t xml:space="preserve"> </t>
        </is>
      </c>
    </row>
    <row r="14">
      <c r="A14" s="4" t="inlineStr">
        <is>
          <t>North America Solutions | Drilling services 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sset impairment charges</t>
        </is>
      </c>
      <c r="B16" s="4" t="inlineStr">
        <is>
          <t xml:space="preserve"> </t>
        </is>
      </c>
      <c r="C16" s="6" t="n">
        <v>1500</v>
      </c>
      <c r="D16" s="4" t="inlineStr">
        <is>
          <t xml:space="preserve"> </t>
        </is>
      </c>
      <c r="E16" s="6" t="n">
        <v>1500</v>
      </c>
      <c r="F16" s="4" t="inlineStr">
        <is>
          <t xml:space="preserve"> </t>
        </is>
      </c>
    </row>
  </sheetData>
  <mergeCells count="3">
    <mergeCell ref="C1:D1"/>
    <mergeCell ref="E1:F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Changes in Goodwill (Details) $ in Thousands</t>
        </is>
      </c>
      <c r="B1" s="2" t="inlineStr">
        <is>
          <t>6 Months Ended</t>
        </is>
      </c>
    </row>
    <row r="2">
      <c r="B2" s="2" t="inlineStr">
        <is>
          <t>Mar. 31, 2025 USD ($)</t>
        </is>
      </c>
    </row>
    <row r="3">
      <c r="A3" s="3" t="inlineStr">
        <is>
          <t>Goodwill [Roll Forward]</t>
        </is>
      </c>
      <c r="B3" s="4" t="inlineStr">
        <is>
          <t xml:space="preserve"> </t>
        </is>
      </c>
    </row>
    <row r="4">
      <c r="A4" s="4" t="inlineStr">
        <is>
          <t>Beginning balance</t>
        </is>
      </c>
      <c r="B4" s="6" t="n">
        <v>45653</v>
      </c>
    </row>
    <row r="5">
      <c r="A5" s="4" t="inlineStr">
        <is>
          <t>Acquisition of KCA Deutag</t>
        </is>
      </c>
      <c r="B5" s="5" t="n">
        <v>298164</v>
      </c>
    </row>
    <row r="6">
      <c r="A6" s="4" t="inlineStr">
        <is>
          <t>Ending balance</t>
        </is>
      </c>
      <c r="B6" s="5" t="n">
        <v>343817</v>
      </c>
    </row>
    <row r="7">
      <c r="A7" s="4" t="inlineStr">
        <is>
          <t>North America Solutions</t>
        </is>
      </c>
      <c r="B7" s="4" t="inlineStr">
        <is>
          <t xml:space="preserve"> </t>
        </is>
      </c>
    </row>
    <row r="8">
      <c r="A8" s="3" t="inlineStr">
        <is>
          <t>Goodwill [Roll Forward]</t>
        </is>
      </c>
      <c r="B8" s="4" t="inlineStr">
        <is>
          <t xml:space="preserve"> </t>
        </is>
      </c>
    </row>
    <row r="9">
      <c r="A9" s="4" t="inlineStr">
        <is>
          <t>Beginning balance</t>
        </is>
      </c>
      <c r="B9" s="5" t="n">
        <v>45653</v>
      </c>
    </row>
    <row r="10">
      <c r="A10" s="4" t="inlineStr">
        <is>
          <t>Acquisition of KCA Deutag</t>
        </is>
      </c>
      <c r="B10" s="5" t="n">
        <v>0</v>
      </c>
    </row>
    <row r="11">
      <c r="A11" s="4" t="inlineStr">
        <is>
          <t>Ending balance</t>
        </is>
      </c>
      <c r="B11" s="5" t="n">
        <v>45653</v>
      </c>
    </row>
    <row r="12">
      <c r="A12" s="4" t="inlineStr">
        <is>
          <t>International Solutions</t>
        </is>
      </c>
      <c r="B12" s="4" t="inlineStr">
        <is>
          <t xml:space="preserve"> </t>
        </is>
      </c>
    </row>
    <row r="13">
      <c r="A13" s="3" t="inlineStr">
        <is>
          <t>Goodwill [Roll Forward]</t>
        </is>
      </c>
      <c r="B13" s="4" t="inlineStr">
        <is>
          <t xml:space="preserve"> </t>
        </is>
      </c>
    </row>
    <row r="14">
      <c r="A14" s="4" t="inlineStr">
        <is>
          <t>Beginning balance</t>
        </is>
      </c>
      <c r="B14" s="5" t="n">
        <v>0</v>
      </c>
    </row>
    <row r="15">
      <c r="A15" s="4" t="inlineStr">
        <is>
          <t>Acquisition of KCA Deutag</t>
        </is>
      </c>
      <c r="B15" s="5" t="n">
        <v>131351</v>
      </c>
    </row>
    <row r="16">
      <c r="A16" s="4" t="inlineStr">
        <is>
          <t>Ending balance</t>
        </is>
      </c>
      <c r="B16" s="5" t="n">
        <v>131351</v>
      </c>
    </row>
    <row r="17">
      <c r="A17" s="4" t="inlineStr">
        <is>
          <t>Offshore Solutions</t>
        </is>
      </c>
      <c r="B17" s="4" t="inlineStr">
        <is>
          <t xml:space="preserve"> </t>
        </is>
      </c>
    </row>
    <row r="18">
      <c r="A18" s="3" t="inlineStr">
        <is>
          <t>Goodwill [Roll Forward]</t>
        </is>
      </c>
      <c r="B18" s="4" t="inlineStr">
        <is>
          <t xml:space="preserve"> </t>
        </is>
      </c>
    </row>
    <row r="19">
      <c r="A19" s="4" t="inlineStr">
        <is>
          <t>Beginning balance</t>
        </is>
      </c>
      <c r="B19" s="5" t="n">
        <v>0</v>
      </c>
    </row>
    <row r="20">
      <c r="A20" s="4" t="inlineStr">
        <is>
          <t>Acquisition of KCA Deutag</t>
        </is>
      </c>
      <c r="B20" s="5" t="n">
        <v>121906</v>
      </c>
    </row>
    <row r="21">
      <c r="A21" s="4" t="inlineStr">
        <is>
          <t>Ending balance</t>
        </is>
      </c>
      <c r="B21" s="5" t="n">
        <v>121906</v>
      </c>
    </row>
    <row r="22">
      <c r="A22" s="4" t="inlineStr">
        <is>
          <t>Other</t>
        </is>
      </c>
      <c r="B22" s="4" t="inlineStr">
        <is>
          <t xml:space="preserve"> </t>
        </is>
      </c>
    </row>
    <row r="23">
      <c r="A23" s="3" t="inlineStr">
        <is>
          <t>Goodwill [Roll Forward]</t>
        </is>
      </c>
      <c r="B23" s="4" t="inlineStr">
        <is>
          <t xml:space="preserve"> </t>
        </is>
      </c>
    </row>
    <row r="24">
      <c r="A24" s="4" t="inlineStr">
        <is>
          <t>Beginning balance</t>
        </is>
      </c>
      <c r="B24" s="5" t="n">
        <v>0</v>
      </c>
    </row>
    <row r="25">
      <c r="A25" s="4" t="inlineStr">
        <is>
          <t>Acquisition of KCA Deutag</t>
        </is>
      </c>
      <c r="B25" s="5" t="n">
        <v>44907</v>
      </c>
    </row>
    <row r="26">
      <c r="A26" s="4" t="inlineStr">
        <is>
          <t>Ending balance</t>
        </is>
      </c>
      <c r="B26" s="6" t="n">
        <v>4490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Arising from Business Acquisitions (Details) - USD ($) $ in Thousands</t>
        </is>
      </c>
      <c r="B1" s="2" t="inlineStr">
        <is>
          <t>Mar. 31, 2025</t>
        </is>
      </c>
      <c r="C1" s="2" t="inlineStr">
        <is>
          <t>Sep. 30, 2024</t>
        </is>
      </c>
    </row>
    <row r="2">
      <c r="A2" s="3" t="inlineStr">
        <is>
          <t>Acquired Finite-Lived Intangible Assets [Line Items]</t>
        </is>
      </c>
      <c r="B2" s="4" t="inlineStr">
        <is>
          <t xml:space="preserve"> </t>
        </is>
      </c>
      <c r="C2" s="4" t="inlineStr">
        <is>
          <t xml:space="preserve"> </t>
        </is>
      </c>
    </row>
    <row r="3">
      <c r="A3" s="4" t="inlineStr">
        <is>
          <t>Gross Carrying Amount</t>
        </is>
      </c>
      <c r="B3" s="6" t="n">
        <v>565624</v>
      </c>
      <c r="C3" s="6" t="n">
        <v>96961</v>
      </c>
    </row>
    <row r="4">
      <c r="A4" s="4" t="inlineStr">
        <is>
          <t>Accumulated Amortization</t>
        </is>
      </c>
      <c r="B4" s="5" t="n">
        <v>54329</v>
      </c>
      <c r="C4" s="5" t="n">
        <v>42814</v>
      </c>
    </row>
    <row r="5">
      <c r="A5" s="4" t="inlineStr">
        <is>
          <t>Net</t>
        </is>
      </c>
      <c r="B5" s="5" t="n">
        <v>511295</v>
      </c>
      <c r="C5" s="6" t="n">
        <v>54147</v>
      </c>
    </row>
    <row r="6">
      <c r="A6" s="4" t="inlineStr">
        <is>
          <t>In-process research and development</t>
        </is>
      </c>
      <c r="B6" s="4" t="inlineStr">
        <is>
          <t xml:space="preserve"> </t>
        </is>
      </c>
      <c r="C6" s="4" t="inlineStr">
        <is>
          <t xml:space="preserve"> </t>
        </is>
      </c>
    </row>
    <row r="7">
      <c r="A7" s="3" t="inlineStr">
        <is>
          <t>Indefinite-Lived Intangible Assets [Line Items]</t>
        </is>
      </c>
      <c r="B7" s="4" t="inlineStr">
        <is>
          <t xml:space="preserve"> </t>
        </is>
      </c>
      <c r="C7" s="4" t="inlineStr">
        <is>
          <t xml:space="preserve"> </t>
        </is>
      </c>
    </row>
    <row r="8">
      <c r="A8" s="4" t="inlineStr">
        <is>
          <t>Indefinite-lived intangible assets (excluding goodwill)</t>
        </is>
      </c>
      <c r="B8" s="6" t="n">
        <v>6183</v>
      </c>
      <c r="C8" s="4" t="inlineStr">
        <is>
          <t xml:space="preserve"> </t>
        </is>
      </c>
    </row>
    <row r="9">
      <c r="A9" s="4" t="inlineStr">
        <is>
          <t>Developed technology</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Weighted Average Estimated Useful Lives</t>
        </is>
      </c>
      <c r="B11" s="4" t="inlineStr">
        <is>
          <t>14 years</t>
        </is>
      </c>
      <c r="C11" s="4" t="inlineStr">
        <is>
          <t>14 years</t>
        </is>
      </c>
    </row>
    <row r="12">
      <c r="A12" s="4" t="inlineStr">
        <is>
          <t>Gross Carrying Amount</t>
        </is>
      </c>
      <c r="B12" s="6" t="n">
        <v>110446</v>
      </c>
      <c r="C12" s="6" t="n">
        <v>89096</v>
      </c>
    </row>
    <row r="13">
      <c r="A13" s="4" t="inlineStr">
        <is>
          <t>Accumulated Amortization</t>
        </is>
      </c>
      <c r="B13" s="5" t="n">
        <v>43319</v>
      </c>
      <c r="C13" s="5" t="n">
        <v>40047</v>
      </c>
    </row>
    <row r="14">
      <c r="A14" s="4" t="inlineStr">
        <is>
          <t>Net</t>
        </is>
      </c>
      <c r="B14" s="6" t="n">
        <v>67127</v>
      </c>
      <c r="C14" s="6" t="n">
        <v>49049</v>
      </c>
    </row>
    <row r="15">
      <c r="A15" s="4" t="inlineStr">
        <is>
          <t>Customer relationships</t>
        </is>
      </c>
      <c r="B15" s="4" t="inlineStr">
        <is>
          <t xml:space="preserve"> </t>
        </is>
      </c>
      <c r="C15" s="4" t="inlineStr">
        <is>
          <t xml:space="preserve"> </t>
        </is>
      </c>
    </row>
    <row r="16">
      <c r="A16" s="3" t="inlineStr">
        <is>
          <t>Acquired Finite-Lived Intangible Assets [Line Items]</t>
        </is>
      </c>
      <c r="B16" s="4" t="inlineStr">
        <is>
          <t xml:space="preserve"> </t>
        </is>
      </c>
      <c r="C16" s="4" t="inlineStr">
        <is>
          <t xml:space="preserve"> </t>
        </is>
      </c>
    </row>
    <row r="17">
      <c r="A17" s="4" t="inlineStr">
        <is>
          <t>Weighted Average Estimated Useful Lives</t>
        </is>
      </c>
      <c r="B17" s="4" t="inlineStr">
        <is>
          <t>15 years</t>
        </is>
      </c>
      <c r="C17" s="4" t="inlineStr">
        <is>
          <t>15 years</t>
        </is>
      </c>
    </row>
    <row r="18">
      <c r="A18" s="4" t="inlineStr">
        <is>
          <t>Gross Carrying Amount</t>
        </is>
      </c>
      <c r="B18" s="6" t="n">
        <v>430300</v>
      </c>
      <c r="C18" s="6" t="n">
        <v>0</v>
      </c>
    </row>
    <row r="19">
      <c r="A19" s="4" t="inlineStr">
        <is>
          <t>Accumulated Amortization</t>
        </is>
      </c>
      <c r="B19" s="5" t="n">
        <v>7871</v>
      </c>
      <c r="C19" s="5" t="n">
        <v>0</v>
      </c>
    </row>
    <row r="20">
      <c r="A20" s="4" t="inlineStr">
        <is>
          <t>Net</t>
        </is>
      </c>
      <c r="B20" s="6" t="n">
        <v>422429</v>
      </c>
      <c r="C20" s="6" t="n">
        <v>0</v>
      </c>
    </row>
    <row r="21">
      <c r="A21" s="4" t="inlineStr">
        <is>
          <t>Intellectual property</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Weighted Average Estimated Useful Lives</t>
        </is>
      </c>
      <c r="B23" s="4" t="inlineStr">
        <is>
          <t>13 years</t>
        </is>
      </c>
      <c r="C23" s="4" t="inlineStr">
        <is>
          <t>13 years</t>
        </is>
      </c>
    </row>
    <row r="24">
      <c r="A24" s="4" t="inlineStr">
        <is>
          <t>Gross Carrying Amount</t>
        </is>
      </c>
      <c r="B24" s="6" t="n">
        <v>2000</v>
      </c>
      <c r="C24" s="6" t="n">
        <v>2000</v>
      </c>
    </row>
    <row r="25">
      <c r="A25" s="4" t="inlineStr">
        <is>
          <t>Accumulated Amortization</t>
        </is>
      </c>
      <c r="B25" s="5" t="n">
        <v>741</v>
      </c>
      <c r="C25" s="5" t="n">
        <v>662</v>
      </c>
    </row>
    <row r="26">
      <c r="A26" s="4" t="inlineStr">
        <is>
          <t>Net</t>
        </is>
      </c>
      <c r="B26" s="6" t="n">
        <v>1259</v>
      </c>
      <c r="C26" s="6" t="n">
        <v>1338</v>
      </c>
    </row>
    <row r="27">
      <c r="A27" s="4" t="inlineStr">
        <is>
          <t>Trade name</t>
        </is>
      </c>
      <c r="B27" s="4" t="inlineStr">
        <is>
          <t xml:space="preserve"> </t>
        </is>
      </c>
      <c r="C27" s="4" t="inlineStr">
        <is>
          <t xml:space="preserve"> </t>
        </is>
      </c>
    </row>
    <row r="28">
      <c r="A28" s="3" t="inlineStr">
        <is>
          <t>Acquired Finite-Lived Intangible Assets [Line Items]</t>
        </is>
      </c>
      <c r="B28" s="4" t="inlineStr">
        <is>
          <t xml:space="preserve"> </t>
        </is>
      </c>
      <c r="C28" s="4" t="inlineStr">
        <is>
          <t xml:space="preserve"> </t>
        </is>
      </c>
    </row>
    <row r="29">
      <c r="A29" s="4" t="inlineStr">
        <is>
          <t>Weighted Average Estimated Useful Lives</t>
        </is>
      </c>
      <c r="B29" s="4" t="inlineStr">
        <is>
          <t>13 years</t>
        </is>
      </c>
      <c r="C29" s="4" t="inlineStr">
        <is>
          <t>13 years</t>
        </is>
      </c>
    </row>
    <row r="30">
      <c r="A30" s="4" t="inlineStr">
        <is>
          <t>Gross Carrying Amount</t>
        </is>
      </c>
      <c r="B30" s="6" t="n">
        <v>16695</v>
      </c>
      <c r="C30" s="6" t="n">
        <v>5865</v>
      </c>
    </row>
    <row r="31">
      <c r="A31" s="4" t="inlineStr">
        <is>
          <t>Accumulated Amortization</t>
        </is>
      </c>
      <c r="B31" s="5" t="n">
        <v>2398</v>
      </c>
      <c r="C31" s="5" t="n">
        <v>2105</v>
      </c>
    </row>
    <row r="32">
      <c r="A32" s="4" t="inlineStr">
        <is>
          <t>Net</t>
        </is>
      </c>
      <c r="B32" s="6" t="n">
        <v>14297</v>
      </c>
      <c r="C32" s="6" t="n">
        <v>376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GOODWILL AND INTANGIBLE ASSETS - Narrative (Details)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t>
        </is>
      </c>
      <c r="B4" s="11" t="n">
        <v>9.9</v>
      </c>
      <c r="C4" s="11" t="n">
        <v>1.6</v>
      </c>
      <c r="D4" s="11" t="n">
        <v>11.5</v>
      </c>
      <c r="E4" s="11" t="n">
        <v>3.2</v>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986</v>
      </c>
      <c r="C4" s="6" t="n">
        <v>84831</v>
      </c>
      <c r="D4" s="6" t="n">
        <v>57758</v>
      </c>
      <c r="E4" s="6" t="n">
        <v>180004</v>
      </c>
    </row>
    <row r="5">
      <c r="A5" s="3" t="inlineStr">
        <is>
          <t>Other comprehensive income, net of income taxes:</t>
        </is>
      </c>
      <c r="B5" s="4" t="inlineStr">
        <is>
          <t xml:space="preserve"> </t>
        </is>
      </c>
      <c r="C5" s="4" t="inlineStr">
        <is>
          <t xml:space="preserve"> </t>
        </is>
      </c>
      <c r="D5" s="4" t="inlineStr">
        <is>
          <t xml:space="preserve"> </t>
        </is>
      </c>
      <c r="E5" s="4" t="inlineStr">
        <is>
          <t xml:space="preserve"> </t>
        </is>
      </c>
    </row>
    <row r="6">
      <c r="A6" s="4" t="inlineStr">
        <is>
          <t>Net change related to employee benefit plans</t>
        </is>
      </c>
      <c r="B6" s="5" t="n">
        <v>53</v>
      </c>
      <c r="C6" s="5" t="n">
        <v>134</v>
      </c>
      <c r="D6" s="5" t="n">
        <v>107</v>
      </c>
      <c r="E6" s="5" t="n">
        <v>268</v>
      </c>
    </row>
    <row r="7">
      <c r="A7" s="4" t="inlineStr">
        <is>
          <t>Unrealized gain on available-for-sale debt securities</t>
        </is>
      </c>
      <c r="B7" s="5" t="n">
        <v>591</v>
      </c>
      <c r="C7" s="5" t="n">
        <v>0</v>
      </c>
      <c r="D7" s="5" t="n">
        <v>900</v>
      </c>
      <c r="E7" s="5" t="n">
        <v>0</v>
      </c>
    </row>
    <row r="8">
      <c r="A8" s="4" t="inlineStr">
        <is>
          <t>Currency translation adjustment</t>
        </is>
      </c>
      <c r="B8" s="5" t="n">
        <v>6407</v>
      </c>
      <c r="C8" s="5" t="n">
        <v>0</v>
      </c>
      <c r="D8" s="5" t="n">
        <v>6407</v>
      </c>
      <c r="E8" s="5" t="n">
        <v>0</v>
      </c>
    </row>
    <row r="9">
      <c r="A9" s="4" t="inlineStr">
        <is>
          <t>Other comprehensive income</t>
        </is>
      </c>
      <c r="B9" s="5" t="n">
        <v>7051</v>
      </c>
      <c r="C9" s="5" t="n">
        <v>134</v>
      </c>
      <c r="D9" s="5" t="n">
        <v>7414</v>
      </c>
      <c r="E9" s="5" t="n">
        <v>268</v>
      </c>
    </row>
    <row r="10">
      <c r="A10" s="4" t="inlineStr">
        <is>
          <t>Comprehensive income</t>
        </is>
      </c>
      <c r="B10" s="5" t="n">
        <v>10037</v>
      </c>
      <c r="C10" s="5" t="n">
        <v>84965</v>
      </c>
      <c r="D10" s="5" t="n">
        <v>65172</v>
      </c>
      <c r="E10" s="5" t="n">
        <v>180272</v>
      </c>
    </row>
    <row r="11">
      <c r="A11" s="4" t="inlineStr">
        <is>
          <t>Comprehensive income attributable to non-controlling interest</t>
        </is>
      </c>
      <c r="B11" s="5" t="n">
        <v>1332</v>
      </c>
      <c r="C11" s="5" t="n">
        <v>0</v>
      </c>
      <c r="D11" s="5" t="n">
        <v>1332</v>
      </c>
      <c r="E11" s="5" t="n">
        <v>0</v>
      </c>
    </row>
    <row r="12">
      <c r="A12" s="4" t="inlineStr">
        <is>
          <t>Comprehensive income attributable to Helmerich &amp; Payne, Inc.</t>
        </is>
      </c>
      <c r="B12" s="6" t="n">
        <v>8705</v>
      </c>
      <c r="C12" s="6" t="n">
        <v>84965</v>
      </c>
      <c r="D12" s="6" t="n">
        <v>63840</v>
      </c>
      <c r="E12" s="6" t="n">
        <v>180272</v>
      </c>
    </row>
  </sheetData>
  <mergeCells count="3">
    <mergeCell ref="B1:C1"/>
    <mergeCell ref="D1:E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Amortization Expense is Estimated (Details) $ in Thousands</t>
        </is>
      </c>
      <c r="B1" s="2" t="inlineStr">
        <is>
          <t>Mar. 31, 2025 USD ($)</t>
        </is>
      </c>
    </row>
    <row r="2">
      <c r="A2" s="3" t="inlineStr">
        <is>
          <t>Goodwill and Intangible Assets Disclosure [Abstract]</t>
        </is>
      </c>
      <c r="B2" s="4" t="inlineStr">
        <is>
          <t xml:space="preserve"> </t>
        </is>
      </c>
    </row>
    <row r="3">
      <c r="A3" s="4" t="inlineStr">
        <is>
          <t>Remainder of 2025</t>
        </is>
      </c>
      <c r="B3" s="6" t="n">
        <v>23164</v>
      </c>
    </row>
    <row r="4">
      <c r="A4" s="4" t="inlineStr">
        <is>
          <t>2026</t>
        </is>
      </c>
      <c r="B4" s="5" t="n">
        <v>42786</v>
      </c>
    </row>
    <row r="5">
      <c r="A5" s="4" t="inlineStr">
        <is>
          <t>2027</t>
        </is>
      </c>
      <c r="B5" s="5" t="n">
        <v>41306</v>
      </c>
    </row>
    <row r="6">
      <c r="A6" s="4" t="inlineStr">
        <is>
          <t>2028</t>
        </is>
      </c>
      <c r="B6" s="5" t="n">
        <v>41299</v>
      </c>
    </row>
    <row r="7">
      <c r="A7" s="4" t="inlineStr">
        <is>
          <t>2029</t>
        </is>
      </c>
      <c r="B7" s="6" t="n">
        <v>4115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Unsecured Long-Term Debt Outstanding (Details) - USD ($) $ in Thousands</t>
        </is>
      </c>
      <c r="B1" s="2" t="inlineStr">
        <is>
          <t>Mar. 31, 2025</t>
        </is>
      </c>
      <c r="C1" s="2" t="inlineStr">
        <is>
          <t>Sep. 30, 2024</t>
        </is>
      </c>
    </row>
    <row r="2">
      <c r="A2" s="3" t="inlineStr">
        <is>
          <t>Long-term debt, gross</t>
        </is>
      </c>
      <c r="B2" s="4" t="inlineStr">
        <is>
          <t xml:space="preserve"> </t>
        </is>
      </c>
      <c r="C2" s="4" t="inlineStr">
        <is>
          <t xml:space="preserve"> </t>
        </is>
      </c>
    </row>
    <row r="3">
      <c r="A3" s="4" t="inlineStr">
        <is>
          <t>Face Amount</t>
        </is>
      </c>
      <c r="B3" s="6" t="n">
        <v>2261307</v>
      </c>
      <c r="C3" s="6" t="n">
        <v>1800000</v>
      </c>
    </row>
    <row r="4">
      <c r="A4" s="4" t="inlineStr">
        <is>
          <t>Unamortized Discount and Debt Issuance Cost</t>
        </is>
      </c>
      <c r="B4" s="5" t="n">
        <v>-20933</v>
      </c>
      <c r="C4" s="5" t="n">
        <v>-17818</v>
      </c>
    </row>
    <row r="5">
      <c r="A5" s="4" t="inlineStr">
        <is>
          <t>Book Value</t>
        </is>
      </c>
      <c r="B5" s="5" t="n">
        <v>2240374</v>
      </c>
      <c r="C5" s="5" t="n">
        <v>1782182</v>
      </c>
    </row>
    <row r="6">
      <c r="A6" s="3" t="inlineStr">
        <is>
          <t>Less: current portion of long-term debt</t>
        </is>
      </c>
      <c r="B6" s="4" t="inlineStr">
        <is>
          <t xml:space="preserve"> </t>
        </is>
      </c>
      <c r="C6" s="4" t="inlineStr">
        <is>
          <t xml:space="preserve"> </t>
        </is>
      </c>
    </row>
    <row r="7">
      <c r="A7" s="4" t="inlineStr">
        <is>
          <t>Face Amount</t>
        </is>
      </c>
      <c r="B7" s="5" t="n">
        <v>-6755</v>
      </c>
      <c r="C7" s="5" t="n">
        <v>0</v>
      </c>
    </row>
    <row r="8">
      <c r="A8" s="4" t="inlineStr">
        <is>
          <t>Unamortized Discount and Debt Issuance Cost</t>
        </is>
      </c>
      <c r="B8" s="5" t="n">
        <v>0</v>
      </c>
      <c r="C8" s="5" t="n">
        <v>0</v>
      </c>
    </row>
    <row r="9">
      <c r="A9" s="4" t="inlineStr">
        <is>
          <t>2024 Oman Facility1</t>
        </is>
      </c>
      <c r="B9" s="5" t="n">
        <v>-6755</v>
      </c>
      <c r="C9" s="5" t="n">
        <v>0</v>
      </c>
    </row>
    <row r="10">
      <c r="A10" s="3" t="inlineStr">
        <is>
          <t>Total long-term debt</t>
        </is>
      </c>
      <c r="B10" s="4" t="inlineStr">
        <is>
          <t xml:space="preserve"> </t>
        </is>
      </c>
      <c r="C10" s="4" t="inlineStr">
        <is>
          <t xml:space="preserve"> </t>
        </is>
      </c>
    </row>
    <row r="11">
      <c r="A11" s="4" t="inlineStr">
        <is>
          <t>Face Amount</t>
        </is>
      </c>
      <c r="B11" s="5" t="n">
        <v>2254552</v>
      </c>
      <c r="C11" s="5" t="n">
        <v>1800000</v>
      </c>
    </row>
    <row r="12">
      <c r="A12" s="4" t="inlineStr">
        <is>
          <t>Unamortized Discount and Debt Issuance Cost</t>
        </is>
      </c>
      <c r="B12" s="5" t="n">
        <v>-20933</v>
      </c>
      <c r="C12" s="5" t="n">
        <v>-17818</v>
      </c>
    </row>
    <row r="13">
      <c r="A13" s="4" t="inlineStr">
        <is>
          <t>Long-term debt, net</t>
        </is>
      </c>
      <c r="B13" s="5" t="n">
        <v>2233619</v>
      </c>
      <c r="C13" s="5" t="n">
        <v>1782182</v>
      </c>
    </row>
    <row r="14">
      <c r="A14" s="4" t="inlineStr">
        <is>
          <t>Unsecured Debt</t>
        </is>
      </c>
      <c r="B14" s="4" t="inlineStr">
        <is>
          <t xml:space="preserve"> </t>
        </is>
      </c>
      <c r="C14" s="4" t="inlineStr">
        <is>
          <t xml:space="preserve"> </t>
        </is>
      </c>
    </row>
    <row r="15">
      <c r="A15" s="3" t="inlineStr">
        <is>
          <t>Long-term debt, gross</t>
        </is>
      </c>
      <c r="B15" s="4" t="inlineStr">
        <is>
          <t xml:space="preserve"> </t>
        </is>
      </c>
      <c r="C15" s="4" t="inlineStr">
        <is>
          <t xml:space="preserve"> </t>
        </is>
      </c>
    </row>
    <row r="16">
      <c r="A16" s="4" t="inlineStr">
        <is>
          <t>Face Amount</t>
        </is>
      </c>
      <c r="B16" s="5" t="n">
        <v>1800000</v>
      </c>
      <c r="C16" s="5" t="n">
        <v>1800000</v>
      </c>
    </row>
    <row r="17">
      <c r="A17" s="4" t="inlineStr">
        <is>
          <t>Unamortized Discount and Debt Issuance Cost</t>
        </is>
      </c>
      <c r="B17" s="5" t="n">
        <v>-17620</v>
      </c>
      <c r="C17" s="5" t="n">
        <v>-17818</v>
      </c>
    </row>
    <row r="18">
      <c r="A18" s="4" t="inlineStr">
        <is>
          <t>Book Value</t>
        </is>
      </c>
      <c r="B18" s="5" t="n">
        <v>1782380</v>
      </c>
      <c r="C18" s="5" t="n">
        <v>1782182</v>
      </c>
    </row>
    <row r="19">
      <c r="A19" s="4" t="inlineStr">
        <is>
          <t>Secured Debt</t>
        </is>
      </c>
      <c r="B19" s="4" t="inlineStr">
        <is>
          <t xml:space="preserve"> </t>
        </is>
      </c>
      <c r="C19" s="4" t="inlineStr">
        <is>
          <t xml:space="preserve"> </t>
        </is>
      </c>
    </row>
    <row r="20">
      <c r="A20" s="3" t="inlineStr">
        <is>
          <t>Long-term debt, gross</t>
        </is>
      </c>
      <c r="B20" s="4" t="inlineStr">
        <is>
          <t xml:space="preserve"> </t>
        </is>
      </c>
      <c r="C20" s="4" t="inlineStr">
        <is>
          <t xml:space="preserve"> </t>
        </is>
      </c>
    </row>
    <row r="21">
      <c r="A21" s="4" t="inlineStr">
        <is>
          <t>Face Amount</t>
        </is>
      </c>
      <c r="B21" s="5" t="n">
        <v>86307</v>
      </c>
      <c r="C21" s="5" t="n">
        <v>0</v>
      </c>
    </row>
    <row r="22">
      <c r="A22" s="4" t="inlineStr">
        <is>
          <t>Unamortized Discount and Debt Issuance Cost</t>
        </is>
      </c>
      <c r="B22" s="5" t="n">
        <v>-1951</v>
      </c>
      <c r="C22" s="5" t="n">
        <v>0</v>
      </c>
    </row>
    <row r="23">
      <c r="A23" s="4" t="inlineStr">
        <is>
          <t>Book Value</t>
        </is>
      </c>
      <c r="B23" s="5" t="n">
        <v>84356</v>
      </c>
      <c r="C23" s="5" t="n">
        <v>0</v>
      </c>
    </row>
    <row r="24">
      <c r="A24" s="4" t="inlineStr">
        <is>
          <t>Due December 1, 2027</t>
        </is>
      </c>
      <c r="B24" s="4" t="inlineStr">
        <is>
          <t xml:space="preserve"> </t>
        </is>
      </c>
      <c r="C24" s="4" t="inlineStr">
        <is>
          <t xml:space="preserve"> </t>
        </is>
      </c>
    </row>
    <row r="25">
      <c r="A25" s="3" t="inlineStr">
        <is>
          <t>Long-term debt, gross</t>
        </is>
      </c>
      <c r="B25" s="4" t="inlineStr">
        <is>
          <t xml:space="preserve"> </t>
        </is>
      </c>
      <c r="C25" s="4" t="inlineStr">
        <is>
          <t xml:space="preserve"> </t>
        </is>
      </c>
    </row>
    <row r="26">
      <c r="A26" s="4" t="inlineStr">
        <is>
          <t>Face Amount</t>
        </is>
      </c>
      <c r="B26" s="5" t="n">
        <v>350000</v>
      </c>
      <c r="C26" s="5" t="n">
        <v>350000</v>
      </c>
    </row>
    <row r="27">
      <c r="A27" s="4" t="inlineStr">
        <is>
          <t>Unamortized Discount and Debt Issuance Cost</t>
        </is>
      </c>
      <c r="B27" s="5" t="n">
        <v>-2821</v>
      </c>
      <c r="C27" s="5" t="n">
        <v>-2907</v>
      </c>
    </row>
    <row r="28">
      <c r="A28" s="4" t="inlineStr">
        <is>
          <t>Book Value</t>
        </is>
      </c>
      <c r="B28" s="5" t="n">
        <v>347179</v>
      </c>
      <c r="C28" s="5" t="n">
        <v>347093</v>
      </c>
    </row>
    <row r="29">
      <c r="A29" s="3" t="inlineStr">
        <is>
          <t>Total long-term debt</t>
        </is>
      </c>
      <c r="B29" s="4" t="inlineStr">
        <is>
          <t xml:space="preserve"> </t>
        </is>
      </c>
      <c r="C29" s="4" t="inlineStr">
        <is>
          <t xml:space="preserve"> </t>
        </is>
      </c>
    </row>
    <row r="30">
      <c r="A30" s="4" t="inlineStr">
        <is>
          <t>Long-term debt, net</t>
        </is>
      </c>
      <c r="B30" s="5" t="n">
        <v>343806</v>
      </c>
      <c r="C30" s="5" t="n">
        <v>347093</v>
      </c>
    </row>
    <row r="31">
      <c r="A31" s="4" t="inlineStr">
        <is>
          <t>Due December 1, 2029</t>
        </is>
      </c>
      <c r="B31" s="4" t="inlineStr">
        <is>
          <t xml:space="preserve"> </t>
        </is>
      </c>
      <c r="C31" s="4" t="inlineStr">
        <is>
          <t xml:space="preserve"> </t>
        </is>
      </c>
    </row>
    <row r="32">
      <c r="A32" s="3" t="inlineStr">
        <is>
          <t>Long-term debt, gross</t>
        </is>
      </c>
      <c r="B32" s="4" t="inlineStr">
        <is>
          <t xml:space="preserve"> </t>
        </is>
      </c>
      <c r="C32" s="4" t="inlineStr">
        <is>
          <t xml:space="preserve"> </t>
        </is>
      </c>
    </row>
    <row r="33">
      <c r="A33" s="4" t="inlineStr">
        <is>
          <t>Face Amount</t>
        </is>
      </c>
      <c r="B33" s="5" t="n">
        <v>350000</v>
      </c>
      <c r="C33" s="5" t="n">
        <v>350000</v>
      </c>
    </row>
    <row r="34">
      <c r="A34" s="4" t="inlineStr">
        <is>
          <t>Unamortized Discount and Debt Issuance Cost</t>
        </is>
      </c>
      <c r="B34" s="5" t="n">
        <v>-3756</v>
      </c>
      <c r="C34" s="5" t="n">
        <v>-3703</v>
      </c>
    </row>
    <row r="35">
      <c r="A35" s="4" t="inlineStr">
        <is>
          <t>Book Value</t>
        </is>
      </c>
      <c r="B35" s="5" t="n">
        <v>346244</v>
      </c>
      <c r="C35" s="5" t="n">
        <v>346297</v>
      </c>
    </row>
    <row r="36">
      <c r="A36" s="3" t="inlineStr">
        <is>
          <t>Total long-term debt</t>
        </is>
      </c>
      <c r="B36" s="4" t="inlineStr">
        <is>
          <t xml:space="preserve"> </t>
        </is>
      </c>
      <c r="C36" s="4" t="inlineStr">
        <is>
          <t xml:space="preserve"> </t>
        </is>
      </c>
    </row>
    <row r="37">
      <c r="A37" s="4" t="inlineStr">
        <is>
          <t>Long-term debt, net</t>
        </is>
      </c>
      <c r="B37" s="5" t="n">
        <v>346244</v>
      </c>
      <c r="C37" s="5" t="n">
        <v>346297</v>
      </c>
    </row>
    <row r="38">
      <c r="A38" s="4" t="inlineStr">
        <is>
          <t>Due September 29, 2031</t>
        </is>
      </c>
      <c r="B38" s="4" t="inlineStr">
        <is>
          <t xml:space="preserve"> </t>
        </is>
      </c>
      <c r="C38" s="4" t="inlineStr">
        <is>
          <t xml:space="preserve"> </t>
        </is>
      </c>
    </row>
    <row r="39">
      <c r="A39" s="3" t="inlineStr">
        <is>
          <t>Long-term debt, gross</t>
        </is>
      </c>
      <c r="B39" s="4" t="inlineStr">
        <is>
          <t xml:space="preserve"> </t>
        </is>
      </c>
      <c r="C39" s="4" t="inlineStr">
        <is>
          <t xml:space="preserve"> </t>
        </is>
      </c>
    </row>
    <row r="40">
      <c r="A40" s="4" t="inlineStr">
        <is>
          <t>Face Amount</t>
        </is>
      </c>
      <c r="B40" s="5" t="n">
        <v>550000</v>
      </c>
      <c r="C40" s="5" t="n">
        <v>550000</v>
      </c>
    </row>
    <row r="41">
      <c r="A41" s="4" t="inlineStr">
        <is>
          <t>Unamortized Discount and Debt Issuance Cost</t>
        </is>
      </c>
      <c r="B41" s="5" t="n">
        <v>-3963</v>
      </c>
      <c r="C41" s="5" t="n">
        <v>-4262</v>
      </c>
    </row>
    <row r="42">
      <c r="A42" s="4" t="inlineStr">
        <is>
          <t>Book Value</t>
        </is>
      </c>
      <c r="B42" s="5" t="n">
        <v>546037</v>
      </c>
      <c r="C42" s="5" t="n">
        <v>545738</v>
      </c>
    </row>
    <row r="43">
      <c r="A43" s="3" t="inlineStr">
        <is>
          <t>Total long-term debt</t>
        </is>
      </c>
      <c r="B43" s="4" t="inlineStr">
        <is>
          <t xml:space="preserve"> </t>
        </is>
      </c>
      <c r="C43" s="4" t="inlineStr">
        <is>
          <t xml:space="preserve"> </t>
        </is>
      </c>
    </row>
    <row r="44">
      <c r="A44" s="4" t="inlineStr">
        <is>
          <t>Long-term debt, net</t>
        </is>
      </c>
      <c r="B44" s="5" t="n">
        <v>546037</v>
      </c>
      <c r="C44" s="5" t="n">
        <v>545738</v>
      </c>
    </row>
    <row r="45">
      <c r="A45" s="4" t="inlineStr">
        <is>
          <t>Due December 1, 2034</t>
        </is>
      </c>
      <c r="B45" s="4" t="inlineStr">
        <is>
          <t xml:space="preserve"> </t>
        </is>
      </c>
      <c r="C45" s="4" t="inlineStr">
        <is>
          <t xml:space="preserve"> </t>
        </is>
      </c>
    </row>
    <row r="46">
      <c r="A46" s="3" t="inlineStr">
        <is>
          <t>Long-term debt, gross</t>
        </is>
      </c>
      <c r="B46" s="4" t="inlineStr">
        <is>
          <t xml:space="preserve"> </t>
        </is>
      </c>
      <c r="C46" s="4" t="inlineStr">
        <is>
          <t xml:space="preserve"> </t>
        </is>
      </c>
    </row>
    <row r="47">
      <c r="A47" s="4" t="inlineStr">
        <is>
          <t>Face Amount</t>
        </is>
      </c>
      <c r="B47" s="5" t="n">
        <v>550000</v>
      </c>
      <c r="C47" s="5" t="n">
        <v>550000</v>
      </c>
    </row>
    <row r="48">
      <c r="A48" s="4" t="inlineStr">
        <is>
          <t>Unamortized Discount and Debt Issuance Cost</t>
        </is>
      </c>
      <c r="B48" s="5" t="n">
        <v>-7080</v>
      </c>
      <c r="C48" s="5" t="n">
        <v>-6946</v>
      </c>
    </row>
    <row r="49">
      <c r="A49" s="4" t="inlineStr">
        <is>
          <t>Book Value</t>
        </is>
      </c>
      <c r="B49" s="5" t="n">
        <v>542920</v>
      </c>
      <c r="C49" s="5" t="n">
        <v>543054</v>
      </c>
    </row>
    <row r="50">
      <c r="A50" s="3" t="inlineStr">
        <is>
          <t>Total long-term debt</t>
        </is>
      </c>
      <c r="B50" s="4" t="inlineStr">
        <is>
          <t xml:space="preserve"> </t>
        </is>
      </c>
      <c r="C50" s="4" t="inlineStr">
        <is>
          <t xml:space="preserve"> </t>
        </is>
      </c>
    </row>
    <row r="51">
      <c r="A51" s="4" t="inlineStr">
        <is>
          <t>Long-term debt, net</t>
        </is>
      </c>
      <c r="B51" s="5" t="n">
        <v>542920</v>
      </c>
      <c r="C51" s="5" t="n">
        <v>543054</v>
      </c>
    </row>
    <row r="52">
      <c r="A52" s="4" t="inlineStr">
        <is>
          <t>Due January 15, 2027</t>
        </is>
      </c>
      <c r="B52" s="4" t="inlineStr">
        <is>
          <t xml:space="preserve"> </t>
        </is>
      </c>
      <c r="C52" s="4" t="inlineStr">
        <is>
          <t xml:space="preserve"> </t>
        </is>
      </c>
    </row>
    <row r="53">
      <c r="A53" s="3" t="inlineStr">
        <is>
          <t>Long-term debt, gross</t>
        </is>
      </c>
      <c r="B53" s="4" t="inlineStr">
        <is>
          <t xml:space="preserve"> </t>
        </is>
      </c>
      <c r="C53" s="4" t="inlineStr">
        <is>
          <t xml:space="preserve"> </t>
        </is>
      </c>
    </row>
    <row r="54">
      <c r="A54" s="4" t="inlineStr">
        <is>
          <t>Face Amount</t>
        </is>
      </c>
      <c r="B54" s="5" t="n">
        <v>375000</v>
      </c>
      <c r="C54" s="5" t="n">
        <v>0</v>
      </c>
    </row>
    <row r="55">
      <c r="A55" s="4" t="inlineStr">
        <is>
          <t>Unamortized Discount and Debt Issuance Cost</t>
        </is>
      </c>
      <c r="B55" s="5" t="n">
        <v>-1362</v>
      </c>
      <c r="C55" s="5" t="n">
        <v>0</v>
      </c>
    </row>
    <row r="56">
      <c r="A56" s="4" t="inlineStr">
        <is>
          <t>Book Value</t>
        </is>
      </c>
      <c r="B56" s="5" t="n">
        <v>373638</v>
      </c>
      <c r="C56" s="5" t="n">
        <v>0</v>
      </c>
    </row>
    <row r="57">
      <c r="A57" s="3" t="inlineStr">
        <is>
          <t>Total long-term debt</t>
        </is>
      </c>
      <c r="B57" s="4" t="inlineStr">
        <is>
          <t xml:space="preserve"> </t>
        </is>
      </c>
      <c r="C57" s="4" t="inlineStr">
        <is>
          <t xml:space="preserve"> </t>
        </is>
      </c>
    </row>
    <row r="58">
      <c r="A58" s="4" t="inlineStr">
        <is>
          <t>Long-term debt, net</t>
        </is>
      </c>
      <c r="B58" s="5" t="n">
        <v>373639</v>
      </c>
      <c r="C58" s="4" t="inlineStr">
        <is>
          <t xml:space="preserve"> </t>
        </is>
      </c>
    </row>
    <row r="59">
      <c r="A59" s="4" t="inlineStr">
        <is>
          <t>Due December 31, 2033</t>
        </is>
      </c>
      <c r="B59" s="4" t="inlineStr">
        <is>
          <t xml:space="preserve"> </t>
        </is>
      </c>
      <c r="C59" s="4" t="inlineStr">
        <is>
          <t xml:space="preserve"> </t>
        </is>
      </c>
    </row>
    <row r="60">
      <c r="A60" s="3" t="inlineStr">
        <is>
          <t>Long-term debt, gross</t>
        </is>
      </c>
      <c r="B60" s="4" t="inlineStr">
        <is>
          <t xml:space="preserve"> </t>
        </is>
      </c>
      <c r="C60" s="4" t="inlineStr">
        <is>
          <t xml:space="preserve"> </t>
        </is>
      </c>
    </row>
    <row r="61">
      <c r="A61" s="4" t="inlineStr">
        <is>
          <t>Face Amount</t>
        </is>
      </c>
      <c r="B61" s="5" t="n">
        <v>41505</v>
      </c>
      <c r="C61" s="5" t="n">
        <v>0</v>
      </c>
    </row>
    <row r="62">
      <c r="A62" s="4" t="inlineStr">
        <is>
          <t>Unamortized Discount and Debt Issuance Cost</t>
        </is>
      </c>
      <c r="B62" s="5" t="n">
        <v>-942</v>
      </c>
      <c r="C62" s="5" t="n">
        <v>0</v>
      </c>
    </row>
    <row r="63">
      <c r="A63" s="4" t="inlineStr">
        <is>
          <t>Book Value</t>
        </is>
      </c>
      <c r="B63" s="5" t="n">
        <v>40563</v>
      </c>
      <c r="C63" s="5" t="n">
        <v>0</v>
      </c>
    </row>
    <row r="64">
      <c r="A64" s="4" t="inlineStr">
        <is>
          <t>Due December 31, 2034</t>
        </is>
      </c>
      <c r="B64" s="4" t="inlineStr">
        <is>
          <t xml:space="preserve"> </t>
        </is>
      </c>
      <c r="C64" s="4" t="inlineStr">
        <is>
          <t xml:space="preserve"> </t>
        </is>
      </c>
    </row>
    <row r="65">
      <c r="A65" s="3" t="inlineStr">
        <is>
          <t>Long-term debt, gross</t>
        </is>
      </c>
      <c r="B65" s="4" t="inlineStr">
        <is>
          <t xml:space="preserve"> </t>
        </is>
      </c>
      <c r="C65" s="4" t="inlineStr">
        <is>
          <t xml:space="preserve"> </t>
        </is>
      </c>
    </row>
    <row r="66">
      <c r="A66" s="4" t="inlineStr">
        <is>
          <t>Face Amount</t>
        </is>
      </c>
      <c r="B66" s="5" t="n">
        <v>44802</v>
      </c>
      <c r="C66" s="5" t="n">
        <v>0</v>
      </c>
    </row>
    <row r="67">
      <c r="A67" s="4" t="inlineStr">
        <is>
          <t>Unamortized Discount and Debt Issuance Cost</t>
        </is>
      </c>
      <c r="B67" s="5" t="n">
        <v>-1009</v>
      </c>
      <c r="C67" s="5" t="n">
        <v>0</v>
      </c>
    </row>
    <row r="68">
      <c r="A68" s="4" t="inlineStr">
        <is>
          <t>Book Value</t>
        </is>
      </c>
      <c r="B68" s="6" t="n">
        <v>43793</v>
      </c>
      <c r="C68"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170"/>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 width="14" customWidth="1" min="5" max="5"/>
    <col width="22" customWidth="1" min="6" max="6"/>
    <col width="14" customWidth="1" min="7" max="7"/>
    <col width="22" customWidth="1" min="8" max="8"/>
    <col width="25" customWidth="1" min="9" max="9"/>
    <col width="22" customWidth="1" min="10" max="10"/>
    <col width="22" customWidth="1" min="11" max="11"/>
    <col width="22" customWidth="1" min="12" max="12"/>
    <col width="22" customWidth="1" min="13" max="13"/>
  </cols>
  <sheetData>
    <row r="1">
      <c r="A1" s="1" t="inlineStr">
        <is>
          <t>DEBT - Narrative (Details) ر.ع. in Millions</t>
        </is>
      </c>
      <c r="D1" s="2" t="inlineStr">
        <is>
          <t>3 Months Ended</t>
        </is>
      </c>
      <c r="F1" s="2" t="inlineStr">
        <is>
          <t>6 Months Ended</t>
        </is>
      </c>
      <c r="H1" s="2" t="inlineStr">
        <is>
          <t>12 Months Ended</t>
        </is>
      </c>
    </row>
    <row r="2">
      <c r="B2" s="2" t="inlineStr">
        <is>
          <t>Sep. 17, 2024 USD ($)</t>
        </is>
      </c>
      <c r="C2" s="2" t="inlineStr">
        <is>
          <t>Aug. 14, 2024 USD ($) extension</t>
        </is>
      </c>
      <c r="D2" s="2" t="inlineStr">
        <is>
          <t>Mar. 31, 2025 USD ($)</t>
        </is>
      </c>
      <c r="E2" s="2" t="inlineStr">
        <is>
          <t>Dec. 31, 2024</t>
        </is>
      </c>
      <c r="F2" s="2" t="inlineStr">
        <is>
          <t>Mar. 31, 2025 USD ($)</t>
        </is>
      </c>
      <c r="G2" s="2" t="inlineStr">
        <is>
          <t>Mar. 31, 2024</t>
        </is>
      </c>
      <c r="H2" s="2" t="inlineStr">
        <is>
          <t>Sep. 30, 2024 USD ($)</t>
        </is>
      </c>
      <c r="I2" s="2" t="inlineStr">
        <is>
          <t>Mar. 31, 2025 OMR (ر.ع.)</t>
        </is>
      </c>
      <c r="J2" s="2" t="inlineStr">
        <is>
          <t>Jan. 17, 2025 USD ($)</t>
        </is>
      </c>
      <c r="K2" s="2" t="inlineStr">
        <is>
          <t>Apr. 25, 2024 USD ($)</t>
        </is>
      </c>
      <c r="L2" s="2" t="inlineStr">
        <is>
          <t>Jun. 19, 2023 USD ($)</t>
        </is>
      </c>
      <c r="M2" s="2" t="inlineStr">
        <is>
          <t>Sep. 29,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ng-term debt</t>
        </is>
      </c>
      <c r="B4" s="4" t="inlineStr">
        <is>
          <t xml:space="preserve"> </t>
        </is>
      </c>
      <c r="C4" s="4" t="inlineStr">
        <is>
          <t xml:space="preserve"> </t>
        </is>
      </c>
      <c r="D4" s="6" t="n">
        <v>2261307000</v>
      </c>
      <c r="E4" s="4" t="inlineStr">
        <is>
          <t xml:space="preserve"> </t>
        </is>
      </c>
      <c r="F4" s="6" t="n">
        <v>2261307000</v>
      </c>
      <c r="G4" s="4" t="inlineStr">
        <is>
          <t xml:space="preserve"> </t>
        </is>
      </c>
      <c r="H4" s="6" t="n">
        <v>1800000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Maximum borrowing capac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3530000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Long-term debt</t>
        </is>
      </c>
      <c r="B6" s="4" t="inlineStr">
        <is>
          <t xml:space="preserve"> </t>
        </is>
      </c>
      <c r="C6" s="4" t="inlineStr">
        <is>
          <t xml:space="preserve"> </t>
        </is>
      </c>
      <c r="D6" s="5" t="n">
        <v>2240374000</v>
      </c>
      <c r="E6" s="4" t="inlineStr">
        <is>
          <t xml:space="preserve"> </t>
        </is>
      </c>
      <c r="F6" s="5" t="n">
        <v>2240374000</v>
      </c>
      <c r="G6" s="4" t="inlineStr">
        <is>
          <t xml:space="preserve"> </t>
        </is>
      </c>
      <c r="H6" s="5" t="n">
        <v>178218200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mmitment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060000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urrent portion of long-term debt, net</t>
        </is>
      </c>
      <c r="B8" s="4" t="inlineStr">
        <is>
          <t xml:space="preserve"> </t>
        </is>
      </c>
      <c r="C8" s="4" t="inlineStr">
        <is>
          <t xml:space="preserve"> </t>
        </is>
      </c>
      <c r="D8" s="5" t="n">
        <v>6755000</v>
      </c>
      <c r="E8" s="4" t="inlineStr">
        <is>
          <t xml:space="preserve"> </t>
        </is>
      </c>
      <c r="F8" s="5" t="n">
        <v>6755000</v>
      </c>
      <c r="G8" s="4" t="inlineStr">
        <is>
          <t xml:space="preserve"> </t>
        </is>
      </c>
      <c r="H8" s="5" t="n">
        <v>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volving commitments under amended credit facility expire</t>
        </is>
      </c>
      <c r="B9" s="4" t="inlineStr">
        <is>
          <t xml:space="preserve"> </t>
        </is>
      </c>
      <c r="C9" s="6" t="n">
        <v>775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redit facility maturity term</t>
        </is>
      </c>
      <c r="B10" s="4" t="inlineStr">
        <is>
          <t xml:space="preserve"> </t>
        </is>
      </c>
      <c r="C10" s="4" t="inlineStr">
        <is>
          <t>1 year</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Bridge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Maximum borrowing capacity</t>
        </is>
      </c>
      <c r="B13" s="4" t="inlineStr">
        <is>
          <t xml:space="preserve"> </t>
        </is>
      </c>
      <c r="C13" s="4" t="inlineStr">
        <is>
          <t xml:space="preserve"> </t>
        </is>
      </c>
      <c r="D13" s="6" t="n">
        <v>2000000000</v>
      </c>
      <c r="E13" s="4" t="inlineStr">
        <is>
          <t xml:space="preserve"> </t>
        </is>
      </c>
      <c r="F13" s="6" t="n">
        <v>20000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Long-term debt, term</t>
        </is>
      </c>
      <c r="B14" s="4" t="inlineStr">
        <is>
          <t xml:space="preserve"> </t>
        </is>
      </c>
      <c r="C14" s="4" t="inlineStr">
        <is>
          <t xml:space="preserve"> </t>
        </is>
      </c>
      <c r="D14" s="4" t="inlineStr">
        <is>
          <t>364 days</t>
        </is>
      </c>
      <c r="E14" s="4" t="inlineStr">
        <is>
          <t xml:space="preserve"> </t>
        </is>
      </c>
      <c r="F14" s="4" t="inlineStr">
        <is>
          <t>364 days</t>
        </is>
      </c>
      <c r="G14" s="4" t="inlineStr">
        <is>
          <t xml:space="preserve"> </t>
        </is>
      </c>
      <c r="H14" s="4" t="inlineStr">
        <is>
          <t xml:space="preserve"> </t>
        </is>
      </c>
      <c r="I14" s="4" t="inlineStr">
        <is>
          <t>364 days</t>
        </is>
      </c>
      <c r="J14" s="4" t="inlineStr">
        <is>
          <t xml:space="preserve"> </t>
        </is>
      </c>
      <c r="K14" s="4" t="inlineStr">
        <is>
          <t xml:space="preserve"> </t>
        </is>
      </c>
      <c r="L14" s="4" t="inlineStr">
        <is>
          <t xml:space="preserve"> </t>
        </is>
      </c>
      <c r="M14" s="4" t="inlineStr">
        <is>
          <t xml:space="preserve"> </t>
        </is>
      </c>
    </row>
    <row r="15">
      <c r="A15" s="4" t="inlineStr">
        <is>
          <t>Commitment fees</t>
        </is>
      </c>
      <c r="B15" s="4" t="inlineStr">
        <is>
          <t xml:space="preserve"> </t>
        </is>
      </c>
      <c r="C15" s="4" t="inlineStr">
        <is>
          <t xml:space="preserve"> </t>
        </is>
      </c>
      <c r="D15" s="4" t="inlineStr">
        <is>
          <t xml:space="preserve"> </t>
        </is>
      </c>
      <c r="E15" s="4" t="inlineStr">
        <is>
          <t xml:space="preserve"> </t>
        </is>
      </c>
      <c r="F15" s="6" t="n">
        <v>1400000</v>
      </c>
      <c r="G15" s="4" t="inlineStr">
        <is>
          <t xml:space="preserve"> </t>
        </is>
      </c>
      <c r="H15" s="5" t="n">
        <v>1400000</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nterest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9200000</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ecured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Maximum borrowing capacity</t>
        </is>
      </c>
      <c r="B19" s="4" t="inlineStr">
        <is>
          <t xml:space="preserve"> </t>
        </is>
      </c>
      <c r="C19" s="6" t="n">
        <v>400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ebt term after funding</t>
        </is>
      </c>
      <c r="B20" s="4" t="inlineStr">
        <is>
          <t xml:space="preserve"> </t>
        </is>
      </c>
      <c r="C20" s="4" t="inlineStr">
        <is>
          <t xml:space="preserve"> </t>
        </is>
      </c>
      <c r="D20" s="4" t="inlineStr">
        <is>
          <t xml:space="preserve"> </t>
        </is>
      </c>
      <c r="E20" s="4" t="inlineStr">
        <is>
          <t xml:space="preserve"> </t>
        </is>
      </c>
      <c r="F20" s="4" t="inlineStr">
        <is>
          <t>2 years</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xtinguishment of debt, amount</t>
        </is>
      </c>
      <c r="B21" s="4" t="inlineStr">
        <is>
          <t xml:space="preserve"> </t>
        </is>
      </c>
      <c r="C21" s="4" t="inlineStr">
        <is>
          <t xml:space="preserve"> </t>
        </is>
      </c>
      <c r="D21" s="6" t="n">
        <v>25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Long-term debt</t>
        </is>
      </c>
      <c r="B22" s="4" t="inlineStr">
        <is>
          <t xml:space="preserve"> </t>
        </is>
      </c>
      <c r="C22" s="4" t="inlineStr">
        <is>
          <t xml:space="preserve"> </t>
        </is>
      </c>
      <c r="D22" s="5" t="n">
        <v>375000000</v>
      </c>
      <c r="E22" s="4" t="inlineStr">
        <is>
          <t xml:space="preserve"> </t>
        </is>
      </c>
      <c r="F22" s="6" t="n">
        <v>3750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Maximum borrowing capacity</t>
        </is>
      </c>
      <c r="B25" s="4" t="inlineStr">
        <is>
          <t xml:space="preserve"> </t>
        </is>
      </c>
      <c r="C25" s="5" t="n">
        <v>950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volving commitments under amended credit facility mature</t>
        </is>
      </c>
      <c r="B26" s="4" t="inlineStr">
        <is>
          <t xml:space="preserve"> </t>
        </is>
      </c>
      <c r="C26" s="6" t="n">
        <v>175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Line of credit, number of loan extensions | extension</t>
        </is>
      </c>
      <c r="B27" s="4" t="inlineStr">
        <is>
          <t xml:space="preserve"> </t>
        </is>
      </c>
      <c r="C27" s="5" t="n">
        <v>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Line of credit facility accordion increase</t>
        </is>
      </c>
      <c r="B28" s="4" t="inlineStr">
        <is>
          <t xml:space="preserve"> </t>
        </is>
      </c>
      <c r="C28" s="6" t="n">
        <v>100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ebt instrument, interest rate, potential special additional interest</t>
        </is>
      </c>
      <c r="B31" s="12" t="n">
        <v>0.2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otes | 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Face amount of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250000000</v>
      </c>
      <c r="K34" s="4" t="inlineStr">
        <is>
          <t xml:space="preserve"> </t>
        </is>
      </c>
      <c r="L34" s="4" t="inlineStr">
        <is>
          <t xml:space="preserve"> </t>
        </is>
      </c>
      <c r="M34" s="4" t="inlineStr">
        <is>
          <t xml:space="preserve"> </t>
        </is>
      </c>
    </row>
    <row r="35">
      <c r="A35" s="4" t="inlineStr">
        <is>
          <t>Senior Notes Due 2027 | Senior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Face amount of debt</t>
        </is>
      </c>
      <c r="B37" s="6" t="n">
        <v>350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nterest rate (as a percent)</t>
        </is>
      </c>
      <c r="B38" s="8" t="n">
        <v>0.046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ebt instrument, redemption price, percentage</t>
        </is>
      </c>
      <c r="B39" s="13" t="n">
        <v>0.9995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enior Notes Due 2029 | Senior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Face amount of debt</t>
        </is>
      </c>
      <c r="B42" s="6" t="n">
        <v>350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Interest rate (as a percent)</t>
        </is>
      </c>
      <c r="B43" s="8" t="n">
        <v>0.048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ebt instrument, redemption price, percentage</t>
        </is>
      </c>
      <c r="B44" s="13" t="n">
        <v>0.9988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ue December 1, 2029</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Long-term debt</t>
        </is>
      </c>
      <c r="B47" s="4" t="inlineStr">
        <is>
          <t xml:space="preserve"> </t>
        </is>
      </c>
      <c r="C47" s="4" t="inlineStr">
        <is>
          <t xml:space="preserve"> </t>
        </is>
      </c>
      <c r="D47" s="5" t="n">
        <v>350000000</v>
      </c>
      <c r="E47" s="4" t="inlineStr">
        <is>
          <t xml:space="preserve"> </t>
        </is>
      </c>
      <c r="F47" s="5" t="n">
        <v>350000000</v>
      </c>
      <c r="G47" s="4" t="inlineStr">
        <is>
          <t xml:space="preserve"> </t>
        </is>
      </c>
      <c r="H47" s="5" t="n">
        <v>350000000</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Long-term debt</t>
        </is>
      </c>
      <c r="B48" s="4" t="inlineStr">
        <is>
          <t xml:space="preserve"> </t>
        </is>
      </c>
      <c r="C48" s="4" t="inlineStr">
        <is>
          <t xml:space="preserve"> </t>
        </is>
      </c>
      <c r="D48" s="5" t="n">
        <v>346244000</v>
      </c>
      <c r="E48" s="4" t="inlineStr">
        <is>
          <t xml:space="preserve"> </t>
        </is>
      </c>
      <c r="F48" s="5" t="n">
        <v>346244000</v>
      </c>
      <c r="G48" s="4" t="inlineStr">
        <is>
          <t xml:space="preserve"> </t>
        </is>
      </c>
      <c r="H48" s="5" t="n">
        <v>346297000</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enior Notes Due 2034 | Senior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Face amount of debt</t>
        </is>
      </c>
      <c r="B51" s="6" t="n">
        <v>550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Interest rate (as a percent)</t>
        </is>
      </c>
      <c r="B52" s="8" t="n">
        <v>0.05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Debt instrument, redemption price, percentage</t>
        </is>
      </c>
      <c r="B53" s="8" t="n">
        <v>0.996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Due December 1, 2034</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Long-term debt</t>
        </is>
      </c>
      <c r="B56" s="4" t="inlineStr">
        <is>
          <t xml:space="preserve"> </t>
        </is>
      </c>
      <c r="C56" s="4" t="inlineStr">
        <is>
          <t xml:space="preserve"> </t>
        </is>
      </c>
      <c r="D56" s="5" t="n">
        <v>550000000</v>
      </c>
      <c r="E56" s="4" t="inlineStr">
        <is>
          <t xml:space="preserve"> </t>
        </is>
      </c>
      <c r="F56" s="5" t="n">
        <v>550000000</v>
      </c>
      <c r="G56" s="4" t="inlineStr">
        <is>
          <t xml:space="preserve"> </t>
        </is>
      </c>
      <c r="H56" s="5" t="n">
        <v>550000000</v>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Long-term debt</t>
        </is>
      </c>
      <c r="B57" s="4" t="inlineStr">
        <is>
          <t xml:space="preserve"> </t>
        </is>
      </c>
      <c r="C57" s="4" t="inlineStr">
        <is>
          <t xml:space="preserve"> </t>
        </is>
      </c>
      <c r="D57" s="5" t="n">
        <v>542920000</v>
      </c>
      <c r="E57" s="4" t="inlineStr">
        <is>
          <t xml:space="preserve"> </t>
        </is>
      </c>
      <c r="F57" s="5" t="n">
        <v>542920000</v>
      </c>
      <c r="G57" s="4" t="inlineStr">
        <is>
          <t xml:space="preserve"> </t>
        </is>
      </c>
      <c r="H57" s="5" t="n">
        <v>543054000</v>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Due September 29, 2031</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Face amount of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550000000</v>
      </c>
    </row>
    <row r="61">
      <c r="A61" s="4" t="inlineStr">
        <is>
          <t>Interest rate (as a perc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8" t="n">
        <v>0.029</v>
      </c>
    </row>
    <row r="62">
      <c r="A62" s="4" t="inlineStr">
        <is>
          <t>Long-term debt</t>
        </is>
      </c>
      <c r="B62" s="4" t="inlineStr">
        <is>
          <t xml:space="preserve"> </t>
        </is>
      </c>
      <c r="C62" s="4" t="inlineStr">
        <is>
          <t xml:space="preserve"> </t>
        </is>
      </c>
      <c r="D62" s="5" t="n">
        <v>550000000</v>
      </c>
      <c r="E62" s="4" t="inlineStr">
        <is>
          <t xml:space="preserve"> </t>
        </is>
      </c>
      <c r="F62" s="5" t="n">
        <v>550000000</v>
      </c>
      <c r="G62" s="4" t="inlineStr">
        <is>
          <t xml:space="preserve"> </t>
        </is>
      </c>
      <c r="H62" s="5" t="n">
        <v>550000000</v>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Long-term debt</t>
        </is>
      </c>
      <c r="B63" s="4" t="inlineStr">
        <is>
          <t xml:space="preserve"> </t>
        </is>
      </c>
      <c r="C63" s="4" t="inlineStr">
        <is>
          <t xml:space="preserve"> </t>
        </is>
      </c>
      <c r="D63" s="6" t="n">
        <v>546037000</v>
      </c>
      <c r="E63" s="4" t="inlineStr">
        <is>
          <t xml:space="preserve"> </t>
        </is>
      </c>
      <c r="F63" s="6" t="n">
        <v>546037000</v>
      </c>
      <c r="G63" s="4" t="inlineStr">
        <is>
          <t xml:space="preserve"> </t>
        </is>
      </c>
      <c r="H63" s="5" t="n">
        <v>545738000</v>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Term Loan Credit Fac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Line of credit facility, commitment fees, if debt was issued</t>
        </is>
      </c>
      <c r="B66" s="4" t="inlineStr">
        <is>
          <t xml:space="preserve"> </t>
        </is>
      </c>
      <c r="C66" s="4" t="inlineStr">
        <is>
          <t xml:space="preserve"> </t>
        </is>
      </c>
      <c r="D66" s="4" t="inlineStr">
        <is>
          <t xml:space="preserve"> </t>
        </is>
      </c>
      <c r="E66" s="14" t="n">
        <v>0.00175</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Interest rate</t>
        </is>
      </c>
      <c r="B67" s="4" t="inlineStr">
        <is>
          <t xml:space="preserve"> </t>
        </is>
      </c>
      <c r="C67" s="4" t="inlineStr">
        <is>
          <t xml:space="preserve"> </t>
        </is>
      </c>
      <c r="D67" s="8" t="n">
        <v>0.0566</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Weighted average interest rate</t>
        </is>
      </c>
      <c r="B68" s="4" t="inlineStr">
        <is>
          <t xml:space="preserve"> </t>
        </is>
      </c>
      <c r="C68" s="4" t="inlineStr">
        <is>
          <t xml:space="preserve"> </t>
        </is>
      </c>
      <c r="D68" s="13" t="n">
        <v>0.05659</v>
      </c>
      <c r="E68" s="4" t="inlineStr">
        <is>
          <t xml:space="preserve"> </t>
        </is>
      </c>
      <c r="F68" s="13" t="n">
        <v>0.05659</v>
      </c>
      <c r="G68" s="4" t="inlineStr">
        <is>
          <t xml:space="preserve"> </t>
        </is>
      </c>
      <c r="H68" s="4" t="inlineStr">
        <is>
          <t xml:space="preserve"> </t>
        </is>
      </c>
      <c r="I68" s="13" t="n">
        <v>0.05659</v>
      </c>
      <c r="J68" s="4" t="inlineStr">
        <is>
          <t xml:space="preserve"> </t>
        </is>
      </c>
      <c r="K68" s="4" t="inlineStr">
        <is>
          <t xml:space="preserve"> </t>
        </is>
      </c>
      <c r="L68" s="4" t="inlineStr">
        <is>
          <t xml:space="preserve"> </t>
        </is>
      </c>
      <c r="M68" s="4" t="inlineStr">
        <is>
          <t xml:space="preserve"> </t>
        </is>
      </c>
    </row>
    <row r="69">
      <c r="A69" s="4" t="inlineStr">
        <is>
          <t>Term Loan Credit Facility | Min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Line of credit facility, commitment fee percentage</t>
        </is>
      </c>
      <c r="B71" s="4" t="inlineStr">
        <is>
          <t xml:space="preserve"> </t>
        </is>
      </c>
      <c r="C71" s="8" t="n">
        <v>0.001</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Term Loan Credit Facility | Max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Line of credit facility, commitment fee percentage</t>
        </is>
      </c>
      <c r="B74" s="4" t="inlineStr">
        <is>
          <t xml:space="preserve"> </t>
        </is>
      </c>
      <c r="C74" s="8" t="n">
        <v>0.0025</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Term Loan Credit Facility | Adjusted Secured Overnight Financing Rate (SOF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Interest rate spread</t>
        </is>
      </c>
      <c r="B77" s="4" t="inlineStr">
        <is>
          <t xml:space="preserve"> </t>
        </is>
      </c>
      <c r="C77" s="8" t="n">
        <v>0.001</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Term Loan Credit Facility | Fed Funds Effective Rate Overnight Index Swap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Interest rate spread</t>
        </is>
      </c>
      <c r="B80" s="4" t="inlineStr">
        <is>
          <t xml:space="preserve"> </t>
        </is>
      </c>
      <c r="C80" s="8" t="n">
        <v>0.005</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Term Loan Credit Facility | One Month Adjusted Secured Overnight Financing Rate (SOF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Interest rate spread</t>
        </is>
      </c>
      <c r="B83" s="4" t="inlineStr">
        <is>
          <t xml:space="preserve"> </t>
        </is>
      </c>
      <c r="C83" s="10" t="n">
        <v>0.01</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Term Loan Credit Facility | Secured Overnight Financing Rate (SOFR) Applicable Margin Rate | Min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Interest rate spread</t>
        </is>
      </c>
      <c r="B86" s="4" t="inlineStr">
        <is>
          <t xml:space="preserve"> </t>
        </is>
      </c>
      <c r="C86" s="10" t="n">
        <v>0.01</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Term Loan Credit Facility | Secured Overnight Financing Rate (SOFR) Applicable Margin Rate | Max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Interest rate spread</t>
        </is>
      </c>
      <c r="B89" s="4" t="inlineStr">
        <is>
          <t xml:space="preserve"> </t>
        </is>
      </c>
      <c r="C89" s="13" t="n">
        <v>0.01625</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Term Loan Credit Facility | Adjusted Base Rate, Applicable Margin Rate | Minim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Interest rate spread</t>
        </is>
      </c>
      <c r="B92" s="4" t="inlineStr">
        <is>
          <t xml:space="preserve"> </t>
        </is>
      </c>
      <c r="C92" s="10" t="n">
        <v>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Term Loan Credit Facility | Adjusted Base Rate, Applicable Margin Rate | Maximu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Interest rate spread</t>
        </is>
      </c>
      <c r="B95" s="4" t="inlineStr">
        <is>
          <t xml:space="preserve"> </t>
        </is>
      </c>
      <c r="C95" s="13" t="n">
        <v>0.00625</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Term Loan Credit Facility | Secured Overnight Financing Rate (SOF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Debt instrument, basis spread on variable rate, if debt was issued</t>
        </is>
      </c>
      <c r="B98" s="4" t="inlineStr">
        <is>
          <t xml:space="preserve"> </t>
        </is>
      </c>
      <c r="C98" s="4" t="inlineStr">
        <is>
          <t xml:space="preserve"> </t>
        </is>
      </c>
      <c r="D98" s="14" t="n">
        <v>0.01375</v>
      </c>
      <c r="E98" s="4" t="inlineStr">
        <is>
          <t xml:space="preserve"> </t>
        </is>
      </c>
      <c r="F98" s="14" t="n">
        <v>0.01375</v>
      </c>
      <c r="G98" s="4" t="inlineStr">
        <is>
          <t xml:space="preserve"> </t>
        </is>
      </c>
      <c r="H98" s="4" t="inlineStr">
        <is>
          <t xml:space="preserve"> </t>
        </is>
      </c>
      <c r="I98" s="14" t="n">
        <v>0.01375</v>
      </c>
      <c r="J98" s="4" t="inlineStr">
        <is>
          <t xml:space="preserve"> </t>
        </is>
      </c>
      <c r="K98" s="4" t="inlineStr">
        <is>
          <t xml:space="preserve"> </t>
        </is>
      </c>
      <c r="L98" s="4" t="inlineStr">
        <is>
          <t xml:space="preserve"> </t>
        </is>
      </c>
      <c r="M98" s="4" t="inlineStr">
        <is>
          <t xml:space="preserve"> </t>
        </is>
      </c>
    </row>
    <row r="99">
      <c r="A99" s="4" t="inlineStr">
        <is>
          <t>2024 Oman Facil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Interest rate (as a percent)</t>
        </is>
      </c>
      <c r="B101" s="4" t="inlineStr">
        <is>
          <t xml:space="preserve"> </t>
        </is>
      </c>
      <c r="C101" s="4" t="inlineStr">
        <is>
          <t xml:space="preserve"> </t>
        </is>
      </c>
      <c r="D101" s="8" t="n">
        <v>0.055</v>
      </c>
      <c r="E101" s="4" t="inlineStr">
        <is>
          <t xml:space="preserve"> </t>
        </is>
      </c>
      <c r="F101" s="8" t="n">
        <v>0.055</v>
      </c>
      <c r="G101" s="4" t="inlineStr">
        <is>
          <t xml:space="preserve"> </t>
        </is>
      </c>
      <c r="H101" s="4" t="inlineStr">
        <is>
          <t xml:space="preserve"> </t>
        </is>
      </c>
      <c r="I101" s="8" t="n">
        <v>0.055</v>
      </c>
      <c r="J101" s="4" t="inlineStr">
        <is>
          <t xml:space="preserve"> </t>
        </is>
      </c>
      <c r="K101" s="4" t="inlineStr">
        <is>
          <t xml:space="preserve"> </t>
        </is>
      </c>
      <c r="L101" s="4" t="inlineStr">
        <is>
          <t xml:space="preserve"> </t>
        </is>
      </c>
      <c r="M101" s="4" t="inlineStr">
        <is>
          <t xml:space="preserve"> </t>
        </is>
      </c>
    </row>
    <row r="102">
      <c r="A102" s="4" t="inlineStr">
        <is>
          <t>Long-term debt</t>
        </is>
      </c>
      <c r="B102" s="4" t="inlineStr">
        <is>
          <t xml:space="preserve"> </t>
        </is>
      </c>
      <c r="C102" s="4" t="inlineStr">
        <is>
          <t xml:space="preserve"> </t>
        </is>
      </c>
      <c r="D102" s="6" t="n">
        <v>44800000</v>
      </c>
      <c r="E102" s="4" t="inlineStr">
        <is>
          <t xml:space="preserve"> </t>
        </is>
      </c>
      <c r="F102" s="6" t="n">
        <v>44800000</v>
      </c>
      <c r="G102" s="4" t="inlineStr">
        <is>
          <t xml:space="preserve"> </t>
        </is>
      </c>
      <c r="H102" s="4" t="inlineStr">
        <is>
          <t xml:space="preserve"> </t>
        </is>
      </c>
      <c r="I102" s="4" t="inlineStr">
        <is>
          <t>ر.ع. 17.6</t>
        </is>
      </c>
      <c r="J102" s="4" t="inlineStr">
        <is>
          <t xml:space="preserve"> </t>
        </is>
      </c>
      <c r="K102" s="6" t="n">
        <v>45500000</v>
      </c>
      <c r="L102" s="4" t="inlineStr">
        <is>
          <t xml:space="preserve"> </t>
        </is>
      </c>
      <c r="M102" s="4" t="inlineStr">
        <is>
          <t xml:space="preserve"> </t>
        </is>
      </c>
    </row>
    <row r="103">
      <c r="A103" s="4" t="inlineStr">
        <is>
          <t>Interest rate spread</t>
        </is>
      </c>
      <c r="B103" s="4" t="inlineStr">
        <is>
          <t xml:space="preserve"> </t>
        </is>
      </c>
      <c r="C103" s="4" t="inlineStr">
        <is>
          <t xml:space="preserve"> </t>
        </is>
      </c>
      <c r="D103" s="4" t="inlineStr">
        <is>
          <t xml:space="preserve"> </t>
        </is>
      </c>
      <c r="E103" s="4" t="inlineStr">
        <is>
          <t xml:space="preserve"> </t>
        </is>
      </c>
      <c r="F103" s="8" t="n">
        <v>0.026</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Debt instrument, interest rate, fixed percentage</t>
        </is>
      </c>
      <c r="B104" s="4" t="inlineStr">
        <is>
          <t xml:space="preserve"> </t>
        </is>
      </c>
      <c r="C104" s="4" t="inlineStr">
        <is>
          <t xml:space="preserve"> </t>
        </is>
      </c>
      <c r="D104" s="4" t="inlineStr">
        <is>
          <t xml:space="preserve"> </t>
        </is>
      </c>
      <c r="E104" s="4" t="inlineStr">
        <is>
          <t xml:space="preserve"> </t>
        </is>
      </c>
      <c r="F104" s="10" t="n">
        <v>0.07000000000000001</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Debt instrument, interest rate period on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2 years</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Proceeds from lines of credit</t>
        </is>
      </c>
      <c r="B106" s="4" t="inlineStr">
        <is>
          <t xml:space="preserve"> </t>
        </is>
      </c>
      <c r="C106" s="4" t="inlineStr">
        <is>
          <t xml:space="preserve"> </t>
        </is>
      </c>
      <c r="D106" s="4" t="inlineStr">
        <is>
          <t xml:space="preserve"> </t>
        </is>
      </c>
      <c r="E106" s="4" t="inlineStr">
        <is>
          <t xml:space="preserve"> </t>
        </is>
      </c>
      <c r="F106" s="6" t="n">
        <v>1400000</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Current portion of long-term debt, net</t>
        </is>
      </c>
      <c r="B107" s="4" t="inlineStr">
        <is>
          <t xml:space="preserve"> </t>
        </is>
      </c>
      <c r="C107" s="4" t="inlineStr">
        <is>
          <t xml:space="preserve"> </t>
        </is>
      </c>
      <c r="D107" s="5" t="n">
        <v>3400000</v>
      </c>
      <c r="E107" s="4" t="inlineStr">
        <is>
          <t xml:space="preserve"> </t>
        </is>
      </c>
      <c r="F107" s="6" t="n">
        <v>3400000</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Repayments of lines of credit</t>
        </is>
      </c>
      <c r="B108" s="4" t="inlineStr">
        <is>
          <t xml:space="preserve"> </t>
        </is>
      </c>
      <c r="C108" s="4" t="inlineStr">
        <is>
          <t xml:space="preserve"> </t>
        </is>
      </c>
      <c r="D108" s="6" t="n">
        <v>900000</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Debt service coverage ratio</t>
        </is>
      </c>
      <c r="B109" s="4" t="inlineStr">
        <is>
          <t xml:space="preserve"> </t>
        </is>
      </c>
      <c r="C109" s="4" t="inlineStr">
        <is>
          <t xml:space="preserve"> </t>
        </is>
      </c>
      <c r="D109" s="4" t="inlineStr">
        <is>
          <t xml:space="preserve"> </t>
        </is>
      </c>
      <c r="E109" s="4" t="inlineStr">
        <is>
          <t xml:space="preserve"> </t>
        </is>
      </c>
      <c r="F109" s="12" t="n">
        <v>1.2</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2023 Oman Facili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Interest rate (as a percent)</t>
        </is>
      </c>
      <c r="B112" s="4" t="inlineStr">
        <is>
          <t xml:space="preserve"> </t>
        </is>
      </c>
      <c r="C112" s="4" t="inlineStr">
        <is>
          <t xml:space="preserve"> </t>
        </is>
      </c>
      <c r="D112" s="8" t="n">
        <v>0.055</v>
      </c>
      <c r="E112" s="4" t="inlineStr">
        <is>
          <t xml:space="preserve"> </t>
        </is>
      </c>
      <c r="F112" s="8" t="n">
        <v>0.055</v>
      </c>
      <c r="G112" s="4" t="inlineStr">
        <is>
          <t xml:space="preserve"> </t>
        </is>
      </c>
      <c r="H112" s="4" t="inlineStr">
        <is>
          <t xml:space="preserve"> </t>
        </is>
      </c>
      <c r="I112" s="8" t="n">
        <v>0.055</v>
      </c>
      <c r="J112" s="4" t="inlineStr">
        <is>
          <t xml:space="preserve"> </t>
        </is>
      </c>
      <c r="K112" s="4" t="inlineStr">
        <is>
          <t xml:space="preserve"> </t>
        </is>
      </c>
      <c r="L112" s="4" t="inlineStr">
        <is>
          <t xml:space="preserve"> </t>
        </is>
      </c>
      <c r="M112" s="4" t="inlineStr">
        <is>
          <t xml:space="preserve"> </t>
        </is>
      </c>
    </row>
    <row r="113">
      <c r="A113" s="4" t="inlineStr">
        <is>
          <t>Long-term debt</t>
        </is>
      </c>
      <c r="B113" s="4" t="inlineStr">
        <is>
          <t xml:space="preserve"> </t>
        </is>
      </c>
      <c r="C113" s="4" t="inlineStr">
        <is>
          <t xml:space="preserve"> </t>
        </is>
      </c>
      <c r="D113" s="6" t="n">
        <v>41500000</v>
      </c>
      <c r="E113" s="4" t="inlineStr">
        <is>
          <t xml:space="preserve"> </t>
        </is>
      </c>
      <c r="F113" s="6" t="n">
        <v>41500000</v>
      </c>
      <c r="G113" s="4" t="inlineStr">
        <is>
          <t xml:space="preserve"> </t>
        </is>
      </c>
      <c r="H113" s="4" t="inlineStr">
        <is>
          <t xml:space="preserve"> </t>
        </is>
      </c>
      <c r="I113" s="4" t="inlineStr">
        <is>
          <t>ر.ع. 17.6</t>
        </is>
      </c>
      <c r="J113" s="4" t="inlineStr">
        <is>
          <t xml:space="preserve"> </t>
        </is>
      </c>
      <c r="K113" s="4" t="inlineStr">
        <is>
          <t xml:space="preserve"> </t>
        </is>
      </c>
      <c r="L113" s="6" t="n">
        <v>45600000</v>
      </c>
      <c r="M113" s="4" t="inlineStr">
        <is>
          <t xml:space="preserve"> </t>
        </is>
      </c>
    </row>
    <row r="114">
      <c r="A114" s="4" t="inlineStr">
        <is>
          <t>Interest rate spread</t>
        </is>
      </c>
      <c r="B114" s="4" t="inlineStr">
        <is>
          <t xml:space="preserve"> </t>
        </is>
      </c>
      <c r="C114" s="4" t="inlineStr">
        <is>
          <t xml:space="preserve"> </t>
        </is>
      </c>
      <c r="D114" s="4" t="inlineStr">
        <is>
          <t xml:space="preserve"> </t>
        </is>
      </c>
      <c r="E114" s="4" t="inlineStr">
        <is>
          <t xml:space="preserve"> </t>
        </is>
      </c>
      <c r="F114" s="8" t="n">
        <v>0.0279</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Debt instrument, interest rate, fixed percentage</t>
        </is>
      </c>
      <c r="B115" s="4" t="inlineStr">
        <is>
          <t xml:space="preserve"> </t>
        </is>
      </c>
      <c r="C115" s="4" t="inlineStr">
        <is>
          <t xml:space="preserve"> </t>
        </is>
      </c>
      <c r="D115" s="4" t="inlineStr">
        <is>
          <t xml:space="preserve"> </t>
        </is>
      </c>
      <c r="E115" s="4" t="inlineStr">
        <is>
          <t xml:space="preserve"> </t>
        </is>
      </c>
      <c r="F115" s="8" t="n">
        <v>0.0625</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Debt instrument, interest rate period one</t>
        </is>
      </c>
      <c r="B116" s="4" t="inlineStr">
        <is>
          <t xml:space="preserve"> </t>
        </is>
      </c>
      <c r="C116" s="4" t="inlineStr">
        <is>
          <t xml:space="preserve"> </t>
        </is>
      </c>
      <c r="D116" s="4" t="inlineStr">
        <is>
          <t>2 years</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Repayments of lines of credit</t>
        </is>
      </c>
      <c r="B117" s="4" t="inlineStr">
        <is>
          <t xml:space="preserve"> </t>
        </is>
      </c>
      <c r="C117" s="4" t="inlineStr">
        <is>
          <t xml:space="preserve"> </t>
        </is>
      </c>
      <c r="D117" s="6" t="n">
        <v>900000</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Debt service coverage ratio</t>
        </is>
      </c>
      <c r="B118" s="4" t="inlineStr">
        <is>
          <t xml:space="preserve"> </t>
        </is>
      </c>
      <c r="C118" s="4" t="inlineStr">
        <is>
          <t xml:space="preserve"> </t>
        </is>
      </c>
      <c r="D118" s="4" t="inlineStr">
        <is>
          <t xml:space="preserve"> </t>
        </is>
      </c>
      <c r="E118" s="4" t="inlineStr">
        <is>
          <t xml:space="preserve"> </t>
        </is>
      </c>
      <c r="F118" s="12" t="n">
        <v>1.2</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2023 Oman Facility | Short-Term Deb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Repayments of debt</t>
        </is>
      </c>
      <c r="B121" s="4" t="inlineStr">
        <is>
          <t xml:space="preserve"> </t>
        </is>
      </c>
      <c r="C121" s="4" t="inlineStr">
        <is>
          <t xml:space="preserve"> </t>
        </is>
      </c>
      <c r="D121" s="4" t="inlineStr">
        <is>
          <t xml:space="preserve"> </t>
        </is>
      </c>
      <c r="E121" s="4" t="inlineStr">
        <is>
          <t xml:space="preserve"> </t>
        </is>
      </c>
      <c r="F121" s="6" t="n">
        <v>3400000</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2018 Credit Facilit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Commitment fee rate</t>
        </is>
      </c>
      <c r="B124" s="4" t="inlineStr">
        <is>
          <t xml:space="preserve"> </t>
        </is>
      </c>
      <c r="C124" s="4" t="inlineStr">
        <is>
          <t xml:space="preserve"> </t>
        </is>
      </c>
      <c r="D124" s="4" t="inlineStr">
        <is>
          <t xml:space="preserve"> </t>
        </is>
      </c>
      <c r="E124" s="4" t="inlineStr">
        <is>
          <t xml:space="preserve"> </t>
        </is>
      </c>
      <c r="F124" s="8" t="n">
        <v>0.0015</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Maximum limit of priority debt on net worth</t>
        </is>
      </c>
      <c r="B125" s="4" t="inlineStr">
        <is>
          <t xml:space="preserve"> </t>
        </is>
      </c>
      <c r="C125" s="8" t="n">
        <v>0.175</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Available borrowing capacity</t>
        </is>
      </c>
      <c r="B126" s="4" t="inlineStr">
        <is>
          <t xml:space="preserve"> </t>
        </is>
      </c>
      <c r="C126" s="4" t="inlineStr">
        <is>
          <t xml:space="preserve"> </t>
        </is>
      </c>
      <c r="D126" s="5" t="n">
        <v>950000000</v>
      </c>
      <c r="E126" s="4" t="inlineStr">
        <is>
          <t xml:space="preserve"> </t>
        </is>
      </c>
      <c r="F126" s="6" t="n">
        <v>950000000</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Borrowings outstanding</t>
        </is>
      </c>
      <c r="B127" s="4" t="inlineStr">
        <is>
          <t xml:space="preserve"> </t>
        </is>
      </c>
      <c r="C127" s="4" t="inlineStr">
        <is>
          <t xml:space="preserve"> </t>
        </is>
      </c>
      <c r="D127" s="6" t="n">
        <v>0</v>
      </c>
      <c r="E127" s="4" t="inlineStr">
        <is>
          <t xml:space="preserve"> </t>
        </is>
      </c>
      <c r="F127" s="6" t="n">
        <v>0</v>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2018 Credit Facility | Minimum</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Commitment fee rate</t>
        </is>
      </c>
      <c r="B130" s="4" t="inlineStr">
        <is>
          <t xml:space="preserve"> </t>
        </is>
      </c>
      <c r="C130" s="13" t="n">
        <v>0.00075</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2018 Credit Facility | Maximum</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Commitment fee rate</t>
        </is>
      </c>
      <c r="B133" s="4" t="inlineStr">
        <is>
          <t xml:space="preserve"> </t>
        </is>
      </c>
      <c r="C133" s="8" t="n">
        <v>0.002</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Total debt to total capitalization ratio</t>
        </is>
      </c>
      <c r="B134" s="4" t="inlineStr">
        <is>
          <t xml:space="preserve"> </t>
        </is>
      </c>
      <c r="C134" s="10" t="n">
        <v>0.55</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2018 Credit Facility | Fed Funds Effective Rate Overnight Index Swap Rat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4" t="inlineStr">
        <is>
          <t>Interest rate spread</t>
        </is>
      </c>
      <c r="B137" s="4" t="inlineStr">
        <is>
          <t xml:space="preserve"> </t>
        </is>
      </c>
      <c r="C137" s="8" t="n">
        <v>0.005</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2018 Credit Facility | Secured Overnight Financing Rate (SOF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4" t="inlineStr">
        <is>
          <t>Interest rate spread</t>
        </is>
      </c>
      <c r="B140" s="4" t="inlineStr">
        <is>
          <t xml:space="preserve"> </t>
        </is>
      </c>
      <c r="C140" s="8" t="n">
        <v>0.001</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4" t="inlineStr">
        <is>
          <t>Spread over SOFR</t>
        </is>
      </c>
      <c r="B141" s="4" t="inlineStr">
        <is>
          <t xml:space="preserve"> </t>
        </is>
      </c>
      <c r="C141" s="4" t="inlineStr">
        <is>
          <t xml:space="preserve"> </t>
        </is>
      </c>
      <c r="D141" s="8" t="n">
        <v>0.0125</v>
      </c>
      <c r="E141" s="4" t="inlineStr">
        <is>
          <t xml:space="preserve"> </t>
        </is>
      </c>
      <c r="F141" s="8" t="n">
        <v>0.0125</v>
      </c>
      <c r="G141" s="4" t="inlineStr">
        <is>
          <t xml:space="preserve"> </t>
        </is>
      </c>
      <c r="H141" s="4" t="inlineStr">
        <is>
          <t xml:space="preserve"> </t>
        </is>
      </c>
      <c r="I141" s="8" t="n">
        <v>0.0125</v>
      </c>
      <c r="J141" s="4" t="inlineStr">
        <is>
          <t xml:space="preserve"> </t>
        </is>
      </c>
      <c r="K141" s="4" t="inlineStr">
        <is>
          <t xml:space="preserve"> </t>
        </is>
      </c>
      <c r="L141" s="4" t="inlineStr">
        <is>
          <t xml:space="preserve"> </t>
        </is>
      </c>
      <c r="M141" s="4" t="inlineStr">
        <is>
          <t xml:space="preserve"> </t>
        </is>
      </c>
    </row>
    <row r="142">
      <c r="A142" s="4" t="inlineStr">
        <is>
          <t>2018 Credit Facility | Secured Overnight Financing Rate (SOFR) | Minimum</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4" t="inlineStr">
        <is>
          <t>Interest rate spread</t>
        </is>
      </c>
      <c r="B144" s="4" t="inlineStr">
        <is>
          <t xml:space="preserve"> </t>
        </is>
      </c>
      <c r="C144" s="13" t="n">
        <v>0.008750000000000001</v>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4" t="inlineStr">
        <is>
          <t>2018 Credit Facility | Secured Overnight Financing Rate (SOFR) | Maximum</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row>
    <row r="147">
      <c r="A147" s="4" t="inlineStr">
        <is>
          <t>Interest rate spread</t>
        </is>
      </c>
      <c r="B147" s="4" t="inlineStr">
        <is>
          <t xml:space="preserve"> </t>
        </is>
      </c>
      <c r="C147" s="8" t="n">
        <v>0.015</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row>
    <row r="148">
      <c r="A148" s="4" t="inlineStr">
        <is>
          <t>2018 Credit Facility | One Month Secured Overnight Financing Rate (SOFR) Overnight Index Swap Rate | Minimum</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row>
    <row r="150">
      <c r="A150" s="4" t="inlineStr">
        <is>
          <t>Interest rate spread</t>
        </is>
      </c>
      <c r="B150" s="4" t="inlineStr">
        <is>
          <t xml:space="preserve"> </t>
        </is>
      </c>
      <c r="C150" s="10" t="n">
        <v>0.01</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row>
    <row r="151">
      <c r="A151" s="4" t="inlineStr">
        <is>
          <t>2018 Credit Facility | Base Rate | Minimum</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row>
    <row r="153">
      <c r="A153" s="4" t="inlineStr">
        <is>
          <t>Interest rate spread</t>
        </is>
      </c>
      <c r="B153" s="4" t="inlineStr">
        <is>
          <t xml:space="preserve"> </t>
        </is>
      </c>
      <c r="C153" s="10" t="n">
        <v>0</v>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row>
    <row r="154">
      <c r="A154" s="4" t="inlineStr">
        <is>
          <t>2018 Credit Facility | Base Rate | Maximum</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row>
    <row r="156">
      <c r="A156" s="4" t="inlineStr">
        <is>
          <t>Interest rate spread</t>
        </is>
      </c>
      <c r="B156" s="4" t="inlineStr">
        <is>
          <t xml:space="preserve"> </t>
        </is>
      </c>
      <c r="C156" s="8" t="n">
        <v>0.005</v>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row>
    <row r="157">
      <c r="A157" s="4" t="inlineStr">
        <is>
          <t>Unsecured Standalone Line of Credit Facility</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row>
    <row r="159">
      <c r="A159" s="4" t="inlineStr">
        <is>
          <t>Maximum borrowing capacity</t>
        </is>
      </c>
      <c r="B159" s="4" t="inlineStr">
        <is>
          <t xml:space="preserve"> </t>
        </is>
      </c>
      <c r="C159" s="4" t="inlineStr">
        <is>
          <t xml:space="preserve"> </t>
        </is>
      </c>
      <c r="D159" s="6" t="n">
        <v>375000000</v>
      </c>
      <c r="E159" s="4" t="inlineStr">
        <is>
          <t xml:space="preserve"> </t>
        </is>
      </c>
      <c r="F159" s="6" t="n">
        <v>375000000</v>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row>
    <row r="160">
      <c r="A160" s="4" t="inlineStr">
        <is>
          <t>Borrowings outstanding</t>
        </is>
      </c>
      <c r="B160" s="4" t="inlineStr">
        <is>
          <t xml:space="preserve"> </t>
        </is>
      </c>
      <c r="C160" s="4" t="inlineStr">
        <is>
          <t xml:space="preserve"> </t>
        </is>
      </c>
      <c r="D160" s="5" t="n">
        <v>153400000</v>
      </c>
      <c r="E160" s="4" t="inlineStr">
        <is>
          <t xml:space="preserve"> </t>
        </is>
      </c>
      <c r="F160" s="5" t="n">
        <v>153400000</v>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row>
    <row r="161">
      <c r="A161" s="4" t="inlineStr">
        <is>
          <t>Letter of Credit - Instrument 1 | Letters of Credi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row>
    <row r="163">
      <c r="A163" s="4" t="inlineStr">
        <is>
          <t>Letters of credit outstanding</t>
        </is>
      </c>
      <c r="B163" s="4" t="inlineStr">
        <is>
          <t xml:space="preserve"> </t>
        </is>
      </c>
      <c r="C163" s="4" t="inlineStr">
        <is>
          <t xml:space="preserve"> </t>
        </is>
      </c>
      <c r="D163" s="5" t="n">
        <v>47100000</v>
      </c>
      <c r="E163" s="4" t="inlineStr">
        <is>
          <t xml:space="preserve"> </t>
        </is>
      </c>
      <c r="F163" s="5" t="n">
        <v>47100000</v>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row>
    <row r="164">
      <c r="A164" s="4" t="inlineStr">
        <is>
          <t>Letter of Credit - Instrument 3 | Letters of Credi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row>
    <row r="165">
      <c r="A165" s="3" t="inlineStr">
        <is>
          <t>Debt Instru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row>
    <row r="166">
      <c r="A166" s="4" t="inlineStr">
        <is>
          <t>Letters of credit outstanding</t>
        </is>
      </c>
      <c r="B166" s="4" t="inlineStr">
        <is>
          <t xml:space="preserve"> </t>
        </is>
      </c>
      <c r="C166" s="4" t="inlineStr">
        <is>
          <t xml:space="preserve"> </t>
        </is>
      </c>
      <c r="D166" s="5" t="n">
        <v>200500000</v>
      </c>
      <c r="E166" s="4" t="inlineStr">
        <is>
          <t xml:space="preserve"> </t>
        </is>
      </c>
      <c r="F166" s="5" t="n">
        <v>200500000</v>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row>
    <row r="167">
      <c r="A167" s="4" t="inlineStr">
        <is>
          <t>Due January 15, 2027</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row>
    <row r="168">
      <c r="A168" s="3" t="inlineStr">
        <is>
          <t>Debt Instru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row>
    <row r="169">
      <c r="A169" s="4" t="inlineStr">
        <is>
          <t>Long-term debt</t>
        </is>
      </c>
      <c r="B169" s="4" t="inlineStr">
        <is>
          <t xml:space="preserve"> </t>
        </is>
      </c>
      <c r="C169" s="4" t="inlineStr">
        <is>
          <t xml:space="preserve"> </t>
        </is>
      </c>
      <c r="D169" s="5" t="n">
        <v>375000000</v>
      </c>
      <c r="E169" s="4" t="inlineStr">
        <is>
          <t xml:space="preserve"> </t>
        </is>
      </c>
      <c r="F169" s="5" t="n">
        <v>375000000</v>
      </c>
      <c r="G169" s="4" t="inlineStr">
        <is>
          <t xml:space="preserve"> </t>
        </is>
      </c>
      <c r="H169" s="5" t="n">
        <v>0</v>
      </c>
      <c r="I169" s="4" t="inlineStr">
        <is>
          <t xml:space="preserve"> </t>
        </is>
      </c>
      <c r="J169" s="4" t="inlineStr">
        <is>
          <t xml:space="preserve"> </t>
        </is>
      </c>
      <c r="K169" s="4" t="inlineStr">
        <is>
          <t xml:space="preserve"> </t>
        </is>
      </c>
      <c r="L169" s="4" t="inlineStr">
        <is>
          <t xml:space="preserve"> </t>
        </is>
      </c>
      <c r="M169" s="4" t="inlineStr">
        <is>
          <t xml:space="preserve"> </t>
        </is>
      </c>
    </row>
    <row r="170">
      <c r="A170" s="4" t="inlineStr">
        <is>
          <t>Long-term debt</t>
        </is>
      </c>
      <c r="B170" s="4" t="inlineStr">
        <is>
          <t xml:space="preserve"> </t>
        </is>
      </c>
      <c r="C170" s="4" t="inlineStr">
        <is>
          <t xml:space="preserve"> </t>
        </is>
      </c>
      <c r="D170" s="6" t="n">
        <v>373638000</v>
      </c>
      <c r="E170" s="4" t="inlineStr">
        <is>
          <t xml:space="preserve"> </t>
        </is>
      </c>
      <c r="F170" s="6" t="n">
        <v>373638000</v>
      </c>
      <c r="G170" s="4" t="inlineStr">
        <is>
          <t xml:space="preserve"> </t>
        </is>
      </c>
      <c r="H170" s="6" t="n">
        <v>0</v>
      </c>
      <c r="I170" s="4" t="inlineStr">
        <is>
          <t xml:space="preserve"> </t>
        </is>
      </c>
      <c r="J170" s="4" t="inlineStr">
        <is>
          <t xml:space="preserve"> </t>
        </is>
      </c>
      <c r="K170" s="4" t="inlineStr">
        <is>
          <t xml:space="preserve"> </t>
        </is>
      </c>
      <c r="L170" s="4" t="inlineStr">
        <is>
          <t xml:space="preserve"> </t>
        </is>
      </c>
      <c r="M170" s="4" t="inlineStr">
        <is>
          <t xml:space="preserve"> </t>
        </is>
      </c>
    </row>
  </sheetData>
  <mergeCells count="3">
    <mergeCell ref="D1:E1"/>
    <mergeCell ref="F1:G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41462</v>
      </c>
      <c r="C4" s="6" t="n">
        <v>32194</v>
      </c>
      <c r="D4" s="6" t="n">
        <v>63109</v>
      </c>
      <c r="E4" s="6" t="n">
        <v>62274</v>
      </c>
    </row>
    <row r="5">
      <c r="A5" s="4" t="inlineStr">
        <is>
          <t>Effective tax rate (as a percent)</t>
        </is>
      </c>
      <c r="B5" s="8" t="n">
        <v>0.9330000000000001</v>
      </c>
      <c r="C5" s="8" t="n">
        <v>0.275</v>
      </c>
      <c r="D5" s="8" t="n">
        <v>0.522</v>
      </c>
      <c r="E5" s="8" t="n">
        <v>0.257</v>
      </c>
    </row>
    <row r="6">
      <c r="A6" s="4" t="inlineStr">
        <is>
          <t>Tax adjustments, settlements, and unusual provisions</t>
        </is>
      </c>
      <c r="B6" s="6" t="n">
        <v>700</v>
      </c>
      <c r="C6" s="6" t="n">
        <v>900</v>
      </c>
      <c r="D6" s="6" t="n">
        <v>700</v>
      </c>
      <c r="E6" s="6" t="n">
        <v>900</v>
      </c>
    </row>
  </sheetData>
  <mergeCells count="3">
    <mergeCell ref="B1:C1"/>
    <mergeCell ref="D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Narrative (Details) - USD ($) $ / shares in Units, $ in Thousands</t>
        </is>
      </c>
      <c r="B1" s="2" t="inlineStr">
        <is>
          <t>3 Months Ended</t>
        </is>
      </c>
      <c r="D1" s="2" t="inlineStr">
        <is>
          <t>6 Months Ended</t>
        </is>
      </c>
    </row>
    <row r="2">
      <c r="B2" s="2" t="inlineStr">
        <is>
          <t>Mar. 31, 2025</t>
        </is>
      </c>
      <c r="C2" s="2" t="inlineStr">
        <is>
          <t>Mar. 31, 2024</t>
        </is>
      </c>
      <c r="D2" s="2" t="inlineStr">
        <is>
          <t>Mar. 31, 2024</t>
        </is>
      </c>
      <c r="E2" s="2" t="inlineStr">
        <is>
          <t>Sep. 30, 2024</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Number of common shares authorized to be repurchased (in shares)</t>
        </is>
      </c>
      <c r="B4" s="5" t="n">
        <v>4000000</v>
      </c>
      <c r="C4" s="4" t="inlineStr">
        <is>
          <t xml:space="preserve"> </t>
        </is>
      </c>
      <c r="D4" s="4" t="inlineStr">
        <is>
          <t xml:space="preserve"> </t>
        </is>
      </c>
      <c r="E4" s="4" t="inlineStr">
        <is>
          <t xml:space="preserve"> </t>
        </is>
      </c>
    </row>
    <row r="5">
      <c r="A5" s="4" t="inlineStr">
        <is>
          <t>Shares of common stock repurchased (in shares)</t>
        </is>
      </c>
      <c r="B5" s="4" t="inlineStr">
        <is>
          <t xml:space="preserve"> </t>
        </is>
      </c>
      <c r="C5" s="5" t="n">
        <v>100000</v>
      </c>
      <c r="D5" s="5" t="n">
        <v>1400000</v>
      </c>
      <c r="E5" s="4" t="inlineStr">
        <is>
          <t xml:space="preserve"> </t>
        </is>
      </c>
    </row>
    <row r="6">
      <c r="A6" s="4" t="inlineStr">
        <is>
          <t>Aggregate cost of repurchased shares</t>
        </is>
      </c>
      <c r="B6" s="4" t="inlineStr">
        <is>
          <t xml:space="preserve"> </t>
        </is>
      </c>
      <c r="C6" s="6" t="n">
        <v>4000</v>
      </c>
      <c r="D6" s="6" t="n">
        <v>51600</v>
      </c>
      <c r="E6" s="4" t="inlineStr">
        <is>
          <t xml:space="preserve"> </t>
        </is>
      </c>
    </row>
    <row r="7">
      <c r="A7" s="4" t="inlineStr">
        <is>
          <t>Excise tax</t>
        </is>
      </c>
      <c r="B7" s="4" t="inlineStr">
        <is>
          <t xml:space="preserve"> </t>
        </is>
      </c>
      <c r="C7" s="4" t="inlineStr">
        <is>
          <t xml:space="preserve"> </t>
        </is>
      </c>
      <c r="D7" s="6" t="n">
        <v>300</v>
      </c>
      <c r="E7" s="4" t="inlineStr">
        <is>
          <t xml:space="preserve"> </t>
        </is>
      </c>
    </row>
    <row r="8">
      <c r="A8" s="4" t="inlineStr">
        <is>
          <t>Dividends declared (in dollars per share)</t>
        </is>
      </c>
      <c r="B8" s="7" t="n">
        <v>0.25</v>
      </c>
      <c r="C8" s="4" t="inlineStr">
        <is>
          <t xml:space="preserve"> </t>
        </is>
      </c>
      <c r="D8" s="4" t="inlineStr">
        <is>
          <t xml:space="preserve"> </t>
        </is>
      </c>
      <c r="E8" s="4" t="inlineStr">
        <is>
          <t xml:space="preserve"> </t>
        </is>
      </c>
    </row>
    <row r="9">
      <c r="A9" s="4" t="inlineStr">
        <is>
          <t>Dividends payable</t>
        </is>
      </c>
      <c r="B9" s="6" t="n">
        <v>25210</v>
      </c>
      <c r="C9" s="4" t="inlineStr">
        <is>
          <t xml:space="preserve"> </t>
        </is>
      </c>
      <c r="D9" s="4" t="inlineStr">
        <is>
          <t xml:space="preserve"> </t>
        </is>
      </c>
      <c r="E9" s="6" t="n">
        <v>25024</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 Schedule of Components of Accumulated Other Comprehensive Income (Loss) (Details) - USD ($) $ in Thousands</t>
        </is>
      </c>
      <c r="B1" s="2" t="inlineStr">
        <is>
          <t>Mar. 31, 2025</t>
        </is>
      </c>
      <c r="C1" s="2" t="inlineStr">
        <is>
          <t>Dec. 31, 2024</t>
        </is>
      </c>
      <c r="D1" s="2" t="inlineStr">
        <is>
          <t>Sep. 30, 2024</t>
        </is>
      </c>
    </row>
    <row r="2">
      <c r="A2" s="4" t="inlineStr">
        <is>
          <t>Unrealized pension actuarial loss on U.S. Plan</t>
        </is>
      </c>
      <c r="B2" s="4" t="inlineStr">
        <is>
          <t xml:space="preserve"> </t>
        </is>
      </c>
      <c r="C2" s="4" t="inlineStr">
        <is>
          <t xml:space="preserve"> </t>
        </is>
      </c>
      <c r="D2" s="4" t="inlineStr">
        <is>
          <t xml:space="preserve"> </t>
        </is>
      </c>
    </row>
    <row r="3">
      <c r="A3" s="3" t="inlineStr">
        <is>
          <t>Pre-tax amounts:</t>
        </is>
      </c>
      <c r="B3" s="4" t="inlineStr">
        <is>
          <t xml:space="preserve"> </t>
        </is>
      </c>
      <c r="C3" s="4" t="inlineStr">
        <is>
          <t xml:space="preserve"> </t>
        </is>
      </c>
      <c r="D3" s="4" t="inlineStr">
        <is>
          <t xml:space="preserve"> </t>
        </is>
      </c>
    </row>
    <row r="4">
      <c r="A4" s="4" t="inlineStr">
        <is>
          <t>Unrealized pension actuarial loss on U.S. Plan</t>
        </is>
      </c>
      <c r="B4" s="6" t="n">
        <v>-7494</v>
      </c>
      <c r="C4" s="4" t="inlineStr">
        <is>
          <t xml:space="preserve"> </t>
        </is>
      </c>
      <c r="D4" s="6" t="n">
        <v>-7632</v>
      </c>
    </row>
    <row r="5">
      <c r="A5" s="3" t="inlineStr">
        <is>
          <t>After-tax amounts:</t>
        </is>
      </c>
      <c r="B5" s="4" t="inlineStr">
        <is>
          <t xml:space="preserve"> </t>
        </is>
      </c>
      <c r="C5" s="4" t="inlineStr">
        <is>
          <t xml:space="preserve"> </t>
        </is>
      </c>
      <c r="D5" s="4" t="inlineStr">
        <is>
          <t xml:space="preserve"> </t>
        </is>
      </c>
    </row>
    <row r="6">
      <c r="A6" s="4" t="inlineStr">
        <is>
          <t>Unrealized pension actuarial loss on U.S. Plan</t>
        </is>
      </c>
      <c r="B6" s="5" t="n">
        <v>-5731</v>
      </c>
      <c r="C6" s="6" t="n">
        <v>-5784</v>
      </c>
      <c r="D6" s="5" t="n">
        <v>-5838</v>
      </c>
    </row>
    <row r="7">
      <c r="A7" s="4" t="inlineStr">
        <is>
          <t>Unrealized gain (loss) on available-for-sale debt securities</t>
        </is>
      </c>
      <c r="B7" s="4" t="inlineStr">
        <is>
          <t xml:space="preserve"> </t>
        </is>
      </c>
      <c r="C7" s="4" t="inlineStr">
        <is>
          <t xml:space="preserve"> </t>
        </is>
      </c>
      <c r="D7" s="4" t="inlineStr">
        <is>
          <t xml:space="preserve"> </t>
        </is>
      </c>
    </row>
    <row r="8">
      <c r="A8" s="3" t="inlineStr">
        <is>
          <t>Pre-tax amounts:</t>
        </is>
      </c>
      <c r="B8" s="4" t="inlineStr">
        <is>
          <t xml:space="preserve"> </t>
        </is>
      </c>
      <c r="C8" s="4" t="inlineStr">
        <is>
          <t xml:space="preserve"> </t>
        </is>
      </c>
      <c r="D8" s="4" t="inlineStr">
        <is>
          <t xml:space="preserve"> </t>
        </is>
      </c>
    </row>
    <row r="9">
      <c r="A9" s="4" t="inlineStr">
        <is>
          <t>Unrealized pension actuarial loss on U.S. Plan</t>
        </is>
      </c>
      <c r="B9" s="5" t="n">
        <v>504</v>
      </c>
      <c r="C9" s="4" t="inlineStr">
        <is>
          <t xml:space="preserve"> </t>
        </is>
      </c>
      <c r="D9" s="5" t="n">
        <v>-662</v>
      </c>
    </row>
    <row r="10">
      <c r="A10" s="3" t="inlineStr">
        <is>
          <t>After-tax amounts:</t>
        </is>
      </c>
      <c r="B10" s="4" t="inlineStr">
        <is>
          <t xml:space="preserve"> </t>
        </is>
      </c>
      <c r="C10" s="4" t="inlineStr">
        <is>
          <t xml:space="preserve"> </t>
        </is>
      </c>
      <c r="D10" s="4" t="inlineStr">
        <is>
          <t xml:space="preserve"> </t>
        </is>
      </c>
    </row>
    <row r="11">
      <c r="A11" s="4" t="inlineStr">
        <is>
          <t>Unrealized pension actuarial loss on U.S. Plan</t>
        </is>
      </c>
      <c r="B11" s="5" t="n">
        <v>388</v>
      </c>
      <c r="C11" s="5" t="n">
        <v>-203</v>
      </c>
      <c r="D11" s="5" t="n">
        <v>-512</v>
      </c>
    </row>
    <row r="12">
      <c r="A12" s="4" t="inlineStr">
        <is>
          <t>Unrealized gain on foreign currency translation adjustment</t>
        </is>
      </c>
      <c r="B12" s="4" t="inlineStr">
        <is>
          <t xml:space="preserve"> </t>
        </is>
      </c>
      <c r="C12" s="4" t="inlineStr">
        <is>
          <t xml:space="preserve"> </t>
        </is>
      </c>
      <c r="D12" s="4" t="inlineStr">
        <is>
          <t xml:space="preserve"> </t>
        </is>
      </c>
    </row>
    <row r="13">
      <c r="A13" s="3" t="inlineStr">
        <is>
          <t>Pre-tax amounts:</t>
        </is>
      </c>
      <c r="B13" s="4" t="inlineStr">
        <is>
          <t xml:space="preserve"> </t>
        </is>
      </c>
      <c r="C13" s="4" t="inlineStr">
        <is>
          <t xml:space="preserve"> </t>
        </is>
      </c>
      <c r="D13" s="4" t="inlineStr">
        <is>
          <t xml:space="preserve"> </t>
        </is>
      </c>
    </row>
    <row r="14">
      <c r="A14" s="4" t="inlineStr">
        <is>
          <t>Unrealized pension actuarial loss on U.S. Plan</t>
        </is>
      </c>
      <c r="B14" s="5" t="n">
        <v>7026</v>
      </c>
      <c r="C14" s="4" t="inlineStr">
        <is>
          <t xml:space="preserve"> </t>
        </is>
      </c>
      <c r="D14" s="5" t="n">
        <v>0</v>
      </c>
    </row>
    <row r="15">
      <c r="A15" s="3" t="inlineStr">
        <is>
          <t>After-tax amounts:</t>
        </is>
      </c>
      <c r="B15" s="4" t="inlineStr">
        <is>
          <t xml:space="preserve"> </t>
        </is>
      </c>
      <c r="C15" s="4" t="inlineStr">
        <is>
          <t xml:space="preserve"> </t>
        </is>
      </c>
      <c r="D15" s="4" t="inlineStr">
        <is>
          <t xml:space="preserve"> </t>
        </is>
      </c>
    </row>
    <row r="16">
      <c r="A16" s="4" t="inlineStr">
        <is>
          <t>Unrealized pension actuarial loss on U.S. Plan</t>
        </is>
      </c>
      <c r="B16" s="5" t="n">
        <v>6407</v>
      </c>
      <c r="C16" s="5" t="n">
        <v>0</v>
      </c>
      <c r="D16" s="5" t="n">
        <v>0</v>
      </c>
    </row>
    <row r="17">
      <c r="A17" s="4" t="inlineStr">
        <is>
          <t>Accumulated Other Comprehensive Income (Loss)</t>
        </is>
      </c>
      <c r="B17" s="4" t="inlineStr">
        <is>
          <t xml:space="preserve"> </t>
        </is>
      </c>
      <c r="C17" s="4" t="inlineStr">
        <is>
          <t xml:space="preserve"> </t>
        </is>
      </c>
      <c r="D17" s="4" t="inlineStr">
        <is>
          <t xml:space="preserve"> </t>
        </is>
      </c>
    </row>
    <row r="18">
      <c r="A18" s="3" t="inlineStr">
        <is>
          <t>Pre-tax amounts:</t>
        </is>
      </c>
      <c r="B18" s="4" t="inlineStr">
        <is>
          <t xml:space="preserve"> </t>
        </is>
      </c>
      <c r="C18" s="4" t="inlineStr">
        <is>
          <t xml:space="preserve"> </t>
        </is>
      </c>
      <c r="D18" s="4" t="inlineStr">
        <is>
          <t xml:space="preserve"> </t>
        </is>
      </c>
    </row>
    <row r="19">
      <c r="A19" s="4" t="inlineStr">
        <is>
          <t>Unrealized pension actuarial loss on U.S. Plan</t>
        </is>
      </c>
      <c r="B19" s="5" t="n">
        <v>36</v>
      </c>
      <c r="C19" s="4" t="inlineStr">
        <is>
          <t xml:space="preserve"> </t>
        </is>
      </c>
      <c r="D19" s="5" t="n">
        <v>-8294</v>
      </c>
    </row>
    <row r="20">
      <c r="A20" s="3" t="inlineStr">
        <is>
          <t>After-tax amounts:</t>
        </is>
      </c>
      <c r="B20" s="4" t="inlineStr">
        <is>
          <t xml:space="preserve"> </t>
        </is>
      </c>
      <c r="C20" s="4" t="inlineStr">
        <is>
          <t xml:space="preserve"> </t>
        </is>
      </c>
      <c r="D20" s="4" t="inlineStr">
        <is>
          <t xml:space="preserve"> </t>
        </is>
      </c>
    </row>
    <row r="21">
      <c r="A21" s="4" t="inlineStr">
        <is>
          <t>Unrealized pension actuarial loss on U.S. Plan</t>
        </is>
      </c>
      <c r="B21" s="6" t="n">
        <v>1064</v>
      </c>
      <c r="C21" s="6" t="n">
        <v>-5987</v>
      </c>
      <c r="D21" s="6" t="n">
        <v>-63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HOLDERS' EQUITY - Schedule of Changes in Accumulated Other Comprehensive Income (Loss) (Details) - USD ($) $ in Thousands</t>
        </is>
      </c>
      <c r="B1" s="2" t="inlineStr">
        <is>
          <t>3 Months Ended</t>
        </is>
      </c>
      <c r="C1" s="2" t="inlineStr">
        <is>
          <t>6 Months Ended</t>
        </is>
      </c>
    </row>
    <row r="2">
      <c r="B2" s="2" t="inlineStr">
        <is>
          <t>Mar. 31, 2025</t>
        </is>
      </c>
      <c r="C2" s="2" t="inlineStr">
        <is>
          <t>Mar. 31, 2025</t>
        </is>
      </c>
    </row>
    <row r="3">
      <c r="A3" s="3" t="inlineStr">
        <is>
          <t>Rollforward of accumulated other comprehensive income (loss), net of tax</t>
        </is>
      </c>
      <c r="B3" s="4" t="inlineStr">
        <is>
          <t xml:space="preserve"> </t>
        </is>
      </c>
      <c r="C3" s="4" t="inlineStr">
        <is>
          <t xml:space="preserve"> </t>
        </is>
      </c>
    </row>
    <row r="4">
      <c r="A4" s="4" t="inlineStr">
        <is>
          <t>Other comprehensive income before reclassifications</t>
        </is>
      </c>
      <c r="B4" s="6" t="n">
        <v>6998</v>
      </c>
      <c r="C4" s="6" t="n">
        <v>7307</v>
      </c>
    </row>
    <row r="5">
      <c r="A5" s="4" t="inlineStr">
        <is>
          <t>Amounts reclassified from accumulated other comprehensive income</t>
        </is>
      </c>
      <c r="B5" s="5" t="n">
        <v>53</v>
      </c>
      <c r="C5" s="5" t="n">
        <v>107</v>
      </c>
    </row>
    <row r="6">
      <c r="A6" s="4" t="inlineStr">
        <is>
          <t>Net current-period other comprehensive income</t>
        </is>
      </c>
      <c r="B6" s="5" t="n">
        <v>7051</v>
      </c>
      <c r="C6" s="5" t="n">
        <v>7414</v>
      </c>
    </row>
    <row r="7">
      <c r="A7" s="4" t="inlineStr">
        <is>
          <t>Accumulated Other Comprehensive Income (Loss)</t>
        </is>
      </c>
      <c r="B7" s="4" t="inlineStr">
        <is>
          <t xml:space="preserve"> </t>
        </is>
      </c>
      <c r="C7" s="4" t="inlineStr">
        <is>
          <t xml:space="preserve"> </t>
        </is>
      </c>
    </row>
    <row r="8">
      <c r="A8" s="3" t="inlineStr">
        <is>
          <t>Rollforward of accumulated other comprehensive income (loss), net of tax</t>
        </is>
      </c>
      <c r="B8" s="4" t="inlineStr">
        <is>
          <t xml:space="preserve"> </t>
        </is>
      </c>
      <c r="C8" s="4" t="inlineStr">
        <is>
          <t xml:space="preserve"> </t>
        </is>
      </c>
    </row>
    <row r="9">
      <c r="A9" s="4" t="inlineStr">
        <is>
          <t>Beginning balance</t>
        </is>
      </c>
      <c r="B9" s="5" t="n">
        <v>-5987</v>
      </c>
      <c r="C9" s="5" t="n">
        <v>-6350</v>
      </c>
    </row>
    <row r="10">
      <c r="A10" s="4" t="inlineStr">
        <is>
          <t>Ending balance</t>
        </is>
      </c>
      <c r="B10" s="5" t="n">
        <v>1064</v>
      </c>
      <c r="C10" s="5" t="n">
        <v>1064</v>
      </c>
    </row>
    <row r="11">
      <c r="A11" s="4" t="inlineStr">
        <is>
          <t>Unrealized gain (loss) on available-for-sale debt securities</t>
        </is>
      </c>
      <c r="B11" s="4" t="inlineStr">
        <is>
          <t xml:space="preserve"> </t>
        </is>
      </c>
      <c r="C11" s="4" t="inlineStr">
        <is>
          <t xml:space="preserve"> </t>
        </is>
      </c>
    </row>
    <row r="12">
      <c r="A12" s="3" t="inlineStr">
        <is>
          <t>Rollforward of accumulated other comprehensive income (loss), net of tax</t>
        </is>
      </c>
      <c r="B12" s="4" t="inlineStr">
        <is>
          <t xml:space="preserve"> </t>
        </is>
      </c>
      <c r="C12" s="4" t="inlineStr">
        <is>
          <t xml:space="preserve"> </t>
        </is>
      </c>
    </row>
    <row r="13">
      <c r="A13" s="4" t="inlineStr">
        <is>
          <t>Beginning balance</t>
        </is>
      </c>
      <c r="B13" s="5" t="n">
        <v>-203</v>
      </c>
      <c r="C13" s="5" t="n">
        <v>-512</v>
      </c>
    </row>
    <row r="14">
      <c r="A14" s="4" t="inlineStr">
        <is>
          <t>Other comprehensive income before reclassifications</t>
        </is>
      </c>
      <c r="B14" s="5" t="n">
        <v>591</v>
      </c>
      <c r="C14" s="5" t="n">
        <v>900</v>
      </c>
    </row>
    <row r="15">
      <c r="A15" s="4" t="inlineStr">
        <is>
          <t>Amounts reclassified from accumulated other comprehensive income</t>
        </is>
      </c>
      <c r="B15" s="5" t="n">
        <v>0</v>
      </c>
      <c r="C15" s="5" t="n">
        <v>0</v>
      </c>
    </row>
    <row r="16">
      <c r="A16" s="4" t="inlineStr">
        <is>
          <t>Net current-period other comprehensive income</t>
        </is>
      </c>
      <c r="B16" s="5" t="n">
        <v>591</v>
      </c>
      <c r="C16" s="5" t="n">
        <v>900</v>
      </c>
    </row>
    <row r="17">
      <c r="A17" s="4" t="inlineStr">
        <is>
          <t>Ending balance</t>
        </is>
      </c>
      <c r="B17" s="5" t="n">
        <v>388</v>
      </c>
      <c r="C17" s="5" t="n">
        <v>388</v>
      </c>
    </row>
    <row r="18">
      <c r="A18" s="4" t="inlineStr">
        <is>
          <t>Unrealized pension actuarial loss on U.S. Plan</t>
        </is>
      </c>
      <c r="B18" s="4" t="inlineStr">
        <is>
          <t xml:space="preserve"> </t>
        </is>
      </c>
      <c r="C18" s="4" t="inlineStr">
        <is>
          <t xml:space="preserve"> </t>
        </is>
      </c>
    </row>
    <row r="19">
      <c r="A19" s="3" t="inlineStr">
        <is>
          <t>Rollforward of accumulated other comprehensive income (loss), net of tax</t>
        </is>
      </c>
      <c r="B19" s="4" t="inlineStr">
        <is>
          <t xml:space="preserve"> </t>
        </is>
      </c>
      <c r="C19" s="4" t="inlineStr">
        <is>
          <t xml:space="preserve"> </t>
        </is>
      </c>
    </row>
    <row r="20">
      <c r="A20" s="4" t="inlineStr">
        <is>
          <t>Beginning balance</t>
        </is>
      </c>
      <c r="B20" s="5" t="n">
        <v>-5784</v>
      </c>
      <c r="C20" s="5" t="n">
        <v>-5838</v>
      </c>
    </row>
    <row r="21">
      <c r="A21" s="4" t="inlineStr">
        <is>
          <t>Other comprehensive income before reclassifications</t>
        </is>
      </c>
      <c r="B21" s="5" t="n">
        <v>0</v>
      </c>
      <c r="C21" s="5" t="n">
        <v>0</v>
      </c>
    </row>
    <row r="22">
      <c r="A22" s="4" t="inlineStr">
        <is>
          <t>Amounts reclassified from accumulated other comprehensive income</t>
        </is>
      </c>
      <c r="B22" s="5" t="n">
        <v>53</v>
      </c>
      <c r="C22" s="5" t="n">
        <v>107</v>
      </c>
    </row>
    <row r="23">
      <c r="A23" s="4" t="inlineStr">
        <is>
          <t>Net current-period other comprehensive income</t>
        </is>
      </c>
      <c r="B23" s="5" t="n">
        <v>53</v>
      </c>
      <c r="C23" s="5" t="n">
        <v>107</v>
      </c>
    </row>
    <row r="24">
      <c r="A24" s="4" t="inlineStr">
        <is>
          <t>Ending balance</t>
        </is>
      </c>
      <c r="B24" s="5" t="n">
        <v>-5731</v>
      </c>
      <c r="C24" s="5" t="n">
        <v>-5731</v>
      </c>
    </row>
    <row r="25">
      <c r="A25" s="4" t="inlineStr">
        <is>
          <t>Foreign Currency Translation Adjustment</t>
        </is>
      </c>
      <c r="B25" s="4" t="inlineStr">
        <is>
          <t xml:space="preserve"> </t>
        </is>
      </c>
      <c r="C25" s="4" t="inlineStr">
        <is>
          <t xml:space="preserve"> </t>
        </is>
      </c>
    </row>
    <row r="26">
      <c r="A26" s="3" t="inlineStr">
        <is>
          <t>Rollforward of accumulated other comprehensive income (loss), net of tax</t>
        </is>
      </c>
      <c r="B26" s="4" t="inlineStr">
        <is>
          <t xml:space="preserve"> </t>
        </is>
      </c>
      <c r="C26" s="4" t="inlineStr">
        <is>
          <t xml:space="preserve"> </t>
        </is>
      </c>
    </row>
    <row r="27">
      <c r="A27" s="4" t="inlineStr">
        <is>
          <t>Beginning balance</t>
        </is>
      </c>
      <c r="B27" s="5" t="n">
        <v>0</v>
      </c>
      <c r="C27" s="5" t="n">
        <v>0</v>
      </c>
    </row>
    <row r="28">
      <c r="A28" s="4" t="inlineStr">
        <is>
          <t>Other comprehensive income before reclassifications</t>
        </is>
      </c>
      <c r="B28" s="5" t="n">
        <v>6407</v>
      </c>
      <c r="C28" s="5" t="n">
        <v>6407</v>
      </c>
    </row>
    <row r="29">
      <c r="A29" s="4" t="inlineStr">
        <is>
          <t>Amounts reclassified from accumulated other comprehensive income</t>
        </is>
      </c>
      <c r="B29" s="5" t="n">
        <v>0</v>
      </c>
      <c r="C29" s="5" t="n">
        <v>0</v>
      </c>
    </row>
    <row r="30">
      <c r="A30" s="4" t="inlineStr">
        <is>
          <t>Net current-period other comprehensive income</t>
        </is>
      </c>
      <c r="B30" s="5" t="n">
        <v>6407</v>
      </c>
      <c r="C30" s="5" t="n">
        <v>6407</v>
      </c>
    </row>
    <row r="31">
      <c r="A31" s="4" t="inlineStr">
        <is>
          <t>Ending balance</t>
        </is>
      </c>
      <c r="B31" s="6" t="n">
        <v>6407</v>
      </c>
      <c r="C31" s="6" t="n">
        <v>640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 Narrative (Details)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c r="F2" s="2" t="inlineStr">
        <is>
          <t>Sep. 30, 2024</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performance contracts</t>
        </is>
      </c>
      <c r="B4" s="11" t="n">
        <v>325.8</v>
      </c>
      <c r="C4" s="11" t="n">
        <v>287.8</v>
      </c>
      <c r="D4" s="11" t="n">
        <v>631.6</v>
      </c>
      <c r="E4" s="6" t="n">
        <v>586</v>
      </c>
      <c r="F4" s="4" t="inlineStr">
        <is>
          <t xml:space="preserve"> </t>
        </is>
      </c>
    </row>
    <row r="5">
      <c r="A5" s="4" t="inlineStr">
        <is>
          <t>Performance bonuses recognized</t>
        </is>
      </c>
      <c r="B5" s="5" t="n">
        <v>17</v>
      </c>
      <c r="C5" s="11" t="n">
        <v>10.4</v>
      </c>
      <c r="D5" s="9" t="n">
        <v>33.9</v>
      </c>
      <c r="E5" s="11" t="n">
        <v>25.6</v>
      </c>
      <c r="F5" s="4" t="inlineStr">
        <is>
          <t xml:space="preserve"> </t>
        </is>
      </c>
    </row>
    <row r="6">
      <c r="A6" s="4" t="inlineStr">
        <is>
          <t>Capitalized fulfillment costs</t>
        </is>
      </c>
      <c r="B6" s="11" t="n">
        <v>34.7</v>
      </c>
      <c r="C6" s="4" t="inlineStr">
        <is>
          <t xml:space="preserve"> </t>
        </is>
      </c>
      <c r="D6" s="11" t="n">
        <v>34.7</v>
      </c>
      <c r="E6" s="4" t="inlineStr">
        <is>
          <t xml:space="preserve"> </t>
        </is>
      </c>
      <c r="F6" s="11" t="n">
        <v>19.2</v>
      </c>
    </row>
  </sheetData>
  <mergeCells count="3">
    <mergeCell ref="B1:C1"/>
    <mergeCell ref="D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Remaining Performance Obligations (Details) - USD ($) $ in Billions</t>
        </is>
      </c>
      <c r="B1" s="2" t="inlineStr">
        <is>
          <t>6 Months Ended</t>
        </is>
      </c>
    </row>
    <row r="2">
      <c r="B2" s="2" t="inlineStr">
        <is>
          <t>Mar. 31, 2025</t>
        </is>
      </c>
      <c r="C2" s="2" t="inlineStr">
        <is>
          <t>Jan. 16, 2025</t>
        </is>
      </c>
    </row>
    <row r="3">
      <c r="A3" s="3" t="inlineStr">
        <is>
          <t>Revenue, Remaining Performance Obligation, Expected Timing of Satisfaction [Line Items]</t>
        </is>
      </c>
      <c r="B3" s="4" t="inlineStr">
        <is>
          <t xml:space="preserve"> </t>
        </is>
      </c>
      <c r="C3" s="4" t="inlineStr">
        <is>
          <t xml:space="preserve"> </t>
        </is>
      </c>
    </row>
    <row r="4">
      <c r="A4" s="4" t="inlineStr">
        <is>
          <t>Amount of remaining performance obligation</t>
        </is>
      </c>
      <c r="B4" s="11" t="n">
        <v>5.5</v>
      </c>
      <c r="C4" s="11" t="n">
        <v>4.2</v>
      </c>
    </row>
    <row r="5">
      <c r="A5" s="4" t="inlineStr">
        <is>
          <t>Period of unsatisfied performance obligations represented in backlog contracts with month-to-month terms</t>
        </is>
      </c>
      <c r="B5" s="4" t="inlineStr">
        <is>
          <t>1 month</t>
        </is>
      </c>
      <c r="C5" s="4" t="inlineStr">
        <is>
          <t xml:space="preserve"> </t>
        </is>
      </c>
    </row>
    <row r="6">
      <c r="A6" s="4" t="inlineStr">
        <is>
          <t>Revenue, Remaining Performance Obligation, Expected Timing of Satisfaction, Start Date [Axis]: 2025-04-01</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Amount of remaining performance obligation</t>
        </is>
      </c>
      <c r="B8" s="6" t="n">
        <v>1</v>
      </c>
      <c r="C8" s="4" t="inlineStr">
        <is>
          <t xml:space="preserve"> </t>
        </is>
      </c>
    </row>
    <row r="9">
      <c r="A9" s="4" t="inlineStr">
        <is>
          <t>Expected timing of satisfaction for remaining performance obligation</t>
        </is>
      </c>
      <c r="B9" s="4" t="inlineStr">
        <is>
          <t>6 months</t>
        </is>
      </c>
      <c r="C9" s="4" t="inlineStr">
        <is>
          <t xml:space="preserve"> </t>
        </is>
      </c>
    </row>
    <row r="10">
      <c r="A10" s="4" t="inlineStr">
        <is>
          <t>Revenue, Remaining Performance Obligation, Expected Timing of Satisfaction, Start Date [Axis]: 2025-10-01</t>
        </is>
      </c>
      <c r="B10" s="4" t="inlineStr">
        <is>
          <t xml:space="preserve"> </t>
        </is>
      </c>
      <c r="C10" s="4" t="inlineStr">
        <is>
          <t xml:space="preserve"> </t>
        </is>
      </c>
    </row>
    <row r="11">
      <c r="A11" s="3" t="inlineStr">
        <is>
          <t>Revenue, Remaining Performance Obligation, Expected Timing of Satisfaction [Line Items]</t>
        </is>
      </c>
      <c r="B11" s="4" t="inlineStr">
        <is>
          <t xml:space="preserve"> </t>
        </is>
      </c>
      <c r="C11" s="4" t="inlineStr">
        <is>
          <t xml:space="preserve"> </t>
        </is>
      </c>
    </row>
    <row r="12">
      <c r="A12" s="4" t="inlineStr">
        <is>
          <t>Expected timing of satisfaction for remaining performance obligation</t>
        </is>
      </c>
      <c r="B12" s="4" t="inlineStr">
        <is>
          <t>12 months</t>
        </is>
      </c>
      <c r="C12" s="4" t="inlineStr">
        <is>
          <t xml:space="preserve"> </t>
        </is>
      </c>
    </row>
    <row r="13">
      <c r="A13" s="4" t="inlineStr">
        <is>
          <t>Revenue, Remaining Performance Obligation, Expected Timing of Satisfaction, Start Date [Axis]: 2026-10-01</t>
        </is>
      </c>
      <c r="B13" s="4" t="inlineStr">
        <is>
          <t xml:space="preserve"> </t>
        </is>
      </c>
      <c r="C13" s="4" t="inlineStr">
        <is>
          <t xml:space="preserve"> </t>
        </is>
      </c>
    </row>
    <row r="14">
      <c r="A14" s="3" t="inlineStr">
        <is>
          <t>Revenue, Remaining Performance Obligation, Expected Timing of Satisfaction [Line Items]</t>
        </is>
      </c>
      <c r="B14" s="4" t="inlineStr">
        <is>
          <t xml:space="preserve"> </t>
        </is>
      </c>
      <c r="C14" s="4" t="inlineStr">
        <is>
          <t xml:space="preserve"> </t>
        </is>
      </c>
    </row>
    <row r="15">
      <c r="A15" s="4" t="inlineStr">
        <is>
          <t>Amount of remaining performance obligation</t>
        </is>
      </c>
      <c r="B15" s="11" t="n">
        <v>4.5</v>
      </c>
      <c r="C15" s="4" t="inlineStr">
        <is>
          <t xml:space="preserve"> </t>
        </is>
      </c>
    </row>
    <row r="16">
      <c r="A16" s="4" t="inlineStr">
        <is>
          <t>Expected timing of satisfaction for remaining performance obligation</t>
        </is>
      </c>
      <c r="B16" s="4" t="inlineStr">
        <is>
          <t>12 months</t>
        </is>
      </c>
      <c r="C1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Contract Assets and Liabilities (Details) - USD ($) $ in Thousands</t>
        </is>
      </c>
      <c r="B1" s="2" t="inlineStr">
        <is>
          <t>6 Months Ended</t>
        </is>
      </c>
    </row>
    <row r="2">
      <c r="B2" s="2" t="inlineStr">
        <is>
          <t>Mar. 31, 2025</t>
        </is>
      </c>
      <c r="C2" s="2" t="inlineStr">
        <is>
          <t>Sep. 30, 2024</t>
        </is>
      </c>
    </row>
    <row r="3">
      <c r="A3" s="3" t="inlineStr">
        <is>
          <t>Revenue from Contract with Customer [Abstract]</t>
        </is>
      </c>
      <c r="B3" s="4" t="inlineStr">
        <is>
          <t xml:space="preserve"> </t>
        </is>
      </c>
      <c r="C3" s="4" t="inlineStr">
        <is>
          <t xml:space="preserve"> </t>
        </is>
      </c>
    </row>
    <row r="4">
      <c r="A4" s="4" t="inlineStr">
        <is>
          <t>Contract assets, net</t>
        </is>
      </c>
      <c r="B4" s="6" t="n">
        <v>9970</v>
      </c>
      <c r="C4" s="6" t="n">
        <v>4563</v>
      </c>
    </row>
    <row r="5">
      <c r="A5" s="3" t="inlineStr">
        <is>
          <t>Change in Contract with Customer, Liability [Roll Forward]</t>
        </is>
      </c>
      <c r="B5" s="4" t="inlineStr">
        <is>
          <t xml:space="preserve"> </t>
        </is>
      </c>
      <c r="C5" s="4" t="inlineStr">
        <is>
          <t xml:space="preserve"> </t>
        </is>
      </c>
    </row>
    <row r="6">
      <c r="A6" s="4" t="inlineStr">
        <is>
          <t>Contract liabilities beginning balance</t>
        </is>
      </c>
      <c r="B6" s="5" t="n">
        <v>29052</v>
      </c>
      <c r="C6" s="4" t="inlineStr">
        <is>
          <t xml:space="preserve"> </t>
        </is>
      </c>
    </row>
    <row r="7">
      <c r="A7" s="4" t="inlineStr">
        <is>
          <t>Acquisition of KCA Deutag</t>
        </is>
      </c>
      <c r="B7" s="5" t="n">
        <v>22982</v>
      </c>
      <c r="C7" s="4" t="inlineStr">
        <is>
          <t xml:space="preserve"> </t>
        </is>
      </c>
    </row>
    <row r="8">
      <c r="A8" s="4" t="inlineStr">
        <is>
          <t>Payment received/accrued and deferred</t>
        </is>
      </c>
      <c r="B8" s="5" t="n">
        <v>43539</v>
      </c>
      <c r="C8" s="4" t="inlineStr">
        <is>
          <t xml:space="preserve"> </t>
        </is>
      </c>
    </row>
    <row r="9">
      <c r="A9" s="4" t="inlineStr">
        <is>
          <t>Revenue recognized during the period</t>
        </is>
      </c>
      <c r="B9" s="5" t="n">
        <v>-42096</v>
      </c>
      <c r="C9" s="4" t="inlineStr">
        <is>
          <t xml:space="preserve"> </t>
        </is>
      </c>
    </row>
    <row r="10">
      <c r="A10" s="4" t="inlineStr">
        <is>
          <t>Contract liabilities ending balance</t>
        </is>
      </c>
      <c r="B10" s="6" t="n">
        <v>53477</v>
      </c>
      <c r="C1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 width="25" customWidth="1" min="8" max="8"/>
  </cols>
  <sheetData>
    <row r="1">
      <c r="A1" s="1" t="inlineStr">
        <is>
          <t>UNAUDITED CONDENSED CONSOLIDATED STATEMENTS OF SHARE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c r="H1" s="2" t="inlineStr">
        <is>
          <t>Non-controlling Interest</t>
        </is>
      </c>
    </row>
    <row r="2">
      <c r="A2" s="4" t="inlineStr">
        <is>
          <t>Beginning balance (in shares) at Sep. 30, 2023</t>
        </is>
      </c>
      <c r="B2" s="4" t="inlineStr">
        <is>
          <t xml:space="preserve"> </t>
        </is>
      </c>
      <c r="C2" s="5" t="n">
        <v>112222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Sep. 30, 2023</t>
        </is>
      </c>
      <c r="B3" s="6" t="n">
        <v>2771943</v>
      </c>
      <c r="C3" s="6" t="n">
        <v>11222</v>
      </c>
      <c r="D3" s="6" t="n">
        <v>525369</v>
      </c>
      <c r="E3" s="6" t="n">
        <v>2707715</v>
      </c>
      <c r="F3" s="6" t="n">
        <v>-7981</v>
      </c>
      <c r="G3" s="6" t="n">
        <v>-464382</v>
      </c>
      <c r="H3" s="4" t="inlineStr">
        <is>
          <t xml:space="preserve"> </t>
        </is>
      </c>
    </row>
    <row r="4">
      <c r="A4" s="4" t="inlineStr">
        <is>
          <t>Beginning balance (in shares) at Sep. 30, 2023</t>
        </is>
      </c>
      <c r="B4" s="4" t="inlineStr">
        <is>
          <t xml:space="preserve"> </t>
        </is>
      </c>
      <c r="C4" s="4" t="inlineStr">
        <is>
          <t xml:space="preserve"> </t>
        </is>
      </c>
      <c r="D4" s="4" t="inlineStr">
        <is>
          <t xml:space="preserve"> </t>
        </is>
      </c>
      <c r="E4" s="4" t="inlineStr">
        <is>
          <t xml:space="preserve"> </t>
        </is>
      </c>
      <c r="F4" s="4" t="inlineStr">
        <is>
          <t xml:space="preserve"> </t>
        </is>
      </c>
      <c r="G4" s="5" t="n">
        <v>12796000</v>
      </c>
      <c r="H4" s="4" t="inlineStr">
        <is>
          <t xml:space="preserve"> </t>
        </is>
      </c>
    </row>
    <row r="5">
      <c r="A5" s="3" t="inlineStr">
        <is>
          <t>Increase (Decrease) in Share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t>
        </is>
      </c>
      <c r="B6" s="5" t="n">
        <v>95173</v>
      </c>
      <c r="C6" s="4" t="inlineStr">
        <is>
          <t xml:space="preserve"> </t>
        </is>
      </c>
      <c r="D6" s="4" t="inlineStr">
        <is>
          <t xml:space="preserve"> </t>
        </is>
      </c>
      <c r="E6" s="5" t="n">
        <v>95173</v>
      </c>
      <c r="F6" s="4" t="inlineStr">
        <is>
          <t xml:space="preserve"> </t>
        </is>
      </c>
      <c r="G6" s="4" t="inlineStr">
        <is>
          <t xml:space="preserve"> </t>
        </is>
      </c>
      <c r="H6" s="4" t="inlineStr">
        <is>
          <t xml:space="preserve"> </t>
        </is>
      </c>
    </row>
    <row r="7">
      <c r="A7" s="4" t="inlineStr">
        <is>
          <t>Other comprehensive income</t>
        </is>
      </c>
      <c r="B7" s="5" t="n">
        <v>134</v>
      </c>
      <c r="C7" s="4" t="inlineStr">
        <is>
          <t xml:space="preserve"> </t>
        </is>
      </c>
      <c r="D7" s="4" t="inlineStr">
        <is>
          <t xml:space="preserve"> </t>
        </is>
      </c>
      <c r="E7" s="4" t="inlineStr">
        <is>
          <t xml:space="preserve"> </t>
        </is>
      </c>
      <c r="F7" s="5" t="n">
        <v>134</v>
      </c>
      <c r="G7" s="4" t="inlineStr">
        <is>
          <t xml:space="preserve"> </t>
        </is>
      </c>
      <c r="H7" s="4" t="inlineStr">
        <is>
          <t xml:space="preserve"> </t>
        </is>
      </c>
    </row>
    <row r="8">
      <c r="A8" s="4" t="inlineStr">
        <is>
          <t>Dividends declared</t>
        </is>
      </c>
      <c r="B8" s="5" t="n">
        <v>-59094</v>
      </c>
      <c r="C8" s="4" t="inlineStr">
        <is>
          <t xml:space="preserve"> </t>
        </is>
      </c>
      <c r="D8" s="4" t="inlineStr">
        <is>
          <t xml:space="preserve"> </t>
        </is>
      </c>
      <c r="E8" s="5" t="n">
        <v>-59094</v>
      </c>
      <c r="F8" s="4" t="inlineStr">
        <is>
          <t xml:space="preserve"> </t>
        </is>
      </c>
      <c r="G8" s="4" t="inlineStr">
        <is>
          <t xml:space="preserve"> </t>
        </is>
      </c>
      <c r="H8" s="4" t="inlineStr">
        <is>
          <t xml:space="preserve"> </t>
        </is>
      </c>
    </row>
    <row r="9">
      <c r="A9" s="4" t="inlineStr">
        <is>
          <t>Vesting of restricted stock awards, net of shares withheld for employee taxes</t>
        </is>
      </c>
      <c r="B9" s="5" t="n">
        <v>-8820</v>
      </c>
      <c r="C9" s="4" t="inlineStr">
        <is>
          <t xml:space="preserve"> </t>
        </is>
      </c>
      <c r="D9" s="5" t="n">
        <v>-26661</v>
      </c>
      <c r="E9" s="4" t="inlineStr">
        <is>
          <t xml:space="preserve"> </t>
        </is>
      </c>
      <c r="F9" s="4" t="inlineStr">
        <is>
          <t xml:space="preserve"> </t>
        </is>
      </c>
      <c r="G9" s="6" t="n">
        <v>17841</v>
      </c>
      <c r="H9" s="4" t="inlineStr">
        <is>
          <t xml:space="preserve"> </t>
        </is>
      </c>
    </row>
    <row r="10">
      <c r="A10" s="4" t="inlineStr">
        <is>
          <t>Vesting of restricted stock awards, net of shares withheld for employee taxes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495000</v>
      </c>
      <c r="H10" s="4" t="inlineStr">
        <is>
          <t xml:space="preserve"> </t>
        </is>
      </c>
    </row>
    <row r="11">
      <c r="A11" s="4" t="inlineStr">
        <is>
          <t>Stock-based compensation</t>
        </is>
      </c>
      <c r="B11" s="5" t="n">
        <v>7672</v>
      </c>
      <c r="C11" s="4" t="inlineStr">
        <is>
          <t xml:space="preserve"> </t>
        </is>
      </c>
      <c r="D11" s="5" t="n">
        <v>7672</v>
      </c>
      <c r="E11" s="4" t="inlineStr">
        <is>
          <t xml:space="preserve"> </t>
        </is>
      </c>
      <c r="F11" s="4" t="inlineStr">
        <is>
          <t xml:space="preserve"> </t>
        </is>
      </c>
      <c r="G11" s="4" t="inlineStr">
        <is>
          <t xml:space="preserve"> </t>
        </is>
      </c>
      <c r="H11" s="4" t="inlineStr">
        <is>
          <t xml:space="preserve"> </t>
        </is>
      </c>
    </row>
    <row r="12">
      <c r="A12" s="4" t="inlineStr">
        <is>
          <t>Share repurchases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1298000</v>
      </c>
      <c r="H12" s="4" t="inlineStr">
        <is>
          <t xml:space="preserve"> </t>
        </is>
      </c>
    </row>
    <row r="13">
      <c r="A13" s="4" t="inlineStr">
        <is>
          <t>Share repurchases</t>
        </is>
      </c>
      <c r="B13" s="5" t="n">
        <v>-47654</v>
      </c>
      <c r="C13" s="4" t="inlineStr">
        <is>
          <t xml:space="preserve"> </t>
        </is>
      </c>
      <c r="D13" s="4" t="inlineStr">
        <is>
          <t xml:space="preserve"> </t>
        </is>
      </c>
      <c r="E13" s="4" t="inlineStr">
        <is>
          <t xml:space="preserve"> </t>
        </is>
      </c>
      <c r="F13" s="4" t="inlineStr">
        <is>
          <t xml:space="preserve"> </t>
        </is>
      </c>
      <c r="G13" s="6" t="n">
        <v>-47654</v>
      </c>
      <c r="H13" s="4" t="inlineStr">
        <is>
          <t xml:space="preserve"> </t>
        </is>
      </c>
    </row>
    <row r="14">
      <c r="A14" s="4" t="inlineStr">
        <is>
          <t>Other</t>
        </is>
      </c>
      <c r="B14" s="5" t="n">
        <v>292</v>
      </c>
      <c r="C14" s="4" t="inlineStr">
        <is>
          <t xml:space="preserve"> </t>
        </is>
      </c>
      <c r="D14" s="5" t="n">
        <v>292</v>
      </c>
      <c r="E14" s="4" t="inlineStr">
        <is>
          <t xml:space="preserve"> </t>
        </is>
      </c>
      <c r="F14" s="4" t="inlineStr">
        <is>
          <t xml:space="preserve"> </t>
        </is>
      </c>
      <c r="G14" s="4" t="inlineStr">
        <is>
          <t xml:space="preserve"> </t>
        </is>
      </c>
      <c r="H14" s="4" t="inlineStr">
        <is>
          <t xml:space="preserve"> </t>
        </is>
      </c>
    </row>
    <row r="15">
      <c r="A15" s="4" t="inlineStr">
        <is>
          <t>Ending balance at Dec. 31, 2023</t>
        </is>
      </c>
      <c r="B15" s="5" t="n">
        <v>2759646</v>
      </c>
      <c r="C15" s="6" t="n">
        <v>11222</v>
      </c>
      <c r="D15" s="5" t="n">
        <v>506672</v>
      </c>
      <c r="E15" s="5" t="n">
        <v>2743794</v>
      </c>
      <c r="F15" s="5" t="n">
        <v>-7847</v>
      </c>
      <c r="G15" s="6" t="n">
        <v>-494195</v>
      </c>
      <c r="H15" s="4" t="inlineStr">
        <is>
          <t xml:space="preserve"> </t>
        </is>
      </c>
    </row>
    <row r="16">
      <c r="A16" s="4" t="inlineStr">
        <is>
          <t>Ending balance (in shares) at Dec. 31, 2023</t>
        </is>
      </c>
      <c r="B16" s="4" t="inlineStr">
        <is>
          <t xml:space="preserve"> </t>
        </is>
      </c>
      <c r="C16" s="5" t="n">
        <v>112222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nding balance (in shares) at Dec. 31, 2023</t>
        </is>
      </c>
      <c r="B17" s="4" t="inlineStr">
        <is>
          <t xml:space="preserve"> </t>
        </is>
      </c>
      <c r="C17" s="4" t="inlineStr">
        <is>
          <t xml:space="preserve"> </t>
        </is>
      </c>
      <c r="D17" s="4" t="inlineStr">
        <is>
          <t xml:space="preserve"> </t>
        </is>
      </c>
      <c r="E17" s="4" t="inlineStr">
        <is>
          <t xml:space="preserve"> </t>
        </is>
      </c>
      <c r="F17" s="4" t="inlineStr">
        <is>
          <t xml:space="preserve"> </t>
        </is>
      </c>
      <c r="G17" s="5" t="n">
        <v>13599000</v>
      </c>
      <c r="H17" s="4" t="inlineStr">
        <is>
          <t xml:space="preserve"> </t>
        </is>
      </c>
    </row>
    <row r="18">
      <c r="A18" s="4" t="inlineStr">
        <is>
          <t>Beginning balance (in shares) at Sep. 30, 2023</t>
        </is>
      </c>
      <c r="B18" s="4" t="inlineStr">
        <is>
          <t xml:space="preserve"> </t>
        </is>
      </c>
      <c r="C18" s="5" t="n">
        <v>112222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eginning balance at Sep. 30, 2023</t>
        </is>
      </c>
      <c r="B19" s="5" t="n">
        <v>2771943</v>
      </c>
      <c r="C19" s="6" t="n">
        <v>11222</v>
      </c>
      <c r="D19" s="5" t="n">
        <v>525369</v>
      </c>
      <c r="E19" s="5" t="n">
        <v>2707715</v>
      </c>
      <c r="F19" s="5" t="n">
        <v>-7981</v>
      </c>
      <c r="G19" s="6" t="n">
        <v>-464382</v>
      </c>
      <c r="H19" s="4" t="inlineStr">
        <is>
          <t xml:space="preserve"> </t>
        </is>
      </c>
    </row>
    <row r="20">
      <c r="A20" s="4" t="inlineStr">
        <is>
          <t>Beginning balance (in shares) at Sep. 30, 2023</t>
        </is>
      </c>
      <c r="B20" s="4" t="inlineStr">
        <is>
          <t xml:space="preserve"> </t>
        </is>
      </c>
      <c r="C20" s="4" t="inlineStr">
        <is>
          <t xml:space="preserve"> </t>
        </is>
      </c>
      <c r="D20" s="4" t="inlineStr">
        <is>
          <t xml:space="preserve"> </t>
        </is>
      </c>
      <c r="E20" s="4" t="inlineStr">
        <is>
          <t xml:space="preserve"> </t>
        </is>
      </c>
      <c r="F20" s="4" t="inlineStr">
        <is>
          <t xml:space="preserve"> </t>
        </is>
      </c>
      <c r="G20" s="5" t="n">
        <v>12796000</v>
      </c>
      <c r="H20" s="4" t="inlineStr">
        <is>
          <t xml:space="preserve"> </t>
        </is>
      </c>
    </row>
    <row r="21">
      <c r="A21" s="3" t="inlineStr">
        <is>
          <t>Increase (Decrease) in Share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income</t>
        </is>
      </c>
      <c r="B22" s="5" t="n">
        <v>18000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ther comprehensive income</t>
        </is>
      </c>
      <c r="B23" s="5" t="n">
        <v>26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nding balance at Mar. 31, 2024</t>
        </is>
      </c>
      <c r="B24" s="5" t="n">
        <v>2803074</v>
      </c>
      <c r="C24" s="6" t="n">
        <v>11222</v>
      </c>
      <c r="D24" s="5" t="n">
        <v>502586</v>
      </c>
      <c r="E24" s="5" t="n">
        <v>2786495</v>
      </c>
      <c r="F24" s="5" t="n">
        <v>-7713</v>
      </c>
      <c r="G24" s="6" t="n">
        <v>-489516</v>
      </c>
      <c r="H24" s="4" t="inlineStr">
        <is>
          <t xml:space="preserve"> </t>
        </is>
      </c>
    </row>
    <row r="25">
      <c r="A25" s="4" t="inlineStr">
        <is>
          <t>Ending balance (in shares) at Mar. 31, 2024</t>
        </is>
      </c>
      <c r="B25" s="4" t="inlineStr">
        <is>
          <t xml:space="preserve"> </t>
        </is>
      </c>
      <c r="C25" s="5" t="n">
        <v>112222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nding balance (in shares) at Mar. 31, 2024</t>
        </is>
      </c>
      <c r="B26" s="4" t="inlineStr">
        <is>
          <t xml:space="preserve"> </t>
        </is>
      </c>
      <c r="C26" s="4" t="inlineStr">
        <is>
          <t xml:space="preserve"> </t>
        </is>
      </c>
      <c r="D26" s="4" t="inlineStr">
        <is>
          <t xml:space="preserve"> </t>
        </is>
      </c>
      <c r="E26" s="4" t="inlineStr">
        <is>
          <t xml:space="preserve"> </t>
        </is>
      </c>
      <c r="F26" s="4" t="inlineStr">
        <is>
          <t xml:space="preserve"> </t>
        </is>
      </c>
      <c r="G26" s="5" t="n">
        <v>13471000</v>
      </c>
      <c r="H26" s="4" t="inlineStr">
        <is>
          <t xml:space="preserve"> </t>
        </is>
      </c>
    </row>
    <row r="27">
      <c r="A27" s="4" t="inlineStr">
        <is>
          <t>Beginning balance (in shares) at Dec. 31, 2023</t>
        </is>
      </c>
      <c r="B27" s="4" t="inlineStr">
        <is>
          <t xml:space="preserve"> </t>
        </is>
      </c>
      <c r="C27" s="5" t="n">
        <v>112222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eginning balance at Dec. 31, 2023</t>
        </is>
      </c>
      <c r="B28" s="5" t="n">
        <v>2759646</v>
      </c>
      <c r="C28" s="6" t="n">
        <v>11222</v>
      </c>
      <c r="D28" s="5" t="n">
        <v>506672</v>
      </c>
      <c r="E28" s="5" t="n">
        <v>2743794</v>
      </c>
      <c r="F28" s="5" t="n">
        <v>-7847</v>
      </c>
      <c r="G28" s="6" t="n">
        <v>-494195</v>
      </c>
      <c r="H28" s="4" t="inlineStr">
        <is>
          <t xml:space="preserve"> </t>
        </is>
      </c>
    </row>
    <row r="29">
      <c r="A29" s="4" t="inlineStr">
        <is>
          <t>Beginning balance (in shares) at Dec. 31, 2023</t>
        </is>
      </c>
      <c r="B29" s="4" t="inlineStr">
        <is>
          <t xml:space="preserve"> </t>
        </is>
      </c>
      <c r="C29" s="4" t="inlineStr">
        <is>
          <t xml:space="preserve"> </t>
        </is>
      </c>
      <c r="D29" s="4" t="inlineStr">
        <is>
          <t xml:space="preserve"> </t>
        </is>
      </c>
      <c r="E29" s="4" t="inlineStr">
        <is>
          <t xml:space="preserve"> </t>
        </is>
      </c>
      <c r="F29" s="4" t="inlineStr">
        <is>
          <t xml:space="preserve"> </t>
        </is>
      </c>
      <c r="G29" s="5" t="n">
        <v>13599000</v>
      </c>
      <c r="H29" s="4" t="inlineStr">
        <is>
          <t xml:space="preserve"> </t>
        </is>
      </c>
    </row>
    <row r="30">
      <c r="A30" s="3" t="inlineStr">
        <is>
          <t>Increase (Decrease) in Share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income</t>
        </is>
      </c>
      <c r="B31" s="5" t="n">
        <v>84831</v>
      </c>
      <c r="C31" s="4" t="inlineStr">
        <is>
          <t xml:space="preserve"> </t>
        </is>
      </c>
      <c r="D31" s="4" t="inlineStr">
        <is>
          <t xml:space="preserve"> </t>
        </is>
      </c>
      <c r="E31" s="5" t="n">
        <v>84831</v>
      </c>
      <c r="F31" s="4" t="inlineStr">
        <is>
          <t xml:space="preserve"> </t>
        </is>
      </c>
      <c r="G31" s="4" t="inlineStr">
        <is>
          <t xml:space="preserve"> </t>
        </is>
      </c>
      <c r="H31" s="4" t="inlineStr">
        <is>
          <t xml:space="preserve"> </t>
        </is>
      </c>
    </row>
    <row r="32">
      <c r="A32" s="4" t="inlineStr">
        <is>
          <t>Other comprehensive income</t>
        </is>
      </c>
      <c r="B32" s="5" t="n">
        <v>134</v>
      </c>
      <c r="C32" s="4" t="inlineStr">
        <is>
          <t xml:space="preserve"> </t>
        </is>
      </c>
      <c r="D32" s="4" t="inlineStr">
        <is>
          <t xml:space="preserve"> </t>
        </is>
      </c>
      <c r="E32" s="4" t="inlineStr">
        <is>
          <t xml:space="preserve"> </t>
        </is>
      </c>
      <c r="F32" s="5" t="n">
        <v>134</v>
      </c>
      <c r="G32" s="4" t="inlineStr">
        <is>
          <t xml:space="preserve"> </t>
        </is>
      </c>
      <c r="H32" s="4" t="inlineStr">
        <is>
          <t xml:space="preserve"> </t>
        </is>
      </c>
    </row>
    <row r="33">
      <c r="A33" s="4" t="inlineStr">
        <is>
          <t>Dividends declared</t>
        </is>
      </c>
      <c r="B33" s="5" t="n">
        <v>-42130</v>
      </c>
      <c r="C33" s="4" t="inlineStr">
        <is>
          <t xml:space="preserve"> </t>
        </is>
      </c>
      <c r="D33" s="4" t="inlineStr">
        <is>
          <t xml:space="preserve"> </t>
        </is>
      </c>
      <c r="E33" s="5" t="n">
        <v>-42130</v>
      </c>
      <c r="F33" s="4" t="inlineStr">
        <is>
          <t xml:space="preserve"> </t>
        </is>
      </c>
      <c r="G33" s="4" t="inlineStr">
        <is>
          <t xml:space="preserve"> </t>
        </is>
      </c>
      <c r="H33" s="4" t="inlineStr">
        <is>
          <t xml:space="preserve"> </t>
        </is>
      </c>
    </row>
    <row r="34">
      <c r="A34" s="4" t="inlineStr">
        <is>
          <t>Vesting of restricted stock awards, net of shares withheld for employee taxes</t>
        </is>
      </c>
      <c r="B34" s="5" t="n">
        <v>-3356</v>
      </c>
      <c r="C34" s="4" t="inlineStr">
        <is>
          <t xml:space="preserve"> </t>
        </is>
      </c>
      <c r="D34" s="5" t="n">
        <v>-12012</v>
      </c>
      <c r="E34" s="4" t="inlineStr">
        <is>
          <t xml:space="preserve"> </t>
        </is>
      </c>
      <c r="F34" s="4" t="inlineStr">
        <is>
          <t xml:space="preserve"> </t>
        </is>
      </c>
      <c r="G34" s="6" t="n">
        <v>8656</v>
      </c>
      <c r="H34" s="4" t="inlineStr">
        <is>
          <t xml:space="preserve"> </t>
        </is>
      </c>
    </row>
    <row r="35">
      <c r="A35" s="4" t="inlineStr">
        <is>
          <t>Vesting of restricted stock awards, net of shares withheld for employee taxes (in shares)</t>
        </is>
      </c>
      <c r="B35" s="4" t="inlineStr">
        <is>
          <t xml:space="preserve"> </t>
        </is>
      </c>
      <c r="C35" s="4" t="inlineStr">
        <is>
          <t xml:space="preserve"> </t>
        </is>
      </c>
      <c r="D35" s="4" t="inlineStr">
        <is>
          <t xml:space="preserve"> </t>
        </is>
      </c>
      <c r="E35" s="4" t="inlineStr">
        <is>
          <t xml:space="preserve"> </t>
        </is>
      </c>
      <c r="F35" s="4" t="inlineStr">
        <is>
          <t xml:space="preserve"> </t>
        </is>
      </c>
      <c r="G35" s="5" t="n">
        <v>-230000</v>
      </c>
      <c r="H35" s="4" t="inlineStr">
        <is>
          <t xml:space="preserve"> </t>
        </is>
      </c>
    </row>
    <row r="36">
      <c r="A36" s="4" t="inlineStr">
        <is>
          <t>Stock-based compensation</t>
        </is>
      </c>
      <c r="B36" s="5" t="n">
        <v>8429</v>
      </c>
      <c r="C36" s="4" t="inlineStr">
        <is>
          <t xml:space="preserve"> </t>
        </is>
      </c>
      <c r="D36" s="5" t="n">
        <v>8429</v>
      </c>
      <c r="E36" s="4" t="inlineStr">
        <is>
          <t xml:space="preserve"> </t>
        </is>
      </c>
      <c r="F36" s="4" t="inlineStr">
        <is>
          <t xml:space="preserve"> </t>
        </is>
      </c>
      <c r="G36" s="4" t="inlineStr">
        <is>
          <t xml:space="preserve"> </t>
        </is>
      </c>
      <c r="H36" s="4" t="inlineStr">
        <is>
          <t xml:space="preserve"> </t>
        </is>
      </c>
    </row>
    <row r="37">
      <c r="A37" s="4" t="inlineStr">
        <is>
          <t>Share repurchases (in shares)</t>
        </is>
      </c>
      <c r="B37" s="4" t="inlineStr">
        <is>
          <t xml:space="preserve"> </t>
        </is>
      </c>
      <c r="C37" s="4" t="inlineStr">
        <is>
          <t xml:space="preserve"> </t>
        </is>
      </c>
      <c r="D37" s="4" t="inlineStr">
        <is>
          <t xml:space="preserve"> </t>
        </is>
      </c>
      <c r="E37" s="4" t="inlineStr">
        <is>
          <t xml:space="preserve"> </t>
        </is>
      </c>
      <c r="F37" s="4" t="inlineStr">
        <is>
          <t xml:space="preserve"> </t>
        </is>
      </c>
      <c r="G37" s="5" t="n">
        <v>102000</v>
      </c>
      <c r="H37" s="4" t="inlineStr">
        <is>
          <t xml:space="preserve"> </t>
        </is>
      </c>
    </row>
    <row r="38">
      <c r="A38" s="4" t="inlineStr">
        <is>
          <t>Share repurchases</t>
        </is>
      </c>
      <c r="B38" s="5" t="n">
        <v>-3977</v>
      </c>
      <c r="C38" s="4" t="inlineStr">
        <is>
          <t xml:space="preserve"> </t>
        </is>
      </c>
      <c r="D38" s="4" t="inlineStr">
        <is>
          <t xml:space="preserve"> </t>
        </is>
      </c>
      <c r="E38" s="4" t="inlineStr">
        <is>
          <t xml:space="preserve"> </t>
        </is>
      </c>
      <c r="F38" s="4" t="inlineStr">
        <is>
          <t xml:space="preserve"> </t>
        </is>
      </c>
      <c r="G38" s="6" t="n">
        <v>-3977</v>
      </c>
      <c r="H38" s="4" t="inlineStr">
        <is>
          <t xml:space="preserve"> </t>
        </is>
      </c>
    </row>
    <row r="39">
      <c r="A39" s="4" t="inlineStr">
        <is>
          <t>Other</t>
        </is>
      </c>
      <c r="B39" s="5" t="n">
        <v>-503</v>
      </c>
      <c r="C39" s="4" t="inlineStr">
        <is>
          <t xml:space="preserve"> </t>
        </is>
      </c>
      <c r="D39" s="5" t="n">
        <v>-503</v>
      </c>
      <c r="E39" s="4" t="inlineStr">
        <is>
          <t xml:space="preserve"> </t>
        </is>
      </c>
      <c r="F39" s="4" t="inlineStr">
        <is>
          <t xml:space="preserve"> </t>
        </is>
      </c>
      <c r="G39" s="4" t="inlineStr">
        <is>
          <t xml:space="preserve"> </t>
        </is>
      </c>
      <c r="H39" s="4" t="inlineStr">
        <is>
          <t xml:space="preserve"> </t>
        </is>
      </c>
    </row>
    <row r="40">
      <c r="A40" s="4" t="inlineStr">
        <is>
          <t>Ending balance at Mar. 31, 2024</t>
        </is>
      </c>
      <c r="B40" s="6" t="n">
        <v>2803074</v>
      </c>
      <c r="C40" s="6" t="n">
        <v>11222</v>
      </c>
      <c r="D40" s="5" t="n">
        <v>502586</v>
      </c>
      <c r="E40" s="5" t="n">
        <v>2786495</v>
      </c>
      <c r="F40" s="5" t="n">
        <v>-7713</v>
      </c>
      <c r="G40" s="6" t="n">
        <v>-489516</v>
      </c>
      <c r="H40" s="4" t="inlineStr">
        <is>
          <t xml:space="preserve"> </t>
        </is>
      </c>
    </row>
    <row r="41">
      <c r="A41" s="4" t="inlineStr">
        <is>
          <t>Ending balance (in shares) at Mar. 31, 2024</t>
        </is>
      </c>
      <c r="B41" s="4" t="inlineStr">
        <is>
          <t xml:space="preserve"> </t>
        </is>
      </c>
      <c r="C41" s="5" t="n">
        <v>112222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nding balance (in shares) at Mar. 31, 2024</t>
        </is>
      </c>
      <c r="B42" s="4" t="inlineStr">
        <is>
          <t xml:space="preserve"> </t>
        </is>
      </c>
      <c r="C42" s="4" t="inlineStr">
        <is>
          <t xml:space="preserve"> </t>
        </is>
      </c>
      <c r="D42" s="4" t="inlineStr">
        <is>
          <t xml:space="preserve"> </t>
        </is>
      </c>
      <c r="E42" s="4" t="inlineStr">
        <is>
          <t xml:space="preserve"> </t>
        </is>
      </c>
      <c r="F42" s="4" t="inlineStr">
        <is>
          <t xml:space="preserve"> </t>
        </is>
      </c>
      <c r="G42" s="5" t="n">
        <v>13471000</v>
      </c>
      <c r="H42" s="4" t="inlineStr">
        <is>
          <t xml:space="preserve"> </t>
        </is>
      </c>
    </row>
    <row r="43">
      <c r="A43" s="4" t="inlineStr">
        <is>
          <t>Beginning balance (in shares) at Sep. 30, 2024</t>
        </is>
      </c>
      <c r="B43" s="5" t="n">
        <v>98755412</v>
      </c>
      <c r="C43" s="5" t="n">
        <v>112222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eginning balance at Sep. 30, 2024</t>
        </is>
      </c>
      <c r="B44" s="6" t="n">
        <v>2917152</v>
      </c>
      <c r="C44" s="6" t="n">
        <v>11222</v>
      </c>
      <c r="D44" s="5" t="n">
        <v>518083</v>
      </c>
      <c r="E44" s="5" t="n">
        <v>2883590</v>
      </c>
      <c r="F44" s="5" t="n">
        <v>-6350</v>
      </c>
      <c r="G44" s="6" t="n">
        <v>-489393</v>
      </c>
      <c r="H44" s="6" t="n">
        <v>0</v>
      </c>
    </row>
    <row r="45">
      <c r="A45" s="4" t="inlineStr">
        <is>
          <t>Beginning balance (in shares) at Sep. 30, 2024</t>
        </is>
      </c>
      <c r="B45" s="5" t="n">
        <v>13467453</v>
      </c>
      <c r="C45" s="4" t="inlineStr">
        <is>
          <t xml:space="preserve"> </t>
        </is>
      </c>
      <c r="D45" s="4" t="inlineStr">
        <is>
          <t xml:space="preserve"> </t>
        </is>
      </c>
      <c r="E45" s="4" t="inlineStr">
        <is>
          <t xml:space="preserve"> </t>
        </is>
      </c>
      <c r="F45" s="4" t="inlineStr">
        <is>
          <t xml:space="preserve"> </t>
        </is>
      </c>
      <c r="G45" s="5" t="n">
        <v>13467000</v>
      </c>
      <c r="H45" s="4" t="inlineStr">
        <is>
          <t xml:space="preserve"> </t>
        </is>
      </c>
    </row>
    <row r="46">
      <c r="A46" s="3" t="inlineStr">
        <is>
          <t>Increase (Decrease) in Shareholders'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et income</t>
        </is>
      </c>
      <c r="B47" s="6" t="n">
        <v>54772</v>
      </c>
      <c r="C47" s="4" t="inlineStr">
        <is>
          <t xml:space="preserve"> </t>
        </is>
      </c>
      <c r="D47" s="4" t="inlineStr">
        <is>
          <t xml:space="preserve"> </t>
        </is>
      </c>
      <c r="E47" s="5" t="n">
        <v>54772</v>
      </c>
      <c r="F47" s="4" t="inlineStr">
        <is>
          <t xml:space="preserve"> </t>
        </is>
      </c>
      <c r="G47" s="4" t="inlineStr">
        <is>
          <t xml:space="preserve"> </t>
        </is>
      </c>
      <c r="H47" s="4" t="inlineStr">
        <is>
          <t xml:space="preserve"> </t>
        </is>
      </c>
    </row>
    <row r="48">
      <c r="A48" s="4" t="inlineStr">
        <is>
          <t>Other comprehensive income</t>
        </is>
      </c>
      <c r="B48" s="5" t="n">
        <v>363</v>
      </c>
      <c r="C48" s="4" t="inlineStr">
        <is>
          <t xml:space="preserve"> </t>
        </is>
      </c>
      <c r="D48" s="4" t="inlineStr">
        <is>
          <t xml:space="preserve"> </t>
        </is>
      </c>
      <c r="E48" s="4" t="inlineStr">
        <is>
          <t xml:space="preserve"> </t>
        </is>
      </c>
      <c r="F48" s="5" t="n">
        <v>363</v>
      </c>
      <c r="G48" s="4" t="inlineStr">
        <is>
          <t xml:space="preserve"> </t>
        </is>
      </c>
      <c r="H48" s="4" t="inlineStr">
        <is>
          <t xml:space="preserve"> </t>
        </is>
      </c>
    </row>
    <row r="49">
      <c r="A49" s="4" t="inlineStr">
        <is>
          <t>Dividends declared</t>
        </is>
      </c>
      <c r="B49" s="5" t="n">
        <v>-25151</v>
      </c>
      <c r="C49" s="4" t="inlineStr">
        <is>
          <t xml:space="preserve"> </t>
        </is>
      </c>
      <c r="D49" s="4" t="inlineStr">
        <is>
          <t xml:space="preserve"> </t>
        </is>
      </c>
      <c r="E49" s="5" t="n">
        <v>-25151</v>
      </c>
      <c r="F49" s="4" t="inlineStr">
        <is>
          <t xml:space="preserve"> </t>
        </is>
      </c>
      <c r="G49" s="4" t="inlineStr">
        <is>
          <t xml:space="preserve"> </t>
        </is>
      </c>
      <c r="H49" s="4" t="inlineStr">
        <is>
          <t xml:space="preserve"> </t>
        </is>
      </c>
    </row>
    <row r="50">
      <c r="A50" s="4" t="inlineStr">
        <is>
          <t>Vesting of restricted stock awards, net of shares withheld for employee taxes</t>
        </is>
      </c>
      <c r="B50" s="5" t="n">
        <v>-6913</v>
      </c>
      <c r="C50" s="4" t="inlineStr">
        <is>
          <t xml:space="preserve"> </t>
        </is>
      </c>
      <c r="D50" s="5" t="n">
        <v>-23125</v>
      </c>
      <c r="E50" s="4" t="inlineStr">
        <is>
          <t xml:space="preserve"> </t>
        </is>
      </c>
      <c r="F50" s="4" t="inlineStr">
        <is>
          <t xml:space="preserve"> </t>
        </is>
      </c>
      <c r="G50" s="6" t="n">
        <v>16212</v>
      </c>
      <c r="H50" s="4" t="inlineStr">
        <is>
          <t xml:space="preserve"> </t>
        </is>
      </c>
    </row>
    <row r="51">
      <c r="A51" s="4" t="inlineStr">
        <is>
          <t>Vesting of restricted stock awards, net of shares withheld for employee taxes (in shares)</t>
        </is>
      </c>
      <c r="B51" s="4" t="inlineStr">
        <is>
          <t xml:space="preserve"> </t>
        </is>
      </c>
      <c r="C51" s="4" t="inlineStr">
        <is>
          <t xml:space="preserve"> </t>
        </is>
      </c>
      <c r="D51" s="4" t="inlineStr">
        <is>
          <t xml:space="preserve"> </t>
        </is>
      </c>
      <c r="E51" s="4" t="inlineStr">
        <is>
          <t xml:space="preserve"> </t>
        </is>
      </c>
      <c r="F51" s="4" t="inlineStr">
        <is>
          <t xml:space="preserve"> </t>
        </is>
      </c>
      <c r="G51" s="5" t="n">
        <v>-431000</v>
      </c>
      <c r="H51" s="4" t="inlineStr">
        <is>
          <t xml:space="preserve"> </t>
        </is>
      </c>
    </row>
    <row r="52">
      <c r="A52" s="4" t="inlineStr">
        <is>
          <t>Stock-based compensation</t>
        </is>
      </c>
      <c r="B52" s="5" t="n">
        <v>6851</v>
      </c>
      <c r="C52" s="4" t="inlineStr">
        <is>
          <t xml:space="preserve"> </t>
        </is>
      </c>
      <c r="D52" s="5" t="n">
        <v>6851</v>
      </c>
      <c r="E52" s="4" t="inlineStr">
        <is>
          <t xml:space="preserve"> </t>
        </is>
      </c>
      <c r="F52" s="4" t="inlineStr">
        <is>
          <t xml:space="preserve"> </t>
        </is>
      </c>
      <c r="G52" s="4" t="inlineStr">
        <is>
          <t xml:space="preserve"> </t>
        </is>
      </c>
      <c r="H52" s="4" t="inlineStr">
        <is>
          <t xml:space="preserve"> </t>
        </is>
      </c>
    </row>
    <row r="53">
      <c r="A53" s="4" t="inlineStr">
        <is>
          <t>Other</t>
        </is>
      </c>
      <c r="B53" s="5" t="n">
        <v>-293</v>
      </c>
      <c r="C53" s="4" t="inlineStr">
        <is>
          <t xml:space="preserve"> </t>
        </is>
      </c>
      <c r="D53" s="5" t="n">
        <v>-293</v>
      </c>
      <c r="E53" s="4" t="inlineStr">
        <is>
          <t xml:space="preserve"> </t>
        </is>
      </c>
      <c r="F53" s="4" t="inlineStr">
        <is>
          <t xml:space="preserve"> </t>
        </is>
      </c>
      <c r="G53" s="4" t="inlineStr">
        <is>
          <t xml:space="preserve"> </t>
        </is>
      </c>
      <c r="H53" s="4" t="inlineStr">
        <is>
          <t xml:space="preserve"> </t>
        </is>
      </c>
    </row>
    <row r="54">
      <c r="A54" s="4" t="inlineStr">
        <is>
          <t>Ending balance at Dec. 31, 2024</t>
        </is>
      </c>
      <c r="B54" s="6" t="n">
        <v>2946781</v>
      </c>
      <c r="C54" s="6" t="n">
        <v>11222</v>
      </c>
      <c r="D54" s="5" t="n">
        <v>501516</v>
      </c>
      <c r="E54" s="5" t="n">
        <v>2913211</v>
      </c>
      <c r="F54" s="5" t="n">
        <v>-5987</v>
      </c>
      <c r="G54" s="6" t="n">
        <v>-473181</v>
      </c>
      <c r="H54" s="5" t="n">
        <v>0</v>
      </c>
    </row>
    <row r="55">
      <c r="A55" s="4" t="inlineStr">
        <is>
          <t>Ending balance (in shares) at Dec. 31, 2024</t>
        </is>
      </c>
      <c r="B55" s="4" t="inlineStr">
        <is>
          <t xml:space="preserve"> </t>
        </is>
      </c>
      <c r="C55" s="5" t="n">
        <v>11222200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Ending balance (in shares) at Dec. 31, 2024</t>
        </is>
      </c>
      <c r="B56" s="4" t="inlineStr">
        <is>
          <t xml:space="preserve"> </t>
        </is>
      </c>
      <c r="C56" s="4" t="inlineStr">
        <is>
          <t xml:space="preserve"> </t>
        </is>
      </c>
      <c r="D56" s="4" t="inlineStr">
        <is>
          <t xml:space="preserve"> </t>
        </is>
      </c>
      <c r="E56" s="4" t="inlineStr">
        <is>
          <t xml:space="preserve"> </t>
        </is>
      </c>
      <c r="F56" s="4" t="inlineStr">
        <is>
          <t xml:space="preserve"> </t>
        </is>
      </c>
      <c r="G56" s="5" t="n">
        <v>13036000</v>
      </c>
      <c r="H56" s="4" t="inlineStr">
        <is>
          <t xml:space="preserve"> </t>
        </is>
      </c>
    </row>
    <row r="57">
      <c r="A57" s="4" t="inlineStr">
        <is>
          <t>Beginning balance (in shares) at Sep. 30, 2024</t>
        </is>
      </c>
      <c r="B57" s="5" t="n">
        <v>98755412</v>
      </c>
      <c r="C57" s="5" t="n">
        <v>11222200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Beginning balance at Sep. 30, 2024</t>
        </is>
      </c>
      <c r="B58" s="6" t="n">
        <v>2917152</v>
      </c>
      <c r="C58" s="6" t="n">
        <v>11222</v>
      </c>
      <c r="D58" s="5" t="n">
        <v>518083</v>
      </c>
      <c r="E58" s="5" t="n">
        <v>2883590</v>
      </c>
      <c r="F58" s="5" t="n">
        <v>-6350</v>
      </c>
      <c r="G58" s="6" t="n">
        <v>-489393</v>
      </c>
      <c r="H58" s="5" t="n">
        <v>0</v>
      </c>
    </row>
    <row r="59">
      <c r="A59" s="4" t="inlineStr">
        <is>
          <t>Beginning balance (in shares) at Sep. 30, 2024</t>
        </is>
      </c>
      <c r="B59" s="5" t="n">
        <v>13467453</v>
      </c>
      <c r="C59" s="4" t="inlineStr">
        <is>
          <t xml:space="preserve"> </t>
        </is>
      </c>
      <c r="D59" s="4" t="inlineStr">
        <is>
          <t xml:space="preserve"> </t>
        </is>
      </c>
      <c r="E59" s="4" t="inlineStr">
        <is>
          <t xml:space="preserve"> </t>
        </is>
      </c>
      <c r="F59" s="4" t="inlineStr">
        <is>
          <t xml:space="preserve"> </t>
        </is>
      </c>
      <c r="G59" s="5" t="n">
        <v>13467000</v>
      </c>
      <c r="H59" s="4" t="inlineStr">
        <is>
          <t xml:space="preserve"> </t>
        </is>
      </c>
    </row>
    <row r="60">
      <c r="A60" s="3" t="inlineStr">
        <is>
          <t>Increase (Decrease) in Shareholders' Equ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et income</t>
        </is>
      </c>
      <c r="B61" s="6" t="n">
        <v>57758</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Other comprehensive income</t>
        </is>
      </c>
      <c r="B62" s="5" t="n">
        <v>7414</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Ending balance at Mar. 31, 2025</t>
        </is>
      </c>
      <c r="B63" s="6" t="n">
        <v>3052263</v>
      </c>
      <c r="C63" s="6" t="n">
        <v>11222</v>
      </c>
      <c r="D63" s="5" t="n">
        <v>497981</v>
      </c>
      <c r="E63" s="5" t="n">
        <v>2889608</v>
      </c>
      <c r="F63" s="5" t="n">
        <v>1064</v>
      </c>
      <c r="G63" s="6" t="n">
        <v>-464901</v>
      </c>
      <c r="H63" s="5" t="n">
        <v>117289</v>
      </c>
    </row>
    <row r="64">
      <c r="A64" s="4" t="inlineStr">
        <is>
          <t>Ending balance (in shares) at Mar. 31, 2025</t>
        </is>
      </c>
      <c r="B64" s="5" t="n">
        <v>99415281</v>
      </c>
      <c r="C64" s="5" t="n">
        <v>112222000</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Ending balance (in shares) at Mar. 31, 2025</t>
        </is>
      </c>
      <c r="B65" s="5" t="n">
        <v>12807584</v>
      </c>
      <c r="C65" s="4" t="inlineStr">
        <is>
          <t xml:space="preserve"> </t>
        </is>
      </c>
      <c r="D65" s="4" t="inlineStr">
        <is>
          <t xml:space="preserve"> </t>
        </is>
      </c>
      <c r="E65" s="4" t="inlineStr">
        <is>
          <t xml:space="preserve"> </t>
        </is>
      </c>
      <c r="F65" s="4" t="inlineStr">
        <is>
          <t xml:space="preserve"> </t>
        </is>
      </c>
      <c r="G65" s="5" t="n">
        <v>12808000</v>
      </c>
      <c r="H65" s="4" t="inlineStr">
        <is>
          <t xml:space="preserve"> </t>
        </is>
      </c>
    </row>
    <row r="66">
      <c r="A66" s="4" t="inlineStr">
        <is>
          <t>Beginning balance (in shares) at Dec. 31, 2024</t>
        </is>
      </c>
      <c r="B66" s="4" t="inlineStr">
        <is>
          <t xml:space="preserve"> </t>
        </is>
      </c>
      <c r="C66" s="5" t="n">
        <v>112222000</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Beginning balance at Dec. 31, 2024</t>
        </is>
      </c>
      <c r="B67" s="6" t="n">
        <v>2946781</v>
      </c>
      <c r="C67" s="6" t="n">
        <v>11222</v>
      </c>
      <c r="D67" s="5" t="n">
        <v>501516</v>
      </c>
      <c r="E67" s="5" t="n">
        <v>2913211</v>
      </c>
      <c r="F67" s="5" t="n">
        <v>-5987</v>
      </c>
      <c r="G67" s="6" t="n">
        <v>-473181</v>
      </c>
      <c r="H67" s="5" t="n">
        <v>0</v>
      </c>
    </row>
    <row r="68">
      <c r="A68" s="4" t="inlineStr">
        <is>
          <t>Beginning balance (in shares) at Dec. 31, 2024</t>
        </is>
      </c>
      <c r="B68" s="4" t="inlineStr">
        <is>
          <t xml:space="preserve"> </t>
        </is>
      </c>
      <c r="C68" s="4" t="inlineStr">
        <is>
          <t xml:space="preserve"> </t>
        </is>
      </c>
      <c r="D68" s="4" t="inlineStr">
        <is>
          <t xml:space="preserve"> </t>
        </is>
      </c>
      <c r="E68" s="4" t="inlineStr">
        <is>
          <t xml:space="preserve"> </t>
        </is>
      </c>
      <c r="F68" s="4" t="inlineStr">
        <is>
          <t xml:space="preserve"> </t>
        </is>
      </c>
      <c r="G68" s="5" t="n">
        <v>13036000</v>
      </c>
      <c r="H68" s="4" t="inlineStr">
        <is>
          <t xml:space="preserve"> </t>
        </is>
      </c>
    </row>
    <row r="69">
      <c r="A69" s="3" t="inlineStr">
        <is>
          <t>Increase (Decrease) in Shareholders' Equ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Net income</t>
        </is>
      </c>
      <c r="B70" s="5" t="n">
        <v>2986</v>
      </c>
      <c r="C70" s="4" t="inlineStr">
        <is>
          <t xml:space="preserve"> </t>
        </is>
      </c>
      <c r="D70" s="4" t="inlineStr">
        <is>
          <t xml:space="preserve"> </t>
        </is>
      </c>
      <c r="E70" s="5" t="n">
        <v>1654</v>
      </c>
      <c r="F70" s="4" t="inlineStr">
        <is>
          <t xml:space="preserve"> </t>
        </is>
      </c>
      <c r="G70" s="4" t="inlineStr">
        <is>
          <t xml:space="preserve"> </t>
        </is>
      </c>
      <c r="H70" s="5" t="n">
        <v>1332</v>
      </c>
    </row>
    <row r="71">
      <c r="A71" s="4" t="inlineStr">
        <is>
          <t>Other comprehensive income</t>
        </is>
      </c>
      <c r="B71" s="5" t="n">
        <v>7051</v>
      </c>
      <c r="C71" s="4" t="inlineStr">
        <is>
          <t xml:space="preserve"> </t>
        </is>
      </c>
      <c r="D71" s="4" t="inlineStr">
        <is>
          <t xml:space="preserve"> </t>
        </is>
      </c>
      <c r="E71" s="4" t="inlineStr">
        <is>
          <t xml:space="preserve"> </t>
        </is>
      </c>
      <c r="F71" s="5" t="n">
        <v>7051</v>
      </c>
      <c r="G71" s="4" t="inlineStr">
        <is>
          <t xml:space="preserve"> </t>
        </is>
      </c>
      <c r="H71" s="4" t="inlineStr">
        <is>
          <t xml:space="preserve"> </t>
        </is>
      </c>
    </row>
    <row r="72">
      <c r="A72" s="4" t="inlineStr">
        <is>
          <t>Estimated preliminary fair value of non-controlling interests acquired</t>
        </is>
      </c>
      <c r="B72" s="5" t="n">
        <v>116061</v>
      </c>
      <c r="C72" s="4" t="inlineStr">
        <is>
          <t xml:space="preserve"> </t>
        </is>
      </c>
      <c r="D72" s="4" t="inlineStr">
        <is>
          <t xml:space="preserve"> </t>
        </is>
      </c>
      <c r="E72" s="4" t="inlineStr">
        <is>
          <t xml:space="preserve"> </t>
        </is>
      </c>
      <c r="F72" s="4" t="inlineStr">
        <is>
          <t xml:space="preserve"> </t>
        </is>
      </c>
      <c r="G72" s="4" t="inlineStr">
        <is>
          <t xml:space="preserve"> </t>
        </is>
      </c>
      <c r="H72" s="5" t="n">
        <v>116061</v>
      </c>
    </row>
    <row r="73">
      <c r="A73" s="4" t="inlineStr">
        <is>
          <t>Dividends declared</t>
        </is>
      </c>
      <c r="B73" s="5" t="n">
        <v>-25361</v>
      </c>
      <c r="C73" s="4" t="inlineStr">
        <is>
          <t xml:space="preserve"> </t>
        </is>
      </c>
      <c r="D73" s="4" t="inlineStr">
        <is>
          <t xml:space="preserve"> </t>
        </is>
      </c>
      <c r="E73" s="5" t="n">
        <v>-25257</v>
      </c>
      <c r="F73" s="4" t="inlineStr">
        <is>
          <t xml:space="preserve"> </t>
        </is>
      </c>
      <c r="G73" s="4" t="inlineStr">
        <is>
          <t xml:space="preserve"> </t>
        </is>
      </c>
      <c r="H73" s="5" t="n">
        <v>-104</v>
      </c>
    </row>
    <row r="74">
      <c r="A74" s="4" t="inlineStr">
        <is>
          <t>Vesting of restricted stock awards, net of shares withheld for employee taxes</t>
        </is>
      </c>
      <c r="B74" s="5" t="n">
        <v>-3694</v>
      </c>
      <c r="C74" s="4" t="inlineStr">
        <is>
          <t xml:space="preserve"> </t>
        </is>
      </c>
      <c r="D74" s="5" t="n">
        <v>-11974</v>
      </c>
      <c r="E74" s="4" t="inlineStr">
        <is>
          <t xml:space="preserve"> </t>
        </is>
      </c>
      <c r="F74" s="4" t="inlineStr">
        <is>
          <t xml:space="preserve"> </t>
        </is>
      </c>
      <c r="G74" s="6" t="n">
        <v>8280</v>
      </c>
      <c r="H74" s="4" t="inlineStr">
        <is>
          <t xml:space="preserve"> </t>
        </is>
      </c>
    </row>
    <row r="75">
      <c r="A75" s="4" t="inlineStr">
        <is>
          <t>Vesting of restricted stock awards, net of shares withheld for employee taxes (in shares)</t>
        </is>
      </c>
      <c r="B75" s="4" t="inlineStr">
        <is>
          <t xml:space="preserve"> </t>
        </is>
      </c>
      <c r="C75" s="4" t="inlineStr">
        <is>
          <t xml:space="preserve"> </t>
        </is>
      </c>
      <c r="D75" s="4" t="inlineStr">
        <is>
          <t xml:space="preserve"> </t>
        </is>
      </c>
      <c r="E75" s="4" t="inlineStr">
        <is>
          <t xml:space="preserve"> </t>
        </is>
      </c>
      <c r="F75" s="4" t="inlineStr">
        <is>
          <t xml:space="preserve"> </t>
        </is>
      </c>
      <c r="G75" s="5" t="n">
        <v>-228000</v>
      </c>
      <c r="H75" s="4" t="inlineStr">
        <is>
          <t xml:space="preserve"> </t>
        </is>
      </c>
    </row>
    <row r="76">
      <c r="A76" s="4" t="inlineStr">
        <is>
          <t>Stock-based compensation</t>
        </is>
      </c>
      <c r="B76" s="5" t="n">
        <v>8098</v>
      </c>
      <c r="C76" s="4" t="inlineStr">
        <is>
          <t xml:space="preserve"> </t>
        </is>
      </c>
      <c r="D76" s="5" t="n">
        <v>8098</v>
      </c>
      <c r="E76" s="4" t="inlineStr">
        <is>
          <t xml:space="preserve"> </t>
        </is>
      </c>
      <c r="F76" s="4" t="inlineStr">
        <is>
          <t xml:space="preserve"> </t>
        </is>
      </c>
      <c r="G76" s="4" t="inlineStr">
        <is>
          <t xml:space="preserve"> </t>
        </is>
      </c>
      <c r="H76" s="4" t="inlineStr">
        <is>
          <t xml:space="preserve"> </t>
        </is>
      </c>
    </row>
    <row r="77">
      <c r="A77" s="4" t="inlineStr">
        <is>
          <t>Other</t>
        </is>
      </c>
      <c r="B77" s="5" t="n">
        <v>341</v>
      </c>
      <c r="C77" s="4" t="inlineStr">
        <is>
          <t xml:space="preserve"> </t>
        </is>
      </c>
      <c r="D77" s="5" t="n">
        <v>341</v>
      </c>
      <c r="E77" s="4" t="inlineStr">
        <is>
          <t xml:space="preserve"> </t>
        </is>
      </c>
      <c r="F77" s="4" t="inlineStr">
        <is>
          <t xml:space="preserve"> </t>
        </is>
      </c>
      <c r="G77" s="4" t="inlineStr">
        <is>
          <t xml:space="preserve"> </t>
        </is>
      </c>
      <c r="H77" s="4" t="inlineStr">
        <is>
          <t xml:space="preserve"> </t>
        </is>
      </c>
    </row>
    <row r="78">
      <c r="A78" s="4" t="inlineStr">
        <is>
          <t>Ending balance at Mar. 31, 2025</t>
        </is>
      </c>
      <c r="B78" s="6" t="n">
        <v>3052263</v>
      </c>
      <c r="C78" s="6" t="n">
        <v>11222</v>
      </c>
      <c r="D78" s="6" t="n">
        <v>497981</v>
      </c>
      <c r="E78" s="6" t="n">
        <v>2889608</v>
      </c>
      <c r="F78" s="6" t="n">
        <v>1064</v>
      </c>
      <c r="G78" s="6" t="n">
        <v>-464901</v>
      </c>
      <c r="H78" s="6" t="n">
        <v>117289</v>
      </c>
    </row>
    <row r="79">
      <c r="A79" s="4" t="inlineStr">
        <is>
          <t>Ending balance (in shares) at Mar. 31, 2025</t>
        </is>
      </c>
      <c r="B79" s="5" t="n">
        <v>99415281</v>
      </c>
      <c r="C79" s="5" t="n">
        <v>112222000</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Ending balance (in shares) at Mar. 31, 2025</t>
        </is>
      </c>
      <c r="B80" s="5" t="n">
        <v>12807584</v>
      </c>
      <c r="C80" s="4" t="inlineStr">
        <is>
          <t xml:space="preserve"> </t>
        </is>
      </c>
      <c r="D80" s="4" t="inlineStr">
        <is>
          <t xml:space="preserve"> </t>
        </is>
      </c>
      <c r="E80" s="4" t="inlineStr">
        <is>
          <t xml:space="preserve"> </t>
        </is>
      </c>
      <c r="F80" s="4" t="inlineStr">
        <is>
          <t xml:space="preserve"> </t>
        </is>
      </c>
      <c r="G80" s="5" t="n">
        <v>12808000</v>
      </c>
      <c r="H8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ES) PER COMMON SHARE - Schedule of Computation of Basic and Diluted Earnings Per Share (Details) - USD ($) $ / shares in Units, shares in Thousands,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common shareholders</t>
        </is>
      </c>
      <c r="B4" s="6" t="n">
        <v>1654</v>
      </c>
      <c r="C4" s="6" t="n">
        <v>84831</v>
      </c>
      <c r="D4" s="6" t="n">
        <v>56426</v>
      </c>
      <c r="E4" s="6" t="n">
        <v>180004</v>
      </c>
    </row>
    <row r="5">
      <c r="A5" s="3" t="inlineStr">
        <is>
          <t>Adjustment for basic earnings per share</t>
        </is>
      </c>
      <c r="B5" s="4" t="inlineStr">
        <is>
          <t xml:space="preserve"> </t>
        </is>
      </c>
      <c r="C5" s="4" t="inlineStr">
        <is>
          <t xml:space="preserve"> </t>
        </is>
      </c>
      <c r="D5" s="4" t="inlineStr">
        <is>
          <t xml:space="preserve"> </t>
        </is>
      </c>
      <c r="E5" s="4" t="inlineStr">
        <is>
          <t xml:space="preserve"> </t>
        </is>
      </c>
    </row>
    <row r="6">
      <c r="A6" s="4" t="inlineStr">
        <is>
          <t>Earnings allocated to unvested shareholders</t>
        </is>
      </c>
      <c r="B6" s="5" t="n">
        <v>-404</v>
      </c>
      <c r="C6" s="5" t="n">
        <v>-1242</v>
      </c>
      <c r="D6" s="5" t="n">
        <v>-841</v>
      </c>
      <c r="E6" s="5" t="n">
        <v>-2489</v>
      </c>
    </row>
    <row r="7">
      <c r="A7" s="4" t="inlineStr">
        <is>
          <t>Numerator for basic earnings per share</t>
        </is>
      </c>
      <c r="B7" s="5" t="n">
        <v>1250</v>
      </c>
      <c r="C7" s="5" t="n">
        <v>83589</v>
      </c>
      <c r="D7" s="5" t="n">
        <v>55585</v>
      </c>
      <c r="E7" s="5" t="n">
        <v>177515</v>
      </c>
    </row>
    <row r="8">
      <c r="A8" s="3" t="inlineStr">
        <is>
          <t>Adjustment for diluted earnings per share</t>
        </is>
      </c>
      <c r="B8" s="4" t="inlineStr">
        <is>
          <t xml:space="preserve"> </t>
        </is>
      </c>
      <c r="C8" s="4" t="inlineStr">
        <is>
          <t xml:space="preserve"> </t>
        </is>
      </c>
      <c r="D8" s="4" t="inlineStr">
        <is>
          <t xml:space="preserve"> </t>
        </is>
      </c>
      <c r="E8" s="4" t="inlineStr">
        <is>
          <t xml:space="preserve"> </t>
        </is>
      </c>
    </row>
    <row r="9">
      <c r="A9" s="4" t="inlineStr">
        <is>
          <t>Effect of reallocating undistributed earnings of unvested shareholders</t>
        </is>
      </c>
      <c r="B9" s="5" t="n">
        <v>0</v>
      </c>
      <c r="C9" s="5" t="n">
        <v>2</v>
      </c>
      <c r="D9" s="5" t="n">
        <v>0</v>
      </c>
      <c r="E9" s="5" t="n">
        <v>3</v>
      </c>
    </row>
    <row r="10">
      <c r="A10" s="4" t="inlineStr">
        <is>
          <t>Numerator for diluted earnings per share</t>
        </is>
      </c>
      <c r="B10" s="6" t="n">
        <v>1250</v>
      </c>
      <c r="C10" s="6" t="n">
        <v>83591</v>
      </c>
      <c r="D10" s="6" t="n">
        <v>55585</v>
      </c>
      <c r="E10" s="6" t="n">
        <v>177518</v>
      </c>
    </row>
    <row r="11">
      <c r="A11" s="3" t="inlineStr">
        <is>
          <t>Denominator:</t>
        </is>
      </c>
      <c r="B11" s="4" t="inlineStr">
        <is>
          <t xml:space="preserve"> </t>
        </is>
      </c>
      <c r="C11" s="4" t="inlineStr">
        <is>
          <t xml:space="preserve"> </t>
        </is>
      </c>
      <c r="D11" s="4" t="inlineStr">
        <is>
          <t xml:space="preserve"> </t>
        </is>
      </c>
      <c r="E11" s="4" t="inlineStr">
        <is>
          <t xml:space="preserve"> </t>
        </is>
      </c>
    </row>
    <row r="12">
      <c r="A12" s="4" t="inlineStr">
        <is>
          <t>Denominator for basic earnings per share - weighted-average shares (in shares)</t>
        </is>
      </c>
      <c r="B12" s="5" t="n">
        <v>99360</v>
      </c>
      <c r="C12" s="5" t="n">
        <v>98774</v>
      </c>
      <c r="D12" s="5" t="n">
        <v>99111</v>
      </c>
      <c r="E12" s="5" t="n">
        <v>98960</v>
      </c>
    </row>
    <row r="13">
      <c r="A13" s="4" t="inlineStr">
        <is>
          <t>Effect of dilutive shares from restricted stock and performance share units (in shares)</t>
        </is>
      </c>
      <c r="B13" s="5" t="n">
        <v>21</v>
      </c>
      <c r="C13" s="5" t="n">
        <v>272</v>
      </c>
      <c r="D13" s="5" t="n">
        <v>17</v>
      </c>
      <c r="E13" s="5" t="n">
        <v>256</v>
      </c>
    </row>
    <row r="14">
      <c r="A14" s="4" t="inlineStr">
        <is>
          <t>Denominator for diluted earnings per share - adjusted weighted-average shares (in shares)</t>
        </is>
      </c>
      <c r="B14" s="5" t="n">
        <v>99381</v>
      </c>
      <c r="C14" s="5" t="n">
        <v>99046</v>
      </c>
      <c r="D14" s="5" t="n">
        <v>99128</v>
      </c>
      <c r="E14" s="5" t="n">
        <v>99216</v>
      </c>
    </row>
    <row r="15">
      <c r="A15" s="4" t="inlineStr">
        <is>
          <t>Basic earnings per common share (in dollars per share)</t>
        </is>
      </c>
      <c r="B15" s="7" t="n">
        <v>0.01</v>
      </c>
      <c r="C15" s="7" t="n">
        <v>0.85</v>
      </c>
      <c r="D15" s="7" t="n">
        <v>0.5600000000000001</v>
      </c>
      <c r="E15" s="7" t="n">
        <v>1.79</v>
      </c>
    </row>
    <row r="16">
      <c r="A16" s="4" t="inlineStr">
        <is>
          <t>Diluted earnings per common share (in dollars per share)</t>
        </is>
      </c>
      <c r="B16" s="7" t="n">
        <v>0.01</v>
      </c>
      <c r="C16" s="7" t="n">
        <v>0.84</v>
      </c>
      <c r="D16" s="7" t="n">
        <v>0.5600000000000001</v>
      </c>
      <c r="E16" s="7" t="n">
        <v>1.79</v>
      </c>
    </row>
  </sheetData>
  <mergeCells count="3">
    <mergeCell ref="B1:C1"/>
    <mergeCell ref="D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ES) PER COMMON SHARE - Schedule of Anti-Dilutive Shares Excluded from the Calculation of Diluted Earnings Per Share (Details) - $ / shares shares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Potentially dilutive shares excluded as anti-dilutive (in shares)</t>
        </is>
      </c>
      <c r="B4" s="5" t="n">
        <v>3543</v>
      </c>
      <c r="C4" s="5" t="n">
        <v>2684</v>
      </c>
      <c r="D4" s="5" t="n">
        <v>2121</v>
      </c>
      <c r="E4" s="5" t="n">
        <v>2388</v>
      </c>
    </row>
    <row r="5">
      <c r="A5" s="4" t="inlineStr">
        <is>
          <t>Weighted-average price per share (in dollars per share)</t>
        </is>
      </c>
      <c r="B5" s="7" t="n">
        <v>48.45</v>
      </c>
      <c r="C5" s="7" t="n">
        <v>57.93</v>
      </c>
      <c r="D5" s="7" t="n">
        <v>56.82</v>
      </c>
      <c r="E5" s="7" t="n">
        <v>60.63</v>
      </c>
    </row>
  </sheetData>
  <mergeCells count="3">
    <mergeCell ref="B1:C1"/>
    <mergeCell ref="D1:E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FINANCIAL INSTRUMENTS - Schedule of Assets Measured at Fair Value (Details) - USD ($) $ in Thousands</t>
        </is>
      </c>
      <c r="B1" s="2" t="inlineStr">
        <is>
          <t>Mar. 31, 2025</t>
        </is>
      </c>
      <c r="C1" s="2" t="inlineStr">
        <is>
          <t>Sep. 30, 2024</t>
        </is>
      </c>
    </row>
    <row r="2">
      <c r="A2" s="3" t="inlineStr">
        <is>
          <t>Short-term investments:</t>
        </is>
      </c>
      <c r="B2" s="4" t="inlineStr">
        <is>
          <t xml:space="preserve"> </t>
        </is>
      </c>
      <c r="C2" s="4" t="inlineStr">
        <is>
          <t xml:space="preserve"> </t>
        </is>
      </c>
    </row>
    <row r="3">
      <c r="A3" s="4" t="inlineStr">
        <is>
          <t>Total short-term investments</t>
        </is>
      </c>
      <c r="B3" s="6" t="n">
        <v>20819</v>
      </c>
      <c r="C3" s="4" t="inlineStr">
        <is>
          <t xml:space="preserve"> </t>
        </is>
      </c>
    </row>
    <row r="4">
      <c r="A4" s="4" t="inlineStr">
        <is>
          <t>Total</t>
        </is>
      </c>
      <c r="B4" s="4" t="inlineStr">
        <is>
          <t xml:space="preserve"> </t>
        </is>
      </c>
      <c r="C4" s="6" t="n">
        <v>292919</v>
      </c>
    </row>
    <row r="5">
      <c r="A5" s="4" t="inlineStr">
        <is>
          <t>Recurring Fair Value Measurements</t>
        </is>
      </c>
      <c r="B5" s="4" t="inlineStr">
        <is>
          <t xml:space="preserve"> </t>
        </is>
      </c>
      <c r="C5" s="4" t="inlineStr">
        <is>
          <t xml:space="preserve"> </t>
        </is>
      </c>
    </row>
    <row r="6">
      <c r="A6" s="3" t="inlineStr">
        <is>
          <t>Long-term Investments:</t>
        </is>
      </c>
      <c r="B6" s="4" t="inlineStr">
        <is>
          <t xml:space="preserve"> </t>
        </is>
      </c>
      <c r="C6" s="4" t="inlineStr">
        <is>
          <t xml:space="preserve"> </t>
        </is>
      </c>
    </row>
    <row r="7">
      <c r="A7" s="4" t="inlineStr">
        <is>
          <t>Non-qualified supplemental savings plan</t>
        </is>
      </c>
      <c r="B7" s="5" t="n">
        <v>15866</v>
      </c>
      <c r="C7" s="5" t="n">
        <v>15633</v>
      </c>
    </row>
    <row r="8">
      <c r="A8" s="4" t="inlineStr">
        <is>
          <t>Total</t>
        </is>
      </c>
      <c r="B8" s="5" t="n">
        <v>86307</v>
      </c>
      <c r="C8" s="5" t="n">
        <v>70223</v>
      </c>
    </row>
    <row r="9">
      <c r="A9" s="4" t="inlineStr">
        <is>
          <t>Recurring Fair Value Measurements | Tamboran Resources Limited</t>
        </is>
      </c>
      <c r="B9" s="4" t="inlineStr">
        <is>
          <t xml:space="preserve"> </t>
        </is>
      </c>
      <c r="C9" s="4" t="inlineStr">
        <is>
          <t xml:space="preserve"> </t>
        </is>
      </c>
    </row>
    <row r="10">
      <c r="A10" s="3" t="inlineStr">
        <is>
          <t>Long-term Investments:</t>
        </is>
      </c>
      <c r="B10" s="4" t="inlineStr">
        <is>
          <t xml:space="preserve"> </t>
        </is>
      </c>
      <c r="C10" s="4" t="inlineStr">
        <is>
          <t xml:space="preserve"> </t>
        </is>
      </c>
    </row>
    <row r="11">
      <c r="A11" s="4" t="inlineStr">
        <is>
          <t>Equity securities, investment</t>
        </is>
      </c>
      <c r="B11" s="5" t="n">
        <v>23052</v>
      </c>
      <c r="C11" s="5" t="n">
        <v>20958</v>
      </c>
    </row>
    <row r="12">
      <c r="A12" s="4" t="inlineStr">
        <is>
          <t>Recurring Fair Value Measurements | Other</t>
        </is>
      </c>
      <c r="B12" s="4" t="inlineStr">
        <is>
          <t xml:space="preserve"> </t>
        </is>
      </c>
      <c r="C12" s="4" t="inlineStr">
        <is>
          <t xml:space="preserve"> </t>
        </is>
      </c>
    </row>
    <row r="13">
      <c r="A13" s="3" t="inlineStr">
        <is>
          <t>Long-term Investments:</t>
        </is>
      </c>
      <c r="B13" s="4" t="inlineStr">
        <is>
          <t xml:space="preserve"> </t>
        </is>
      </c>
      <c r="C13" s="4" t="inlineStr">
        <is>
          <t xml:space="preserve"> </t>
        </is>
      </c>
    </row>
    <row r="14">
      <c r="A14" s="4" t="inlineStr">
        <is>
          <t>Other equity securities</t>
        </is>
      </c>
      <c r="B14" s="5" t="n">
        <v>1519</v>
      </c>
      <c r="C14" s="4" t="inlineStr">
        <is>
          <t xml:space="preserve"> </t>
        </is>
      </c>
    </row>
    <row r="15">
      <c r="A15" s="4" t="inlineStr">
        <is>
          <t>Debt securities, investment</t>
        </is>
      </c>
      <c r="B15" s="5" t="n">
        <v>5091</v>
      </c>
      <c r="C15" s="5" t="n">
        <v>4588</v>
      </c>
    </row>
    <row r="16">
      <c r="A16" s="4" t="inlineStr">
        <is>
          <t>Recurring Fair Value Measurements | Galileo Technologies</t>
        </is>
      </c>
      <c r="B16" s="4" t="inlineStr">
        <is>
          <t xml:space="preserve"> </t>
        </is>
      </c>
      <c r="C16" s="4" t="inlineStr">
        <is>
          <t xml:space="preserve"> </t>
        </is>
      </c>
    </row>
    <row r="17">
      <c r="A17" s="3" t="inlineStr">
        <is>
          <t>Long-term Investments:</t>
        </is>
      </c>
      <c r="B17" s="4" t="inlineStr">
        <is>
          <t xml:space="preserve"> </t>
        </is>
      </c>
      <c r="C17" s="4" t="inlineStr">
        <is>
          <t xml:space="preserve"> </t>
        </is>
      </c>
    </row>
    <row r="18">
      <c r="A18" s="4" t="inlineStr">
        <is>
          <t>Debt securities, investment</t>
        </is>
      </c>
      <c r="B18" s="5" t="n">
        <v>38779</v>
      </c>
      <c r="C18" s="5" t="n">
        <v>27044</v>
      </c>
    </row>
    <row r="19">
      <c r="A19" s="4" t="inlineStr">
        <is>
          <t>Recurring Fair Value Measurements | Geothermal Investments</t>
        </is>
      </c>
      <c r="B19" s="4" t="inlineStr">
        <is>
          <t xml:space="preserve"> </t>
        </is>
      </c>
      <c r="C19" s="4" t="inlineStr">
        <is>
          <t xml:space="preserve"> </t>
        </is>
      </c>
    </row>
    <row r="20">
      <c r="A20" s="3" t="inlineStr">
        <is>
          <t>Long-term Investments:</t>
        </is>
      </c>
      <c r="B20" s="4" t="inlineStr">
        <is>
          <t xml:space="preserve"> </t>
        </is>
      </c>
      <c r="C20" s="4" t="inlineStr">
        <is>
          <t xml:space="preserve"> </t>
        </is>
      </c>
    </row>
    <row r="21">
      <c r="A21" s="4" t="inlineStr">
        <is>
          <t>Debt securities, investment</t>
        </is>
      </c>
      <c r="B21" s="5" t="n">
        <v>2000</v>
      </c>
      <c r="C21" s="5" t="n">
        <v>2000</v>
      </c>
    </row>
    <row r="22">
      <c r="A22" s="4" t="inlineStr">
        <is>
          <t>Level 1</t>
        </is>
      </c>
      <c r="B22" s="4" t="inlineStr">
        <is>
          <t xml:space="preserve"> </t>
        </is>
      </c>
      <c r="C22" s="4" t="inlineStr">
        <is>
          <t xml:space="preserve"> </t>
        </is>
      </c>
    </row>
    <row r="23">
      <c r="A23" s="3" t="inlineStr">
        <is>
          <t>Short-term investments:</t>
        </is>
      </c>
      <c r="B23" s="4" t="inlineStr">
        <is>
          <t xml:space="preserve"> </t>
        </is>
      </c>
      <c r="C23" s="4" t="inlineStr">
        <is>
          <t xml:space="preserve"> </t>
        </is>
      </c>
    </row>
    <row r="24">
      <c r="A24" s="4" t="inlineStr">
        <is>
          <t>Total short-term investments</t>
        </is>
      </c>
      <c r="B24" s="5" t="n">
        <v>2493</v>
      </c>
      <c r="C24" s="4" t="inlineStr">
        <is>
          <t xml:space="preserve"> </t>
        </is>
      </c>
    </row>
    <row r="25">
      <c r="A25" s="4" t="inlineStr">
        <is>
          <t>Total</t>
        </is>
      </c>
      <c r="B25" s="4" t="inlineStr">
        <is>
          <t xml:space="preserve"> </t>
        </is>
      </c>
      <c r="C25" s="5" t="n">
        <v>259106</v>
      </c>
    </row>
    <row r="26">
      <c r="A26" s="4" t="inlineStr">
        <is>
          <t>Level 1 | Recurring Fair Value Measurements</t>
        </is>
      </c>
      <c r="B26" s="4" t="inlineStr">
        <is>
          <t xml:space="preserve"> </t>
        </is>
      </c>
      <c r="C26" s="4" t="inlineStr">
        <is>
          <t xml:space="preserve"> </t>
        </is>
      </c>
    </row>
    <row r="27">
      <c r="A27" s="3" t="inlineStr">
        <is>
          <t>Long-term Investments:</t>
        </is>
      </c>
      <c r="B27" s="4" t="inlineStr">
        <is>
          <t xml:space="preserve"> </t>
        </is>
      </c>
      <c r="C27" s="4" t="inlineStr">
        <is>
          <t xml:space="preserve"> </t>
        </is>
      </c>
    </row>
    <row r="28">
      <c r="A28" s="4" t="inlineStr">
        <is>
          <t>Non-qualified supplemental savings plan</t>
        </is>
      </c>
      <c r="B28" s="5" t="n">
        <v>15866</v>
      </c>
      <c r="C28" s="5" t="n">
        <v>15633</v>
      </c>
    </row>
    <row r="29">
      <c r="A29" s="4" t="inlineStr">
        <is>
          <t>Total</t>
        </is>
      </c>
      <c r="B29" s="5" t="n">
        <v>45278</v>
      </c>
      <c r="C29" s="5" t="n">
        <v>40929</v>
      </c>
    </row>
    <row r="30">
      <c r="A30" s="4" t="inlineStr">
        <is>
          <t>Level 1 | Recurring Fair Value Measurements | Tamboran Resources Limited</t>
        </is>
      </c>
      <c r="B30" s="4" t="inlineStr">
        <is>
          <t xml:space="preserve"> </t>
        </is>
      </c>
      <c r="C30" s="4" t="inlineStr">
        <is>
          <t xml:space="preserve"> </t>
        </is>
      </c>
    </row>
    <row r="31">
      <c r="A31" s="3" t="inlineStr">
        <is>
          <t>Long-term Investments:</t>
        </is>
      </c>
      <c r="B31" s="4" t="inlineStr">
        <is>
          <t xml:space="preserve"> </t>
        </is>
      </c>
      <c r="C31" s="4" t="inlineStr">
        <is>
          <t xml:space="preserve"> </t>
        </is>
      </c>
    </row>
    <row r="32">
      <c r="A32" s="4" t="inlineStr">
        <is>
          <t>Equity securities, investment</t>
        </is>
      </c>
      <c r="B32" s="5" t="n">
        <v>23052</v>
      </c>
      <c r="C32" s="5" t="n">
        <v>20958</v>
      </c>
    </row>
    <row r="33">
      <c r="A33" s="4" t="inlineStr">
        <is>
          <t>Level 1 | Recurring Fair Value Measurements | Other</t>
        </is>
      </c>
      <c r="B33" s="4" t="inlineStr">
        <is>
          <t xml:space="preserve"> </t>
        </is>
      </c>
      <c r="C33" s="4" t="inlineStr">
        <is>
          <t xml:space="preserve"> </t>
        </is>
      </c>
    </row>
    <row r="34">
      <c r="A34" s="3" t="inlineStr">
        <is>
          <t>Long-term Investments:</t>
        </is>
      </c>
      <c r="B34" s="4" t="inlineStr">
        <is>
          <t xml:space="preserve"> </t>
        </is>
      </c>
      <c r="C34" s="4" t="inlineStr">
        <is>
          <t xml:space="preserve"> </t>
        </is>
      </c>
    </row>
    <row r="35">
      <c r="A35" s="4" t="inlineStr">
        <is>
          <t>Other equity securities</t>
        </is>
      </c>
      <c r="B35" s="5" t="n">
        <v>1519</v>
      </c>
      <c r="C35" s="4" t="inlineStr">
        <is>
          <t xml:space="preserve"> </t>
        </is>
      </c>
    </row>
    <row r="36">
      <c r="A36" s="4" t="inlineStr">
        <is>
          <t>Debt securities, investment</t>
        </is>
      </c>
      <c r="B36" s="5" t="n">
        <v>4841</v>
      </c>
      <c r="C36" s="5" t="n">
        <v>4338</v>
      </c>
    </row>
    <row r="37">
      <c r="A37" s="4" t="inlineStr">
        <is>
          <t>Level 1 | Recurring Fair Value Measurements | Galileo Technologies</t>
        </is>
      </c>
      <c r="B37" s="4" t="inlineStr">
        <is>
          <t xml:space="preserve"> </t>
        </is>
      </c>
      <c r="C37" s="4" t="inlineStr">
        <is>
          <t xml:space="preserve"> </t>
        </is>
      </c>
    </row>
    <row r="38">
      <c r="A38" s="3" t="inlineStr">
        <is>
          <t>Long-term Investments:</t>
        </is>
      </c>
      <c r="B38" s="4" t="inlineStr">
        <is>
          <t xml:space="preserve"> </t>
        </is>
      </c>
      <c r="C38" s="4" t="inlineStr">
        <is>
          <t xml:space="preserve"> </t>
        </is>
      </c>
    </row>
    <row r="39">
      <c r="A39" s="4" t="inlineStr">
        <is>
          <t>Debt securities, investment</t>
        </is>
      </c>
      <c r="B39" s="5" t="n">
        <v>0</v>
      </c>
      <c r="C39" s="5" t="n">
        <v>0</v>
      </c>
    </row>
    <row r="40">
      <c r="A40" s="4" t="inlineStr">
        <is>
          <t>Level 1 | Recurring Fair Value Measurements | Geothermal Investments</t>
        </is>
      </c>
      <c r="B40" s="4" t="inlineStr">
        <is>
          <t xml:space="preserve"> </t>
        </is>
      </c>
      <c r="C40" s="4" t="inlineStr">
        <is>
          <t xml:space="preserve"> </t>
        </is>
      </c>
    </row>
    <row r="41">
      <c r="A41" s="3" t="inlineStr">
        <is>
          <t>Long-term Investments:</t>
        </is>
      </c>
      <c r="B41" s="4" t="inlineStr">
        <is>
          <t xml:space="preserve"> </t>
        </is>
      </c>
      <c r="C41" s="4" t="inlineStr">
        <is>
          <t xml:space="preserve"> </t>
        </is>
      </c>
    </row>
    <row r="42">
      <c r="A42" s="4" t="inlineStr">
        <is>
          <t>Debt securities, investment</t>
        </is>
      </c>
      <c r="B42" s="5" t="n">
        <v>0</v>
      </c>
      <c r="C42" s="5" t="n">
        <v>0</v>
      </c>
    </row>
    <row r="43">
      <c r="A43" s="4" t="inlineStr">
        <is>
          <t>Level 2</t>
        </is>
      </c>
      <c r="B43" s="4" t="inlineStr">
        <is>
          <t xml:space="preserve"> </t>
        </is>
      </c>
      <c r="C43" s="4" t="inlineStr">
        <is>
          <t xml:space="preserve"> </t>
        </is>
      </c>
    </row>
    <row r="44">
      <c r="A44" s="3" t="inlineStr">
        <is>
          <t>Short-term investments:</t>
        </is>
      </c>
      <c r="B44" s="4" t="inlineStr">
        <is>
          <t xml:space="preserve"> </t>
        </is>
      </c>
      <c r="C44" s="4" t="inlineStr">
        <is>
          <t xml:space="preserve"> </t>
        </is>
      </c>
    </row>
    <row r="45">
      <c r="A45" s="4" t="inlineStr">
        <is>
          <t>Total short-term investments</t>
        </is>
      </c>
      <c r="B45" s="5" t="n">
        <v>18326</v>
      </c>
      <c r="C45" s="4" t="inlineStr">
        <is>
          <t xml:space="preserve"> </t>
        </is>
      </c>
    </row>
    <row r="46">
      <c r="A46" s="4" t="inlineStr">
        <is>
          <t>Total</t>
        </is>
      </c>
      <c r="B46" s="4" t="inlineStr">
        <is>
          <t xml:space="preserve"> </t>
        </is>
      </c>
      <c r="C46" s="5" t="n">
        <v>33813</v>
      </c>
    </row>
    <row r="47">
      <c r="A47" s="4" t="inlineStr">
        <is>
          <t>Level 2 | Recurring Fair Value Measurements</t>
        </is>
      </c>
      <c r="B47" s="4" t="inlineStr">
        <is>
          <t xml:space="preserve"> </t>
        </is>
      </c>
      <c r="C47" s="4" t="inlineStr">
        <is>
          <t xml:space="preserve"> </t>
        </is>
      </c>
    </row>
    <row r="48">
      <c r="A48" s="3" t="inlineStr">
        <is>
          <t>Long-term Investments:</t>
        </is>
      </c>
      <c r="B48" s="4" t="inlineStr">
        <is>
          <t xml:space="preserve"> </t>
        </is>
      </c>
      <c r="C48" s="4" t="inlineStr">
        <is>
          <t xml:space="preserve"> </t>
        </is>
      </c>
    </row>
    <row r="49">
      <c r="A49" s="4" t="inlineStr">
        <is>
          <t>Non-qualified supplemental savings plan</t>
        </is>
      </c>
      <c r="B49" s="5" t="n">
        <v>0</v>
      </c>
      <c r="C49" s="5" t="n">
        <v>0</v>
      </c>
    </row>
    <row r="50">
      <c r="A50" s="4" t="inlineStr">
        <is>
          <t>Total</t>
        </is>
      </c>
      <c r="B50" s="5" t="n">
        <v>0</v>
      </c>
      <c r="C50" s="5" t="n">
        <v>0</v>
      </c>
    </row>
    <row r="51">
      <c r="A51" s="4" t="inlineStr">
        <is>
          <t>Level 2 | Recurring Fair Value Measurements | Tamboran Resources Limited</t>
        </is>
      </c>
      <c r="B51" s="4" t="inlineStr">
        <is>
          <t xml:space="preserve"> </t>
        </is>
      </c>
      <c r="C51" s="4" t="inlineStr">
        <is>
          <t xml:space="preserve"> </t>
        </is>
      </c>
    </row>
    <row r="52">
      <c r="A52" s="3" t="inlineStr">
        <is>
          <t>Long-term Investments:</t>
        </is>
      </c>
      <c r="B52" s="4" t="inlineStr">
        <is>
          <t xml:space="preserve"> </t>
        </is>
      </c>
      <c r="C52" s="4" t="inlineStr">
        <is>
          <t xml:space="preserve"> </t>
        </is>
      </c>
    </row>
    <row r="53">
      <c r="A53" s="4" t="inlineStr">
        <is>
          <t>Equity securities, investment</t>
        </is>
      </c>
      <c r="B53" s="5" t="n">
        <v>0</v>
      </c>
      <c r="C53" s="5" t="n">
        <v>0</v>
      </c>
    </row>
    <row r="54">
      <c r="A54" s="4" t="inlineStr">
        <is>
          <t>Level 2 | Recurring Fair Value Measurements | Other</t>
        </is>
      </c>
      <c r="B54" s="4" t="inlineStr">
        <is>
          <t xml:space="preserve"> </t>
        </is>
      </c>
      <c r="C54" s="4" t="inlineStr">
        <is>
          <t xml:space="preserve"> </t>
        </is>
      </c>
    </row>
    <row r="55">
      <c r="A55" s="3" t="inlineStr">
        <is>
          <t>Long-term Investments:</t>
        </is>
      </c>
      <c r="B55" s="4" t="inlineStr">
        <is>
          <t xml:space="preserve"> </t>
        </is>
      </c>
      <c r="C55" s="4" t="inlineStr">
        <is>
          <t xml:space="preserve"> </t>
        </is>
      </c>
    </row>
    <row r="56">
      <c r="A56" s="4" t="inlineStr">
        <is>
          <t>Other equity securities</t>
        </is>
      </c>
      <c r="B56" s="5" t="n">
        <v>0</v>
      </c>
      <c r="C56" s="4" t="inlineStr">
        <is>
          <t xml:space="preserve"> </t>
        </is>
      </c>
    </row>
    <row r="57">
      <c r="A57" s="4" t="inlineStr">
        <is>
          <t>Debt securities, investment</t>
        </is>
      </c>
      <c r="B57" s="5" t="n">
        <v>0</v>
      </c>
      <c r="C57" s="5" t="n">
        <v>0</v>
      </c>
    </row>
    <row r="58">
      <c r="A58" s="4" t="inlineStr">
        <is>
          <t>Level 2 | Recurring Fair Value Measurements | Galileo Technologies</t>
        </is>
      </c>
      <c r="B58" s="4" t="inlineStr">
        <is>
          <t xml:space="preserve"> </t>
        </is>
      </c>
      <c r="C58" s="4" t="inlineStr">
        <is>
          <t xml:space="preserve"> </t>
        </is>
      </c>
    </row>
    <row r="59">
      <c r="A59" s="3" t="inlineStr">
        <is>
          <t>Long-term Investments:</t>
        </is>
      </c>
      <c r="B59" s="4" t="inlineStr">
        <is>
          <t xml:space="preserve"> </t>
        </is>
      </c>
      <c r="C59" s="4" t="inlineStr">
        <is>
          <t xml:space="preserve"> </t>
        </is>
      </c>
    </row>
    <row r="60">
      <c r="A60" s="4" t="inlineStr">
        <is>
          <t>Debt securities, investment</t>
        </is>
      </c>
      <c r="B60" s="5" t="n">
        <v>0</v>
      </c>
      <c r="C60" s="5" t="n">
        <v>0</v>
      </c>
    </row>
    <row r="61">
      <c r="A61" s="4" t="inlineStr">
        <is>
          <t>Level 2 | Recurring Fair Value Measurements | Geothermal Investments</t>
        </is>
      </c>
      <c r="B61" s="4" t="inlineStr">
        <is>
          <t xml:space="preserve"> </t>
        </is>
      </c>
      <c r="C61" s="4" t="inlineStr">
        <is>
          <t xml:space="preserve"> </t>
        </is>
      </c>
    </row>
    <row r="62">
      <c r="A62" s="3" t="inlineStr">
        <is>
          <t>Long-term Investments:</t>
        </is>
      </c>
      <c r="B62" s="4" t="inlineStr">
        <is>
          <t xml:space="preserve"> </t>
        </is>
      </c>
      <c r="C62" s="4" t="inlineStr">
        <is>
          <t xml:space="preserve"> </t>
        </is>
      </c>
    </row>
    <row r="63">
      <c r="A63" s="4" t="inlineStr">
        <is>
          <t>Debt securities, investment</t>
        </is>
      </c>
      <c r="B63" s="5" t="n">
        <v>0</v>
      </c>
      <c r="C63" s="5" t="n">
        <v>0</v>
      </c>
    </row>
    <row r="64">
      <c r="A64" s="4" t="inlineStr">
        <is>
          <t>Level 3</t>
        </is>
      </c>
      <c r="B64" s="4" t="inlineStr">
        <is>
          <t xml:space="preserve"> </t>
        </is>
      </c>
      <c r="C64" s="4" t="inlineStr">
        <is>
          <t xml:space="preserve"> </t>
        </is>
      </c>
    </row>
    <row r="65">
      <c r="A65" s="3" t="inlineStr">
        <is>
          <t>Short-term investments:</t>
        </is>
      </c>
      <c r="B65" s="4" t="inlineStr">
        <is>
          <t xml:space="preserve"> </t>
        </is>
      </c>
      <c r="C65" s="4" t="inlineStr">
        <is>
          <t xml:space="preserve"> </t>
        </is>
      </c>
    </row>
    <row r="66">
      <c r="A66" s="4" t="inlineStr">
        <is>
          <t>Total short-term investments</t>
        </is>
      </c>
      <c r="B66" s="5" t="n">
        <v>0</v>
      </c>
      <c r="C66" s="4" t="inlineStr">
        <is>
          <t xml:space="preserve"> </t>
        </is>
      </c>
    </row>
    <row r="67">
      <c r="A67" s="4" t="inlineStr">
        <is>
          <t>Total</t>
        </is>
      </c>
      <c r="B67" s="4" t="inlineStr">
        <is>
          <t xml:space="preserve"> </t>
        </is>
      </c>
      <c r="C67" s="5" t="n">
        <v>0</v>
      </c>
    </row>
    <row r="68">
      <c r="A68" s="4" t="inlineStr">
        <is>
          <t>Level 3 | Recurring Fair Value Measurements</t>
        </is>
      </c>
      <c r="B68" s="4" t="inlineStr">
        <is>
          <t xml:space="preserve"> </t>
        </is>
      </c>
      <c r="C68" s="4" t="inlineStr">
        <is>
          <t xml:space="preserve"> </t>
        </is>
      </c>
    </row>
    <row r="69">
      <c r="A69" s="3" t="inlineStr">
        <is>
          <t>Long-term Investments:</t>
        </is>
      </c>
      <c r="B69" s="4" t="inlineStr">
        <is>
          <t xml:space="preserve"> </t>
        </is>
      </c>
      <c r="C69" s="4" t="inlineStr">
        <is>
          <t xml:space="preserve"> </t>
        </is>
      </c>
    </row>
    <row r="70">
      <c r="A70" s="4" t="inlineStr">
        <is>
          <t>Non-qualified supplemental savings plan</t>
        </is>
      </c>
      <c r="B70" s="5" t="n">
        <v>0</v>
      </c>
      <c r="C70" s="5" t="n">
        <v>0</v>
      </c>
    </row>
    <row r="71">
      <c r="A71" s="4" t="inlineStr">
        <is>
          <t>Debt securities, investment</t>
        </is>
      </c>
      <c r="B71" s="5" t="n">
        <v>38779</v>
      </c>
      <c r="C71" s="4" t="inlineStr">
        <is>
          <t xml:space="preserve"> </t>
        </is>
      </c>
    </row>
    <row r="72">
      <c r="A72" s="4" t="inlineStr">
        <is>
          <t>Total</t>
        </is>
      </c>
      <c r="B72" s="5" t="n">
        <v>41029</v>
      </c>
      <c r="C72" s="5" t="n">
        <v>29294</v>
      </c>
    </row>
    <row r="73">
      <c r="A73" s="4" t="inlineStr">
        <is>
          <t>Level 3 | Recurring Fair Value Measurements | Tamboran Resources Limited</t>
        </is>
      </c>
      <c r="B73" s="4" t="inlineStr">
        <is>
          <t xml:space="preserve"> </t>
        </is>
      </c>
      <c r="C73" s="4" t="inlineStr">
        <is>
          <t xml:space="preserve"> </t>
        </is>
      </c>
    </row>
    <row r="74">
      <c r="A74" s="3" t="inlineStr">
        <is>
          <t>Long-term Investments:</t>
        </is>
      </c>
      <c r="B74" s="4" t="inlineStr">
        <is>
          <t xml:space="preserve"> </t>
        </is>
      </c>
      <c r="C74" s="4" t="inlineStr">
        <is>
          <t xml:space="preserve"> </t>
        </is>
      </c>
    </row>
    <row r="75">
      <c r="A75" s="4" t="inlineStr">
        <is>
          <t>Equity securities, investment</t>
        </is>
      </c>
      <c r="B75" s="5" t="n">
        <v>0</v>
      </c>
      <c r="C75" s="5" t="n">
        <v>0</v>
      </c>
    </row>
    <row r="76">
      <c r="A76" s="4" t="inlineStr">
        <is>
          <t>Level 3 | Recurring Fair Value Measurements | Other</t>
        </is>
      </c>
      <c r="B76" s="4" t="inlineStr">
        <is>
          <t xml:space="preserve"> </t>
        </is>
      </c>
      <c r="C76" s="4" t="inlineStr">
        <is>
          <t xml:space="preserve"> </t>
        </is>
      </c>
    </row>
    <row r="77">
      <c r="A77" s="3" t="inlineStr">
        <is>
          <t>Long-term Investments:</t>
        </is>
      </c>
      <c r="B77" s="4" t="inlineStr">
        <is>
          <t xml:space="preserve"> </t>
        </is>
      </c>
      <c r="C77" s="4" t="inlineStr">
        <is>
          <t xml:space="preserve"> </t>
        </is>
      </c>
    </row>
    <row r="78">
      <c r="A78" s="4" t="inlineStr">
        <is>
          <t>Other equity securities</t>
        </is>
      </c>
      <c r="B78" s="5" t="n">
        <v>0</v>
      </c>
      <c r="C78" s="4" t="inlineStr">
        <is>
          <t xml:space="preserve"> </t>
        </is>
      </c>
    </row>
    <row r="79">
      <c r="A79" s="4" t="inlineStr">
        <is>
          <t>Debt securities, investment</t>
        </is>
      </c>
      <c r="B79" s="5" t="n">
        <v>250</v>
      </c>
      <c r="C79" s="5" t="n">
        <v>250</v>
      </c>
    </row>
    <row r="80">
      <c r="A80" s="4" t="inlineStr">
        <is>
          <t>Level 3 | Recurring Fair Value Measurements | Galileo Technologies</t>
        </is>
      </c>
      <c r="B80" s="4" t="inlineStr">
        <is>
          <t xml:space="preserve"> </t>
        </is>
      </c>
      <c r="C80" s="4" t="inlineStr">
        <is>
          <t xml:space="preserve"> </t>
        </is>
      </c>
    </row>
    <row r="81">
      <c r="A81" s="3" t="inlineStr">
        <is>
          <t>Long-term Investments:</t>
        </is>
      </c>
      <c r="B81" s="4" t="inlineStr">
        <is>
          <t xml:space="preserve"> </t>
        </is>
      </c>
      <c r="C81" s="4" t="inlineStr">
        <is>
          <t xml:space="preserve"> </t>
        </is>
      </c>
    </row>
    <row r="82">
      <c r="A82" s="4" t="inlineStr">
        <is>
          <t>Debt securities, investment</t>
        </is>
      </c>
      <c r="B82" s="5" t="n">
        <v>38779</v>
      </c>
      <c r="C82" s="5" t="n">
        <v>27044</v>
      </c>
    </row>
    <row r="83">
      <c r="A83" s="4" t="inlineStr">
        <is>
          <t>Level 3 | Recurring Fair Value Measurements | Geothermal Investments</t>
        </is>
      </c>
      <c r="B83" s="4" t="inlineStr">
        <is>
          <t xml:space="preserve"> </t>
        </is>
      </c>
      <c r="C83" s="4" t="inlineStr">
        <is>
          <t xml:space="preserve"> </t>
        </is>
      </c>
    </row>
    <row r="84">
      <c r="A84" s="3" t="inlineStr">
        <is>
          <t>Long-term Investments:</t>
        </is>
      </c>
      <c r="B84" s="4" t="inlineStr">
        <is>
          <t xml:space="preserve"> </t>
        </is>
      </c>
      <c r="C84" s="4" t="inlineStr">
        <is>
          <t xml:space="preserve"> </t>
        </is>
      </c>
    </row>
    <row r="85">
      <c r="A85" s="4" t="inlineStr">
        <is>
          <t>Debt securities, investment</t>
        </is>
      </c>
      <c r="B85" s="5" t="n">
        <v>2000</v>
      </c>
      <c r="C85" s="5" t="n">
        <v>2000</v>
      </c>
    </row>
    <row r="86">
      <c r="A86" s="4" t="inlineStr">
        <is>
          <t>Corporate and municipal debt securities</t>
        </is>
      </c>
      <c r="B86" s="4" t="inlineStr">
        <is>
          <t xml:space="preserve"> </t>
        </is>
      </c>
      <c r="C86" s="4" t="inlineStr">
        <is>
          <t xml:space="preserve"> </t>
        </is>
      </c>
    </row>
    <row r="87">
      <c r="A87" s="3" t="inlineStr">
        <is>
          <t>Short-term investments:</t>
        </is>
      </c>
      <c r="B87" s="4" t="inlineStr">
        <is>
          <t xml:space="preserve"> </t>
        </is>
      </c>
      <c r="C87" s="4" t="inlineStr">
        <is>
          <t xml:space="preserve"> </t>
        </is>
      </c>
    </row>
    <row r="88">
      <c r="A88" s="4" t="inlineStr">
        <is>
          <t>Total short-term investments</t>
        </is>
      </c>
      <c r="B88" s="5" t="n">
        <v>18326</v>
      </c>
      <c r="C88" s="5" t="n">
        <v>33813</v>
      </c>
    </row>
    <row r="89">
      <c r="A89" s="4" t="inlineStr">
        <is>
          <t>Corporate and municipal debt securities | Level 1</t>
        </is>
      </c>
      <c r="B89" s="4" t="inlineStr">
        <is>
          <t xml:space="preserve"> </t>
        </is>
      </c>
      <c r="C89" s="4" t="inlineStr">
        <is>
          <t xml:space="preserve"> </t>
        </is>
      </c>
    </row>
    <row r="90">
      <c r="A90" s="3" t="inlineStr">
        <is>
          <t>Short-term investments:</t>
        </is>
      </c>
      <c r="B90" s="4" t="inlineStr">
        <is>
          <t xml:space="preserve"> </t>
        </is>
      </c>
      <c r="C90" s="4" t="inlineStr">
        <is>
          <t xml:space="preserve"> </t>
        </is>
      </c>
    </row>
    <row r="91">
      <c r="A91" s="4" t="inlineStr">
        <is>
          <t>Total short-term investments</t>
        </is>
      </c>
      <c r="B91" s="5" t="n">
        <v>0</v>
      </c>
      <c r="C91" s="5" t="n">
        <v>0</v>
      </c>
    </row>
    <row r="92">
      <c r="A92" s="4" t="inlineStr">
        <is>
          <t>Corporate and municipal debt securities | Level 2</t>
        </is>
      </c>
      <c r="B92" s="4" t="inlineStr">
        <is>
          <t xml:space="preserve"> </t>
        </is>
      </c>
      <c r="C92" s="4" t="inlineStr">
        <is>
          <t xml:space="preserve"> </t>
        </is>
      </c>
    </row>
    <row r="93">
      <c r="A93" s="3" t="inlineStr">
        <is>
          <t>Short-term investments:</t>
        </is>
      </c>
      <c r="B93" s="4" t="inlineStr">
        <is>
          <t xml:space="preserve"> </t>
        </is>
      </c>
      <c r="C93" s="4" t="inlineStr">
        <is>
          <t xml:space="preserve"> </t>
        </is>
      </c>
    </row>
    <row r="94">
      <c r="A94" s="4" t="inlineStr">
        <is>
          <t>Total short-term investments</t>
        </is>
      </c>
      <c r="B94" s="5" t="n">
        <v>18326</v>
      </c>
      <c r="C94" s="5" t="n">
        <v>33813</v>
      </c>
    </row>
    <row r="95">
      <c r="A95" s="4" t="inlineStr">
        <is>
          <t>Corporate and municipal debt securities | Level 3</t>
        </is>
      </c>
      <c r="B95" s="4" t="inlineStr">
        <is>
          <t xml:space="preserve"> </t>
        </is>
      </c>
      <c r="C95" s="4" t="inlineStr">
        <is>
          <t xml:space="preserve"> </t>
        </is>
      </c>
    </row>
    <row r="96">
      <c r="A96" s="3" t="inlineStr">
        <is>
          <t>Short-term investments:</t>
        </is>
      </c>
      <c r="B96" s="4" t="inlineStr">
        <is>
          <t xml:space="preserve"> </t>
        </is>
      </c>
      <c r="C96" s="4" t="inlineStr">
        <is>
          <t xml:space="preserve"> </t>
        </is>
      </c>
    </row>
    <row r="97">
      <c r="A97" s="4" t="inlineStr">
        <is>
          <t>Total short-term investments</t>
        </is>
      </c>
      <c r="B97" s="5" t="n">
        <v>0</v>
      </c>
      <c r="C97" s="5" t="n">
        <v>0</v>
      </c>
    </row>
    <row r="98">
      <c r="A98" s="4" t="inlineStr">
        <is>
          <t>U.S. government and federal agency securities</t>
        </is>
      </c>
      <c r="B98" s="4" t="inlineStr">
        <is>
          <t xml:space="preserve"> </t>
        </is>
      </c>
      <c r="C98" s="4" t="inlineStr">
        <is>
          <t xml:space="preserve"> </t>
        </is>
      </c>
    </row>
    <row r="99">
      <c r="A99" s="3" t="inlineStr">
        <is>
          <t>Short-term investments:</t>
        </is>
      </c>
      <c r="B99" s="4" t="inlineStr">
        <is>
          <t xml:space="preserve"> </t>
        </is>
      </c>
      <c r="C99" s="4" t="inlineStr">
        <is>
          <t xml:space="preserve"> </t>
        </is>
      </c>
    </row>
    <row r="100">
      <c r="A100" s="4" t="inlineStr">
        <is>
          <t>Total short-term investments</t>
        </is>
      </c>
      <c r="B100" s="5" t="n">
        <v>2493</v>
      </c>
      <c r="C100" s="5" t="n">
        <v>53490</v>
      </c>
    </row>
    <row r="101">
      <c r="A101" s="4" t="inlineStr">
        <is>
          <t>U.S. government and federal agency securities | Level 1</t>
        </is>
      </c>
      <c r="B101" s="4" t="inlineStr">
        <is>
          <t xml:space="preserve"> </t>
        </is>
      </c>
      <c r="C101" s="4" t="inlineStr">
        <is>
          <t xml:space="preserve"> </t>
        </is>
      </c>
    </row>
    <row r="102">
      <c r="A102" s="3" t="inlineStr">
        <is>
          <t>Short-term investments:</t>
        </is>
      </c>
      <c r="B102" s="4" t="inlineStr">
        <is>
          <t xml:space="preserve"> </t>
        </is>
      </c>
      <c r="C102" s="4" t="inlineStr">
        <is>
          <t xml:space="preserve"> </t>
        </is>
      </c>
    </row>
    <row r="103">
      <c r="A103" s="4" t="inlineStr">
        <is>
          <t>Total short-term investments</t>
        </is>
      </c>
      <c r="B103" s="5" t="n">
        <v>2493</v>
      </c>
      <c r="C103" s="5" t="n">
        <v>53490</v>
      </c>
    </row>
    <row r="104">
      <c r="A104" s="4" t="inlineStr">
        <is>
          <t>U.S. government and federal agency securities | Level 2</t>
        </is>
      </c>
      <c r="B104" s="4" t="inlineStr">
        <is>
          <t xml:space="preserve"> </t>
        </is>
      </c>
      <c r="C104" s="4" t="inlineStr">
        <is>
          <t xml:space="preserve"> </t>
        </is>
      </c>
    </row>
    <row r="105">
      <c r="A105" s="3" t="inlineStr">
        <is>
          <t>Short-term investments:</t>
        </is>
      </c>
      <c r="B105" s="4" t="inlineStr">
        <is>
          <t xml:space="preserve"> </t>
        </is>
      </c>
      <c r="C105" s="4" t="inlineStr">
        <is>
          <t xml:space="preserve"> </t>
        </is>
      </c>
    </row>
    <row r="106">
      <c r="A106" s="4" t="inlineStr">
        <is>
          <t>Total short-term investments</t>
        </is>
      </c>
      <c r="B106" s="5" t="n">
        <v>0</v>
      </c>
      <c r="C106" s="5" t="n">
        <v>0</v>
      </c>
    </row>
    <row r="107">
      <c r="A107" s="4" t="inlineStr">
        <is>
          <t>U.S. government and federal agency securities | Level 3</t>
        </is>
      </c>
      <c r="B107" s="4" t="inlineStr">
        <is>
          <t xml:space="preserve"> </t>
        </is>
      </c>
      <c r="C107" s="4" t="inlineStr">
        <is>
          <t xml:space="preserve"> </t>
        </is>
      </c>
    </row>
    <row r="108">
      <c r="A108" s="3" t="inlineStr">
        <is>
          <t>Short-term investments:</t>
        </is>
      </c>
      <c r="B108" s="4" t="inlineStr">
        <is>
          <t xml:space="preserve"> </t>
        </is>
      </c>
      <c r="C108" s="4" t="inlineStr">
        <is>
          <t xml:space="preserve"> </t>
        </is>
      </c>
    </row>
    <row r="109">
      <c r="A109" s="4" t="inlineStr">
        <is>
          <t>Total short-term investments</t>
        </is>
      </c>
      <c r="B109" s="6" t="n">
        <v>0</v>
      </c>
      <c r="C109" s="5" t="n">
        <v>0</v>
      </c>
    </row>
    <row r="110">
      <c r="A110" s="4" t="inlineStr">
        <is>
          <t>Investment in ADNOC Drilling</t>
        </is>
      </c>
      <c r="B110" s="4" t="inlineStr">
        <is>
          <t xml:space="preserve"> </t>
        </is>
      </c>
      <c r="C110" s="4" t="inlineStr">
        <is>
          <t xml:space="preserve"> </t>
        </is>
      </c>
    </row>
    <row r="111">
      <c r="A111" s="3" t="inlineStr">
        <is>
          <t>Short-term investments:</t>
        </is>
      </c>
      <c r="B111" s="4" t="inlineStr">
        <is>
          <t xml:space="preserve"> </t>
        </is>
      </c>
      <c r="C111" s="4" t="inlineStr">
        <is>
          <t xml:space="preserve"> </t>
        </is>
      </c>
    </row>
    <row r="112">
      <c r="A112" s="4" t="inlineStr">
        <is>
          <t>Total short-term investments</t>
        </is>
      </c>
      <c r="B112" s="4" t="inlineStr">
        <is>
          <t xml:space="preserve"> </t>
        </is>
      </c>
      <c r="C112" s="5" t="n">
        <v>205616</v>
      </c>
    </row>
    <row r="113">
      <c r="A113" s="4" t="inlineStr">
        <is>
          <t>Investment in ADNOC Drilling | Level 1</t>
        </is>
      </c>
      <c r="B113" s="4" t="inlineStr">
        <is>
          <t xml:space="preserve"> </t>
        </is>
      </c>
      <c r="C113" s="4" t="inlineStr">
        <is>
          <t xml:space="preserve"> </t>
        </is>
      </c>
    </row>
    <row r="114">
      <c r="A114" s="3" t="inlineStr">
        <is>
          <t>Short-term investments:</t>
        </is>
      </c>
      <c r="B114" s="4" t="inlineStr">
        <is>
          <t xml:space="preserve"> </t>
        </is>
      </c>
      <c r="C114" s="4" t="inlineStr">
        <is>
          <t xml:space="preserve"> </t>
        </is>
      </c>
    </row>
    <row r="115">
      <c r="A115" s="4" t="inlineStr">
        <is>
          <t>Total short-term investments</t>
        </is>
      </c>
      <c r="B115" s="4" t="inlineStr">
        <is>
          <t xml:space="preserve"> </t>
        </is>
      </c>
      <c r="C115" s="5" t="n">
        <v>205616</v>
      </c>
    </row>
    <row r="116">
      <c r="A116" s="4" t="inlineStr">
        <is>
          <t>Investment in ADNOC Drilling | Level 2</t>
        </is>
      </c>
      <c r="B116" s="4" t="inlineStr">
        <is>
          <t xml:space="preserve"> </t>
        </is>
      </c>
      <c r="C116" s="4" t="inlineStr">
        <is>
          <t xml:space="preserve"> </t>
        </is>
      </c>
    </row>
    <row r="117">
      <c r="A117" s="3" t="inlineStr">
        <is>
          <t>Short-term investments:</t>
        </is>
      </c>
      <c r="B117" s="4" t="inlineStr">
        <is>
          <t xml:space="preserve"> </t>
        </is>
      </c>
      <c r="C117" s="4" t="inlineStr">
        <is>
          <t xml:space="preserve"> </t>
        </is>
      </c>
    </row>
    <row r="118">
      <c r="A118" s="4" t="inlineStr">
        <is>
          <t>Total short-term investments</t>
        </is>
      </c>
      <c r="B118" s="4" t="inlineStr">
        <is>
          <t xml:space="preserve"> </t>
        </is>
      </c>
      <c r="C118" s="5" t="n">
        <v>0</v>
      </c>
    </row>
    <row r="119">
      <c r="A119" s="4" t="inlineStr">
        <is>
          <t>Investment in ADNOC Drilling | Level 3</t>
        </is>
      </c>
      <c r="B119" s="4" t="inlineStr">
        <is>
          <t xml:space="preserve"> </t>
        </is>
      </c>
      <c r="C119" s="4" t="inlineStr">
        <is>
          <t xml:space="preserve"> </t>
        </is>
      </c>
    </row>
    <row r="120">
      <c r="A120" s="3" t="inlineStr">
        <is>
          <t>Short-term investments:</t>
        </is>
      </c>
      <c r="B120" s="4" t="inlineStr">
        <is>
          <t xml:space="preserve"> </t>
        </is>
      </c>
      <c r="C120" s="4" t="inlineStr">
        <is>
          <t xml:space="preserve"> </t>
        </is>
      </c>
    </row>
    <row r="121">
      <c r="A121" s="4" t="inlineStr">
        <is>
          <t>Total short-term investments</t>
        </is>
      </c>
      <c r="B121" s="4" t="inlineStr">
        <is>
          <t xml:space="preserve"> </t>
        </is>
      </c>
      <c r="C121"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FAIR VALUE MEASUREMENT OF FINANCIAL INSTRUMENTS - Narrative (Details) - USD ($) $ in Thousands, shares in Millions</t>
        </is>
      </c>
      <c r="B1" s="2" t="inlineStr">
        <is>
          <t>1 Months Ended</t>
        </is>
      </c>
      <c r="E1" s="2" t="inlineStr">
        <is>
          <t>3 Months Ended</t>
        </is>
      </c>
      <c r="G1" s="2" t="inlineStr">
        <is>
          <t>6 Months Ended</t>
        </is>
      </c>
    </row>
    <row r="2">
      <c r="B2" s="2" t="inlineStr">
        <is>
          <t>Oct. 31, 2022</t>
        </is>
      </c>
      <c r="C2" s="2" t="inlineStr">
        <is>
          <t>Apr. 30, 2022</t>
        </is>
      </c>
      <c r="D2" s="2" t="inlineStr">
        <is>
          <t>Sep. 30, 2021</t>
        </is>
      </c>
      <c r="E2" s="2" t="inlineStr">
        <is>
          <t>Mar. 31, 2025</t>
        </is>
      </c>
      <c r="F2" s="2" t="inlineStr">
        <is>
          <t>Mar. 31, 2024</t>
        </is>
      </c>
      <c r="G2" s="2" t="inlineStr">
        <is>
          <t>Mar. 31, 2025</t>
        </is>
      </c>
      <c r="H2" s="2" t="inlineStr">
        <is>
          <t>Mar. 31, 2024</t>
        </is>
      </c>
      <c r="I2" s="2" t="inlineStr">
        <is>
          <t>Sep. 30,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pository beneficial interests</t>
        </is>
      </c>
      <c r="B4" s="8" t="n">
        <v>0.00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vestments lockup period expiration (in years)</t>
        </is>
      </c>
      <c r="B5" s="4" t="inlineStr">
        <is>
          <t xml:space="preserve"> </t>
        </is>
      </c>
      <c r="C5" s="4" t="inlineStr">
        <is>
          <t xml:space="preserve"> </t>
        </is>
      </c>
      <c r="D5" s="4" t="inlineStr">
        <is>
          <t xml:space="preserve"> </t>
        </is>
      </c>
      <c r="E5" s="4" t="inlineStr">
        <is>
          <t xml:space="preserve"> </t>
        </is>
      </c>
      <c r="F5" s="4" t="inlineStr">
        <is>
          <t xml:space="preserve"> </t>
        </is>
      </c>
      <c r="G5" s="4" t="inlineStr">
        <is>
          <t>3 years</t>
        </is>
      </c>
      <c r="H5" s="4" t="inlineStr">
        <is>
          <t xml:space="preserve"> </t>
        </is>
      </c>
      <c r="I5" s="4" t="inlineStr">
        <is>
          <t xml:space="preserve"> </t>
        </is>
      </c>
    </row>
    <row r="6">
      <c r="A6" s="4" t="inlineStr">
        <is>
          <t>Gain (loss) resulting from the change in the fair value of investments</t>
        </is>
      </c>
      <c r="B6" s="4" t="inlineStr">
        <is>
          <t xml:space="preserve"> </t>
        </is>
      </c>
      <c r="C6" s="4" t="inlineStr">
        <is>
          <t xml:space="preserve"> </t>
        </is>
      </c>
      <c r="D6" s="4" t="inlineStr">
        <is>
          <t xml:space="preserve"> </t>
        </is>
      </c>
      <c r="E6" s="4" t="inlineStr">
        <is>
          <t xml:space="preserve"> </t>
        </is>
      </c>
      <c r="F6" s="6" t="n">
        <v>8300</v>
      </c>
      <c r="G6" s="4" t="inlineStr">
        <is>
          <t xml:space="preserve"> </t>
        </is>
      </c>
      <c r="H6" s="6" t="n">
        <v>-2100</v>
      </c>
      <c r="I6" s="4" t="inlineStr">
        <is>
          <t xml:space="preserve"> </t>
        </is>
      </c>
    </row>
    <row r="7">
      <c r="A7" s="4" t="inlineStr">
        <is>
          <t>Convertible notes</t>
        </is>
      </c>
      <c r="B7" s="4" t="inlineStr">
        <is>
          <t xml:space="preserve"> </t>
        </is>
      </c>
      <c r="C7" s="4" t="inlineStr">
        <is>
          <t xml:space="preserve"> </t>
        </is>
      </c>
      <c r="D7" s="4" t="inlineStr">
        <is>
          <t xml:space="preserve"> </t>
        </is>
      </c>
      <c r="E7" s="6" t="n">
        <v>9400</v>
      </c>
      <c r="F7" s="4" t="inlineStr">
        <is>
          <t xml:space="preserve"> </t>
        </is>
      </c>
      <c r="G7" s="6" t="n">
        <v>9400</v>
      </c>
      <c r="H7" s="4" t="inlineStr">
        <is>
          <t xml:space="preserve"> </t>
        </is>
      </c>
      <c r="I7" s="4" t="inlineStr">
        <is>
          <t xml:space="preserve"> </t>
        </is>
      </c>
    </row>
    <row r="8">
      <c r="A8" s="4" t="inlineStr">
        <is>
          <t>Convertible notes (in shares)</t>
        </is>
      </c>
      <c r="B8" s="4" t="inlineStr">
        <is>
          <t xml:space="preserve"> </t>
        </is>
      </c>
      <c r="C8" s="4" t="inlineStr">
        <is>
          <t xml:space="preserve"> </t>
        </is>
      </c>
      <c r="D8" s="4" t="inlineStr">
        <is>
          <t xml:space="preserve"> </t>
        </is>
      </c>
      <c r="E8" s="9" t="n">
        <v>0.5</v>
      </c>
      <c r="F8" s="4" t="inlineStr">
        <is>
          <t xml:space="preserve"> </t>
        </is>
      </c>
      <c r="G8" s="9" t="n">
        <v>0.5</v>
      </c>
      <c r="H8" s="4" t="inlineStr">
        <is>
          <t xml:space="preserve"> </t>
        </is>
      </c>
      <c r="I8" s="4" t="inlineStr">
        <is>
          <t xml:space="preserve"> </t>
        </is>
      </c>
    </row>
    <row r="9">
      <c r="A9" s="4" t="inlineStr">
        <is>
          <t>Lockup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180 days</t>
        </is>
      </c>
      <c r="H9" s="4" t="inlineStr">
        <is>
          <t xml:space="preserve"> </t>
        </is>
      </c>
      <c r="I9" s="4" t="inlineStr">
        <is>
          <t xml:space="preserve"> </t>
        </is>
      </c>
    </row>
    <row r="10">
      <c r="A10" s="4" t="inlineStr">
        <is>
          <t>Investment shares</t>
        </is>
      </c>
      <c r="B10" s="4" t="inlineStr">
        <is>
          <t xml:space="preserve"> </t>
        </is>
      </c>
      <c r="C10" s="4" t="inlineStr">
        <is>
          <t xml:space="preserve"> </t>
        </is>
      </c>
      <c r="D10" s="4" t="inlineStr">
        <is>
          <t xml:space="preserve"> </t>
        </is>
      </c>
      <c r="E10" s="5" t="n">
        <v>1</v>
      </c>
      <c r="F10" s="4" t="inlineStr">
        <is>
          <t xml:space="preserve"> </t>
        </is>
      </c>
      <c r="G10" s="5" t="n">
        <v>1</v>
      </c>
      <c r="H10" s="4" t="inlineStr">
        <is>
          <t xml:space="preserve"> </t>
        </is>
      </c>
      <c r="I10" s="4" t="inlineStr">
        <is>
          <t xml:space="preserve"> </t>
        </is>
      </c>
    </row>
    <row r="11">
      <c r="A11" s="4" t="inlineStr">
        <is>
          <t>Unrealized gain (loss) on investments</t>
        </is>
      </c>
      <c r="B11" s="4" t="inlineStr">
        <is>
          <t xml:space="preserve"> </t>
        </is>
      </c>
      <c r="C11" s="4" t="inlineStr">
        <is>
          <t xml:space="preserve"> </t>
        </is>
      </c>
      <c r="D11" s="4" t="inlineStr">
        <is>
          <t xml:space="preserve"> </t>
        </is>
      </c>
      <c r="E11" s="6" t="n">
        <v>3200</v>
      </c>
      <c r="F11" s="5" t="n">
        <v>-4500</v>
      </c>
      <c r="G11" s="6" t="n">
        <v>2100</v>
      </c>
      <c r="H11" s="5" t="n">
        <v>1800</v>
      </c>
      <c r="I11" s="4" t="inlineStr">
        <is>
          <t xml:space="preserve"> </t>
        </is>
      </c>
    </row>
    <row r="12">
      <c r="A12" s="4" t="inlineStr">
        <is>
          <t>Debt Securities | Level 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cluded in earnings</t>
        </is>
      </c>
      <c r="B14" s="4" t="inlineStr">
        <is>
          <t xml:space="preserve"> </t>
        </is>
      </c>
      <c r="C14" s="4" t="inlineStr">
        <is>
          <t xml:space="preserve"> </t>
        </is>
      </c>
      <c r="D14" s="4" t="inlineStr">
        <is>
          <t xml:space="preserve"> </t>
        </is>
      </c>
      <c r="E14" s="5" t="n">
        <v>10162</v>
      </c>
      <c r="F14" s="5" t="n">
        <v>0</v>
      </c>
      <c r="G14" s="5" t="n">
        <v>10162</v>
      </c>
      <c r="H14" s="5" t="n">
        <v>-5</v>
      </c>
      <c r="I14" s="4" t="inlineStr">
        <is>
          <t xml:space="preserve"> </t>
        </is>
      </c>
    </row>
    <row r="15">
      <c r="A15" s="4" t="inlineStr">
        <is>
          <t>Included in other comprehensive income</t>
        </is>
      </c>
      <c r="B15" s="4" t="inlineStr">
        <is>
          <t xml:space="preserve"> </t>
        </is>
      </c>
      <c r="C15" s="4" t="inlineStr">
        <is>
          <t xml:space="preserve"> </t>
        </is>
      </c>
      <c r="D15" s="4" t="inlineStr">
        <is>
          <t xml:space="preserve"> </t>
        </is>
      </c>
      <c r="E15" s="5" t="n">
        <v>663</v>
      </c>
      <c r="F15" s="6" t="n">
        <v>0</v>
      </c>
      <c r="G15" s="5" t="n">
        <v>663</v>
      </c>
      <c r="H15" s="6" t="n">
        <v>0</v>
      </c>
      <c r="I15" s="4" t="inlineStr">
        <is>
          <t xml:space="preserve"> </t>
        </is>
      </c>
    </row>
    <row r="16">
      <c r="A16" s="4" t="inlineStr">
        <is>
          <t>Convertible Debt | Galileo Technolog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erest rate (as a percent)</t>
        </is>
      </c>
      <c r="B18" s="4" t="inlineStr">
        <is>
          <t xml:space="preserve"> </t>
        </is>
      </c>
      <c r="C18" s="10" t="n">
        <v>0.0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air Value, Nonrecur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quity securities, inves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4300</v>
      </c>
    </row>
    <row r="22">
      <c r="A22" s="4" t="inlineStr">
        <is>
          <t>Debt security investments</t>
        </is>
      </c>
      <c r="B22" s="4" t="inlineStr">
        <is>
          <t xml:space="preserve"> </t>
        </is>
      </c>
      <c r="C22" s="4" t="inlineStr">
        <is>
          <t xml:space="preserve"> </t>
        </is>
      </c>
      <c r="D22" s="4" t="inlineStr">
        <is>
          <t xml:space="preserve"> </t>
        </is>
      </c>
      <c r="E22" s="5" t="n">
        <v>200</v>
      </c>
      <c r="F22" s="4" t="inlineStr">
        <is>
          <t xml:space="preserve"> </t>
        </is>
      </c>
      <c r="G22" s="5" t="n">
        <v>200</v>
      </c>
      <c r="H22" s="4" t="inlineStr">
        <is>
          <t xml:space="preserve"> </t>
        </is>
      </c>
      <c r="I22" s="5" t="n">
        <v>300</v>
      </c>
    </row>
    <row r="23">
      <c r="A23" s="4" t="inlineStr">
        <is>
          <t>Geothermal Investments | Fair Value, Nonrecur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quity securities, investment</t>
        </is>
      </c>
      <c r="B25" s="4" t="inlineStr">
        <is>
          <t xml:space="preserve"> </t>
        </is>
      </c>
      <c r="C25" s="4" t="inlineStr">
        <is>
          <t xml:space="preserve"> </t>
        </is>
      </c>
      <c r="D25" s="4" t="inlineStr">
        <is>
          <t xml:space="preserve"> </t>
        </is>
      </c>
      <c r="E25" s="5" t="n">
        <v>40600</v>
      </c>
      <c r="F25" s="4" t="inlineStr">
        <is>
          <t xml:space="preserve"> </t>
        </is>
      </c>
      <c r="G25" s="5" t="n">
        <v>40600</v>
      </c>
      <c r="H25" s="4" t="inlineStr">
        <is>
          <t xml:space="preserve"> </t>
        </is>
      </c>
      <c r="I25" s="5" t="n">
        <v>25800</v>
      </c>
    </row>
    <row r="26">
      <c r="A26" s="4" t="inlineStr">
        <is>
          <t>Equity securities, fair value</t>
        </is>
      </c>
      <c r="B26" s="4" t="inlineStr">
        <is>
          <t xml:space="preserve"> </t>
        </is>
      </c>
      <c r="C26" s="4" t="inlineStr">
        <is>
          <t xml:space="preserve"> </t>
        </is>
      </c>
      <c r="D26" s="4" t="inlineStr">
        <is>
          <t xml:space="preserve"> </t>
        </is>
      </c>
      <c r="E26" s="5" t="n">
        <v>35100</v>
      </c>
      <c r="F26" s="4" t="inlineStr">
        <is>
          <t xml:space="preserve"> </t>
        </is>
      </c>
      <c r="G26" s="5" t="n">
        <v>35100</v>
      </c>
      <c r="H26" s="4" t="inlineStr">
        <is>
          <t xml:space="preserve"> </t>
        </is>
      </c>
      <c r="I26" s="5" t="n">
        <v>100</v>
      </c>
    </row>
    <row r="27">
      <c r="A27" s="4" t="inlineStr">
        <is>
          <t>Equity securities</t>
        </is>
      </c>
      <c r="B27" s="4" t="inlineStr">
        <is>
          <t xml:space="preserve"> </t>
        </is>
      </c>
      <c r="C27" s="4" t="inlineStr">
        <is>
          <t xml:space="preserve"> </t>
        </is>
      </c>
      <c r="D27" s="4" t="inlineStr">
        <is>
          <t xml:space="preserve"> </t>
        </is>
      </c>
      <c r="E27" s="5" t="n">
        <v>5500</v>
      </c>
      <c r="F27" s="4" t="inlineStr">
        <is>
          <t xml:space="preserve"> </t>
        </is>
      </c>
      <c r="G27" s="5" t="n">
        <v>5500</v>
      </c>
      <c r="H27" s="4" t="inlineStr">
        <is>
          <t xml:space="preserve"> </t>
        </is>
      </c>
      <c r="I27" s="6" t="n">
        <v>25700</v>
      </c>
    </row>
    <row r="28">
      <c r="A28" s="4" t="inlineStr">
        <is>
          <t>Other | Fair Value, Nonrecur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securities, investment</t>
        </is>
      </c>
      <c r="B30" s="4" t="inlineStr">
        <is>
          <t xml:space="preserve"> </t>
        </is>
      </c>
      <c r="C30" s="4" t="inlineStr">
        <is>
          <t xml:space="preserve"> </t>
        </is>
      </c>
      <c r="D30" s="4" t="inlineStr">
        <is>
          <t xml:space="preserve"> </t>
        </is>
      </c>
      <c r="E30" s="6" t="n">
        <v>4900</v>
      </c>
      <c r="F30" s="4" t="inlineStr">
        <is>
          <t xml:space="preserve"> </t>
        </is>
      </c>
      <c r="G30" s="6" t="n">
        <v>4900</v>
      </c>
      <c r="H30" s="4" t="inlineStr">
        <is>
          <t xml:space="preserve"> </t>
        </is>
      </c>
      <c r="I30" s="4" t="inlineStr">
        <is>
          <t xml:space="preserve"> </t>
        </is>
      </c>
    </row>
    <row r="31">
      <c r="A31" s="4" t="inlineStr">
        <is>
          <t>ADNOC Drill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ayments to acquire investments</t>
        </is>
      </c>
      <c r="B33" s="4" t="inlineStr">
        <is>
          <t xml:space="preserve"> </t>
        </is>
      </c>
      <c r="C33" s="4" t="inlineStr">
        <is>
          <t xml:space="preserve"> </t>
        </is>
      </c>
      <c r="D33" s="6" t="n">
        <v>10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vestment balance (in shares)</t>
        </is>
      </c>
      <c r="B34" s="4" t="inlineStr">
        <is>
          <t xml:space="preserve"> </t>
        </is>
      </c>
      <c r="C34" s="4" t="inlineStr">
        <is>
          <t xml:space="preserve"> </t>
        </is>
      </c>
      <c r="D34" s="9" t="n">
        <v>159.7</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vestments lockup period (in years)</t>
        </is>
      </c>
      <c r="B35" s="4" t="inlineStr">
        <is>
          <t xml:space="preserve"> </t>
        </is>
      </c>
      <c r="C35" s="4" t="inlineStr">
        <is>
          <t xml:space="preserve"> </t>
        </is>
      </c>
      <c r="D35" s="4" t="inlineStr">
        <is>
          <t>3 years</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ale of equity securities, number of shares sold</t>
        </is>
      </c>
      <c r="B36" s="4" t="inlineStr">
        <is>
          <t xml:space="preserve"> </t>
        </is>
      </c>
      <c r="C36" s="4" t="inlineStr">
        <is>
          <t xml:space="preserve"> </t>
        </is>
      </c>
      <c r="D36" s="4" t="inlineStr">
        <is>
          <t xml:space="preserve"> </t>
        </is>
      </c>
      <c r="E36" s="4" t="inlineStr">
        <is>
          <t xml:space="preserve"> </t>
        </is>
      </c>
      <c r="F36" s="4" t="inlineStr">
        <is>
          <t xml:space="preserve"> </t>
        </is>
      </c>
      <c r="G36" s="9" t="n">
        <v>159.7</v>
      </c>
      <c r="H36" s="4" t="inlineStr">
        <is>
          <t xml:space="preserve"> </t>
        </is>
      </c>
      <c r="I36" s="4" t="inlineStr">
        <is>
          <t xml:space="preserve"> </t>
        </is>
      </c>
    </row>
    <row r="37">
      <c r="A37" s="4" t="inlineStr">
        <is>
          <t>Increase (decrease) in equity securities, FV-NI</t>
        </is>
      </c>
      <c r="B37" s="4" t="inlineStr">
        <is>
          <t xml:space="preserve"> </t>
        </is>
      </c>
      <c r="C37" s="4" t="inlineStr">
        <is>
          <t xml:space="preserve"> </t>
        </is>
      </c>
      <c r="D37" s="4" t="inlineStr">
        <is>
          <t xml:space="preserve"> </t>
        </is>
      </c>
      <c r="E37" s="4" t="inlineStr">
        <is>
          <t xml:space="preserve"> </t>
        </is>
      </c>
      <c r="F37" s="4" t="inlineStr">
        <is>
          <t xml:space="preserve"> </t>
        </is>
      </c>
      <c r="G37" s="6" t="n">
        <v>193300</v>
      </c>
      <c r="H37" s="4" t="inlineStr">
        <is>
          <t xml:space="preserve"> </t>
        </is>
      </c>
      <c r="I37" s="4" t="inlineStr">
        <is>
          <t xml:space="preserve"> </t>
        </is>
      </c>
    </row>
    <row r="38">
      <c r="A38" s="4" t="inlineStr">
        <is>
          <t>Gain (loss) resulting from the change in the fair value of investments</t>
        </is>
      </c>
      <c r="B38" s="4" t="inlineStr">
        <is>
          <t xml:space="preserve"> </t>
        </is>
      </c>
      <c r="C38" s="4" t="inlineStr">
        <is>
          <t xml:space="preserve"> </t>
        </is>
      </c>
      <c r="D38" s="4" t="inlineStr">
        <is>
          <t xml:space="preserve"> </t>
        </is>
      </c>
      <c r="E38" s="4" t="inlineStr">
        <is>
          <t xml:space="preserve"> </t>
        </is>
      </c>
      <c r="F38" s="4" t="inlineStr">
        <is>
          <t xml:space="preserve"> </t>
        </is>
      </c>
      <c r="G38" s="5" t="n">
        <v>-12400</v>
      </c>
      <c r="H38" s="4" t="inlineStr">
        <is>
          <t xml:space="preserve"> </t>
        </is>
      </c>
      <c r="I38" s="4" t="inlineStr">
        <is>
          <t xml:space="preserve"> </t>
        </is>
      </c>
    </row>
    <row r="39">
      <c r="A39" s="4" t="inlineStr">
        <is>
          <t>Fair value of the investment</t>
        </is>
      </c>
      <c r="B39" s="4" t="inlineStr">
        <is>
          <t xml:space="preserve"> </t>
        </is>
      </c>
      <c r="C39" s="4" t="inlineStr">
        <is>
          <t xml:space="preserve"> </t>
        </is>
      </c>
      <c r="D39" s="4" t="inlineStr">
        <is>
          <t xml:space="preserve"> </t>
        </is>
      </c>
      <c r="E39" s="4" t="inlineStr">
        <is>
          <t xml:space="preserve"> </t>
        </is>
      </c>
      <c r="F39" s="4" t="inlineStr">
        <is>
          <t xml:space="preserve"> </t>
        </is>
      </c>
      <c r="G39" s="5" t="n">
        <v>8400</v>
      </c>
      <c r="H39" s="4" t="inlineStr">
        <is>
          <t xml:space="preserve"> </t>
        </is>
      </c>
      <c r="I39" s="4" t="inlineStr">
        <is>
          <t xml:space="preserve"> </t>
        </is>
      </c>
    </row>
    <row r="40">
      <c r="A40" s="4" t="inlineStr">
        <is>
          <t>Equity securities, FV-NI, transaction fee associated with sale of securities</t>
        </is>
      </c>
      <c r="B40" s="4" t="inlineStr">
        <is>
          <t xml:space="preserve"> </t>
        </is>
      </c>
      <c r="C40" s="4" t="inlineStr">
        <is>
          <t xml:space="preserve"> </t>
        </is>
      </c>
      <c r="D40" s="4" t="inlineStr">
        <is>
          <t xml:space="preserve"> </t>
        </is>
      </c>
      <c r="E40" s="4" t="inlineStr">
        <is>
          <t xml:space="preserve"> </t>
        </is>
      </c>
      <c r="F40" s="4" t="inlineStr">
        <is>
          <t xml:space="preserve"> </t>
        </is>
      </c>
      <c r="G40" s="6" t="n">
        <v>4000</v>
      </c>
      <c r="H40" s="4" t="inlineStr">
        <is>
          <t xml:space="preserve"> </t>
        </is>
      </c>
      <c r="I40" s="4" t="inlineStr">
        <is>
          <t xml:space="preserve"> </t>
        </is>
      </c>
    </row>
    <row r="41">
      <c r="A41" s="4" t="inlineStr">
        <is>
          <t>ADNOC Drilling | ADNOC Drill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Ownership percentage (as a percent)</t>
        </is>
      </c>
      <c r="B43" s="4" t="inlineStr">
        <is>
          <t xml:space="preserve"> </t>
        </is>
      </c>
      <c r="C43" s="4" t="inlineStr">
        <is>
          <t xml:space="preserve"> </t>
        </is>
      </c>
      <c r="D43" s="10" t="n">
        <v>0.01</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amboran Resources Limi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ayments to acquire investments</t>
        </is>
      </c>
      <c r="B46" s="6" t="n">
        <v>141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nvestment shares acquired (in shares)</t>
        </is>
      </c>
      <c r="B47" s="5" t="n">
        <v>10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Tamboran Resources Limited | Tamboran Resources Limi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Ownership percentage (as a percent)</t>
        </is>
      </c>
      <c r="B50" s="4" t="inlineStr">
        <is>
          <t xml:space="preserve"> </t>
        </is>
      </c>
      <c r="C50" s="4" t="inlineStr">
        <is>
          <t xml:space="preserve"> </t>
        </is>
      </c>
      <c r="D50" s="4" t="inlineStr">
        <is>
          <t xml:space="preserve"> </t>
        </is>
      </c>
      <c r="E50" s="8" t="n">
        <v>0.07199999999999999</v>
      </c>
      <c r="F50" s="4" t="inlineStr">
        <is>
          <t xml:space="preserve"> </t>
        </is>
      </c>
      <c r="G50" s="8" t="n">
        <v>0.07199999999999999</v>
      </c>
      <c r="H50" s="4" t="inlineStr">
        <is>
          <t xml:space="preserve"> </t>
        </is>
      </c>
      <c r="I50" s="4" t="inlineStr">
        <is>
          <t xml:space="preserve"> </t>
        </is>
      </c>
    </row>
    <row r="51">
      <c r="A51" s="4" t="inlineStr">
        <is>
          <t>Galileo Technolog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ayments to acquire investments</t>
        </is>
      </c>
      <c r="B53" s="4" t="inlineStr">
        <is>
          <t xml:space="preserve"> </t>
        </is>
      </c>
      <c r="C53" s="6" t="n">
        <v>33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sheetData>
  <mergeCells count="4">
    <mergeCell ref="G1:H1"/>
    <mergeCell ref="B1:D1"/>
    <mergeCell ref="E1:F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FAIR VALUE MEASUREMENT OF FINANCIAL INSTRUMENTS - Level 3 Unobservable Inputs (Details) - Level 3 $ in Thousands</t>
        </is>
      </c>
      <c r="B1" s="2" t="inlineStr">
        <is>
          <t>Mar. 31, 2025 USD ($)</t>
        </is>
      </c>
      <c r="C1" s="2" t="inlineStr">
        <is>
          <t>Sep. 30, 2024</t>
        </is>
      </c>
    </row>
    <row r="2">
      <c r="A2" s="4" t="inlineStr">
        <is>
          <t>Discount rat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Unobservable Inputs</t>
        </is>
      </c>
      <c r="B4" s="15" t="n">
        <v>0.175</v>
      </c>
      <c r="C4" s="15" t="n">
        <v>0.187</v>
      </c>
    </row>
    <row r="5">
      <c r="A5" s="4" t="inlineStr">
        <is>
          <t>Risk-free rat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Unobservable Inputs</t>
        </is>
      </c>
      <c r="B7" s="15" t="n">
        <v>0.04</v>
      </c>
      <c r="C7" s="15" t="n">
        <v>0.035</v>
      </c>
    </row>
    <row r="8">
      <c r="A8" s="4" t="inlineStr">
        <is>
          <t>Equity volatility</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Unobservable Inputs</t>
        </is>
      </c>
      <c r="B10" s="15" t="n">
        <v>0.95</v>
      </c>
      <c r="C10" s="15" t="n">
        <v>0.66</v>
      </c>
    </row>
    <row r="11">
      <c r="A11" s="4" t="inlineStr">
        <is>
          <t>Recurring Fair Value Measurement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 (in thousands)</t>
        </is>
      </c>
      <c r="B13" s="6" t="n">
        <v>38779</v>
      </c>
      <c r="C13"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36" customWidth="1" min="4" max="4"/>
    <col width="14" customWidth="1" min="5" max="5"/>
  </cols>
  <sheetData>
    <row r="1">
      <c r="A1" s="1" t="inlineStr">
        <is>
          <t>FAIR VALUE MEASUREMENT OF FINANCIAL INSTRUMENTS - Reconciliation of Changes in Fair Value of Financial Assets and Liabilities Classified as Level 3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Total gains:</t>
        </is>
      </c>
      <c r="B3" s="4" t="inlineStr">
        <is>
          <t xml:space="preserve"> </t>
        </is>
      </c>
      <c r="C3" s="4" t="inlineStr">
        <is>
          <t xml:space="preserve"> </t>
        </is>
      </c>
      <c r="D3" s="4" t="inlineStr">
        <is>
          <t xml:space="preserve"> </t>
        </is>
      </c>
      <c r="E3" s="4" t="inlineStr">
        <is>
          <t xml:space="preserve"> </t>
        </is>
      </c>
    </row>
    <row r="4">
      <c r="A4" s="4" t="inlineStr">
        <is>
          <t>Fair Value, Asset, Recurring Basis, Still Held, Unrealized Gain (Loss), Statement of Income or Comprehensive Income Flag</t>
        </is>
      </c>
      <c r="B4" s="4" t="inlineStr">
        <is>
          <t xml:space="preserve"> </t>
        </is>
      </c>
      <c r="C4" s="4" t="inlineStr">
        <is>
          <t xml:space="preserve"> </t>
        </is>
      </c>
      <c r="D4" s="4" t="inlineStr">
        <is>
          <t>Selling, general and administrative</t>
        </is>
      </c>
      <c r="E4" s="4" t="inlineStr">
        <is>
          <t xml:space="preserve"> </t>
        </is>
      </c>
    </row>
    <row r="5">
      <c r="A5" s="4" t="inlineStr">
        <is>
          <t>Level 3 | Debt Securities</t>
        </is>
      </c>
      <c r="B5" s="4" t="inlineStr">
        <is>
          <t xml:space="preserve"> </t>
        </is>
      </c>
      <c r="C5" s="4" t="inlineStr">
        <is>
          <t xml:space="preserve"> </t>
        </is>
      </c>
      <c r="D5" s="4" t="inlineStr">
        <is>
          <t xml:space="preserve"> </t>
        </is>
      </c>
      <c r="E5" s="4" t="inlineStr">
        <is>
          <t xml:space="preserve"> </t>
        </is>
      </c>
    </row>
    <row r="6">
      <c r="A6" s="3" t="inlineStr">
        <is>
          <t>Reconciliation of changes in the fair value of our financial assets</t>
        </is>
      </c>
      <c r="B6" s="4" t="inlineStr">
        <is>
          <t xml:space="preserve"> </t>
        </is>
      </c>
      <c r="C6" s="4" t="inlineStr">
        <is>
          <t xml:space="preserve"> </t>
        </is>
      </c>
      <c r="D6" s="4" t="inlineStr">
        <is>
          <t xml:space="preserve"> </t>
        </is>
      </c>
      <c r="E6" s="4" t="inlineStr">
        <is>
          <t xml:space="preserve"> </t>
        </is>
      </c>
    </row>
    <row r="7">
      <c r="A7" s="4" t="inlineStr">
        <is>
          <t>Assets at beginning of period</t>
        </is>
      </c>
      <c r="B7" s="6" t="n">
        <v>29749</v>
      </c>
      <c r="C7" s="6" t="n">
        <v>37868</v>
      </c>
      <c r="D7" s="6" t="n">
        <v>29294</v>
      </c>
      <c r="E7" s="6" t="n">
        <v>37440</v>
      </c>
    </row>
    <row r="8">
      <c r="A8" s="4" t="inlineStr">
        <is>
          <t>Purchases</t>
        </is>
      </c>
      <c r="B8" s="5" t="n">
        <v>0</v>
      </c>
      <c r="C8" s="5" t="n">
        <v>250</v>
      </c>
      <c r="D8" s="5" t="n">
        <v>0</v>
      </c>
      <c r="E8" s="5" t="n">
        <v>250</v>
      </c>
    </row>
    <row r="9">
      <c r="A9" s="4" t="inlineStr">
        <is>
          <t>Accrued interest</t>
        </is>
      </c>
      <c r="B9" s="5" t="n">
        <v>455</v>
      </c>
      <c r="C9" s="5" t="n">
        <v>433</v>
      </c>
      <c r="D9" s="5" t="n">
        <v>910</v>
      </c>
      <c r="E9" s="5" t="n">
        <v>866</v>
      </c>
    </row>
    <row r="10">
      <c r="A10" s="3" t="inlineStr">
        <is>
          <t>Total gains:</t>
        </is>
      </c>
      <c r="B10" s="4" t="inlineStr">
        <is>
          <t xml:space="preserve"> </t>
        </is>
      </c>
      <c r="C10" s="4" t="inlineStr">
        <is>
          <t xml:space="preserve"> </t>
        </is>
      </c>
      <c r="D10" s="4" t="inlineStr">
        <is>
          <t xml:space="preserve"> </t>
        </is>
      </c>
      <c r="E10" s="4" t="inlineStr">
        <is>
          <t xml:space="preserve"> </t>
        </is>
      </c>
    </row>
    <row r="11">
      <c r="A11" s="4" t="inlineStr">
        <is>
          <t>Included in earnings</t>
        </is>
      </c>
      <c r="B11" s="5" t="n">
        <v>10162</v>
      </c>
      <c r="C11" s="5" t="n">
        <v>0</v>
      </c>
      <c r="D11" s="5" t="n">
        <v>10162</v>
      </c>
      <c r="E11" s="5" t="n">
        <v>-5</v>
      </c>
    </row>
    <row r="12">
      <c r="A12" s="4" t="inlineStr">
        <is>
          <t>Included in other comprehensive income</t>
        </is>
      </c>
      <c r="B12" s="5" t="n">
        <v>663</v>
      </c>
      <c r="C12" s="5" t="n">
        <v>0</v>
      </c>
      <c r="D12" s="5" t="n">
        <v>663</v>
      </c>
      <c r="E12" s="5" t="n">
        <v>0</v>
      </c>
    </row>
    <row r="13">
      <c r="A13" s="4" t="inlineStr">
        <is>
          <t>Assets at end of period</t>
        </is>
      </c>
      <c r="B13" s="5" t="n">
        <v>41029</v>
      </c>
      <c r="C13" s="5" t="n">
        <v>38551</v>
      </c>
      <c r="D13" s="5" t="n">
        <v>41029</v>
      </c>
      <c r="E13" s="5" t="n">
        <v>38551</v>
      </c>
    </row>
    <row r="14">
      <c r="A14" s="4" t="inlineStr">
        <is>
          <t>Level 3 | Equity Securities Without Readily Determinable Fair Value</t>
        </is>
      </c>
      <c r="B14" s="4" t="inlineStr">
        <is>
          <t xml:space="preserve"> </t>
        </is>
      </c>
      <c r="C14" s="4" t="inlineStr">
        <is>
          <t xml:space="preserve"> </t>
        </is>
      </c>
      <c r="D14" s="4" t="inlineStr">
        <is>
          <t xml:space="preserve"> </t>
        </is>
      </c>
      <c r="E14" s="4" t="inlineStr">
        <is>
          <t xml:space="preserve"> </t>
        </is>
      </c>
    </row>
    <row r="15">
      <c r="A15" s="3" t="inlineStr">
        <is>
          <t>Reconciliation of changes in the fair value of our financial assets</t>
        </is>
      </c>
      <c r="B15" s="4" t="inlineStr">
        <is>
          <t xml:space="preserve"> </t>
        </is>
      </c>
      <c r="C15" s="4" t="inlineStr">
        <is>
          <t xml:space="preserve"> </t>
        </is>
      </c>
      <c r="D15" s="4" t="inlineStr">
        <is>
          <t xml:space="preserve"> </t>
        </is>
      </c>
      <c r="E15" s="4" t="inlineStr">
        <is>
          <t xml:space="preserve"> </t>
        </is>
      </c>
    </row>
    <row r="16">
      <c r="A16" s="4" t="inlineStr">
        <is>
          <t>Assets at beginning of period</t>
        </is>
      </c>
      <c r="B16" s="5" t="n">
        <v>30845</v>
      </c>
      <c r="C16" s="5" t="n">
        <v>28523</v>
      </c>
      <c r="D16" s="5" t="n">
        <v>30090</v>
      </c>
      <c r="E16" s="5" t="n">
        <v>28232</v>
      </c>
    </row>
    <row r="17">
      <c r="A17" s="4" t="inlineStr">
        <is>
          <t>Purchases</t>
        </is>
      </c>
      <c r="B17" s="5" t="n">
        <v>288</v>
      </c>
      <c r="C17" s="5" t="n">
        <v>2245</v>
      </c>
      <c r="D17" s="5" t="n">
        <v>934</v>
      </c>
      <c r="E17" s="5" t="n">
        <v>2536</v>
      </c>
    </row>
    <row r="18">
      <c r="A18" s="4" t="inlineStr">
        <is>
          <t>Disposals</t>
        </is>
      </c>
      <c r="B18" s="5" t="n">
        <v>0</v>
      </c>
      <c r="C18" s="5" t="n">
        <v>-616</v>
      </c>
      <c r="D18" s="5" t="n">
        <v>0</v>
      </c>
      <c r="E18" s="5" t="n">
        <v>-616</v>
      </c>
    </row>
    <row r="19">
      <c r="A19" s="3" t="inlineStr">
        <is>
          <t>Total gains:</t>
        </is>
      </c>
      <c r="B19" s="4" t="inlineStr">
        <is>
          <t xml:space="preserve"> </t>
        </is>
      </c>
      <c r="C19" s="4" t="inlineStr">
        <is>
          <t xml:space="preserve"> </t>
        </is>
      </c>
      <c r="D19" s="4" t="inlineStr">
        <is>
          <t xml:space="preserve"> </t>
        </is>
      </c>
      <c r="E19" s="4" t="inlineStr">
        <is>
          <t xml:space="preserve"> </t>
        </is>
      </c>
    </row>
    <row r="20">
      <c r="A20" s="4" t="inlineStr">
        <is>
          <t>Included in earnings</t>
        </is>
      </c>
      <c r="B20" s="5" t="n">
        <v>14386</v>
      </c>
      <c r="C20" s="5" t="n">
        <v>0</v>
      </c>
      <c r="D20" s="5" t="n">
        <v>14495</v>
      </c>
      <c r="E20" s="5" t="n">
        <v>0</v>
      </c>
    </row>
    <row r="21">
      <c r="A21" s="4" t="inlineStr">
        <is>
          <t>Assets at end of period</t>
        </is>
      </c>
      <c r="B21" s="6" t="n">
        <v>45519</v>
      </c>
      <c r="C21" s="6" t="n">
        <v>30152</v>
      </c>
      <c r="D21" s="6" t="n">
        <v>45519</v>
      </c>
      <c r="E21" s="6" t="n">
        <v>30152</v>
      </c>
    </row>
  </sheetData>
  <mergeCells count="3">
    <mergeCell ref="B1:C1"/>
    <mergeCell ref="D1:E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FINANCIAL INSTRUMENTS - Supplemental Fair Value Information about Long-Term Fixed-Rate Debt (Details) - USD ($) $ in Thousands</t>
        </is>
      </c>
      <c r="B1" s="2" t="inlineStr">
        <is>
          <t>Mar. 31, 2025</t>
        </is>
      </c>
      <c r="C1" s="2" t="inlineStr">
        <is>
          <t>Sep. 30, 2024</t>
        </is>
      </c>
    </row>
    <row r="2">
      <c r="A2" s="3" t="inlineStr">
        <is>
          <t>Fair Value, Assets and Liabilities Measured on Recurring and Nonrecurring Basis [Line Items]</t>
        </is>
      </c>
      <c r="B2" s="4" t="inlineStr">
        <is>
          <t xml:space="preserve"> </t>
        </is>
      </c>
      <c r="C2" s="4" t="inlineStr">
        <is>
          <t xml:space="preserve"> </t>
        </is>
      </c>
    </row>
    <row r="3">
      <c r="A3" s="4" t="inlineStr">
        <is>
          <t>Long-term debt, net</t>
        </is>
      </c>
      <c r="B3" s="6" t="n">
        <v>2233619</v>
      </c>
      <c r="C3" s="6" t="n">
        <v>1782182</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ng-term debt, excluding current maturities, fair value</t>
        </is>
      </c>
      <c r="B6" s="5" t="n">
        <v>0</v>
      </c>
      <c r="C6" s="5" t="n">
        <v>0</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ong-term debt, excluding current maturities, fair value</t>
        </is>
      </c>
      <c r="B9" s="5" t="n">
        <v>2050104</v>
      </c>
      <c r="C9" s="5" t="n">
        <v>170285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ong-term debt, excluding current maturities, fair value</t>
        </is>
      </c>
      <c r="B12" s="5" t="n">
        <v>80973</v>
      </c>
      <c r="C12" s="5" t="n">
        <v>0</v>
      </c>
    </row>
    <row r="13">
      <c r="A13" s="4" t="inlineStr">
        <is>
          <t>Due December 1, 2027</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Long-term debt, net</t>
        </is>
      </c>
      <c r="B15" s="5" t="n">
        <v>343806</v>
      </c>
      <c r="C15" s="5" t="n">
        <v>347093</v>
      </c>
    </row>
    <row r="16">
      <c r="A16" s="4" t="inlineStr">
        <is>
          <t>Due December 1, 2027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Long-term debt, excluding current maturities, fair value</t>
        </is>
      </c>
      <c r="B18" s="5" t="n">
        <v>0</v>
      </c>
      <c r="C18" s="5" t="n">
        <v>0</v>
      </c>
    </row>
    <row r="19">
      <c r="A19" s="4" t="inlineStr">
        <is>
          <t>Due December 1, 2027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Long-term debt, excluding current maturities, fair value</t>
        </is>
      </c>
      <c r="B21" s="5" t="n">
        <v>348887</v>
      </c>
      <c r="C21" s="5" t="n">
        <v>350700</v>
      </c>
    </row>
    <row r="22">
      <c r="A22" s="4" t="inlineStr">
        <is>
          <t>Due December 1, 2027 |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Long-term debt, excluding current maturities, fair value</t>
        </is>
      </c>
      <c r="B24" s="5" t="n">
        <v>0</v>
      </c>
      <c r="C24" s="5" t="n">
        <v>0</v>
      </c>
    </row>
    <row r="25">
      <c r="A25" s="4" t="inlineStr">
        <is>
          <t>Due December 1, 2029</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Long-term debt, net</t>
        </is>
      </c>
      <c r="B27" s="5" t="n">
        <v>346244</v>
      </c>
      <c r="C27" s="5" t="n">
        <v>346297</v>
      </c>
    </row>
    <row r="28">
      <c r="A28" s="4" t="inlineStr">
        <is>
          <t>Due December 1, 2029 |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Long-term debt, excluding current maturities, fair value</t>
        </is>
      </c>
      <c r="B30" s="5" t="n">
        <v>0</v>
      </c>
      <c r="C30" s="5" t="n">
        <v>0</v>
      </c>
    </row>
    <row r="31">
      <c r="A31" s="4" t="inlineStr">
        <is>
          <t>Due December 1, 2029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Long-term debt, excluding current maturities, fair value</t>
        </is>
      </c>
      <c r="B33" s="5" t="n">
        <v>340291</v>
      </c>
      <c r="C33" s="5" t="n">
        <v>345100</v>
      </c>
    </row>
    <row r="34">
      <c r="A34" s="4" t="inlineStr">
        <is>
          <t>Due December 1, 2029 |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Long-term debt, excluding current maturities, fair value</t>
        </is>
      </c>
      <c r="B36" s="5" t="n">
        <v>0</v>
      </c>
      <c r="C36" s="5" t="n">
        <v>0</v>
      </c>
    </row>
    <row r="37">
      <c r="A37" s="4" t="inlineStr">
        <is>
          <t>Due September 29, 2031</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Long-term debt, net</t>
        </is>
      </c>
      <c r="B39" s="5" t="n">
        <v>546037</v>
      </c>
      <c r="C39" s="5" t="n">
        <v>545738</v>
      </c>
    </row>
    <row r="40">
      <c r="A40" s="4" t="inlineStr">
        <is>
          <t>Due September 29, 2031 | Level 1</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Long-term debt, excluding current maturities, fair value</t>
        </is>
      </c>
      <c r="B42" s="5" t="n">
        <v>0</v>
      </c>
      <c r="C42" s="5" t="n">
        <v>0</v>
      </c>
    </row>
    <row r="43">
      <c r="A43" s="4" t="inlineStr">
        <is>
          <t>Due September 29, 2031 |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Long-term debt, excluding current maturities, fair value</t>
        </is>
      </c>
      <c r="B45" s="5" t="n">
        <v>464992</v>
      </c>
      <c r="C45" s="5" t="n">
        <v>471350</v>
      </c>
    </row>
    <row r="46">
      <c r="A46" s="4" t="inlineStr">
        <is>
          <t>Due September 29, 2031 | 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Long-term debt, excluding current maturities, fair value</t>
        </is>
      </c>
      <c r="B48" s="5" t="n">
        <v>0</v>
      </c>
      <c r="C48" s="5" t="n">
        <v>0</v>
      </c>
    </row>
    <row r="49">
      <c r="A49" s="4" t="inlineStr">
        <is>
          <t>Due December 1, 2034</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Long-term debt, net</t>
        </is>
      </c>
      <c r="B51" s="5" t="n">
        <v>542920</v>
      </c>
      <c r="C51" s="5" t="n">
        <v>543054</v>
      </c>
    </row>
    <row r="52">
      <c r="A52" s="4" t="inlineStr">
        <is>
          <t>Due December 1, 2034 | Level 1</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Long-term debt, excluding current maturities, fair value</t>
        </is>
      </c>
      <c r="B54" s="5" t="n">
        <v>0</v>
      </c>
      <c r="C54" s="5" t="n">
        <v>0</v>
      </c>
    </row>
    <row r="55">
      <c r="A55" s="4" t="inlineStr">
        <is>
          <t>Due December 1, 2034 | Level 2</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Long-term debt, excluding current maturities, fair value</t>
        </is>
      </c>
      <c r="B57" s="5" t="n">
        <v>522126</v>
      </c>
      <c r="C57" s="5" t="n">
        <v>535700</v>
      </c>
    </row>
    <row r="58">
      <c r="A58" s="4" t="inlineStr">
        <is>
          <t>Due December 1, 2034 | Level 3</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Long-term debt, excluding current maturities, fair value</t>
        </is>
      </c>
      <c r="B60" s="5" t="n">
        <v>0</v>
      </c>
      <c r="C60" s="6" t="n">
        <v>0</v>
      </c>
    </row>
    <row r="61">
      <c r="A61" s="4" t="inlineStr">
        <is>
          <t>Due January 15, 2027</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Long-term debt, net</t>
        </is>
      </c>
      <c r="B63" s="5" t="n">
        <v>373639</v>
      </c>
      <c r="C63" s="4" t="inlineStr">
        <is>
          <t xml:space="preserve"> </t>
        </is>
      </c>
    </row>
    <row r="64">
      <c r="A64" s="4" t="inlineStr">
        <is>
          <t>Due January 15, 2027 | Level 1</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Long-term debt, excluding current maturities, fair value</t>
        </is>
      </c>
      <c r="B66" s="5" t="n">
        <v>0</v>
      </c>
      <c r="C66" s="4" t="inlineStr">
        <is>
          <t xml:space="preserve"> </t>
        </is>
      </c>
    </row>
    <row r="67">
      <c r="A67" s="4" t="inlineStr">
        <is>
          <t>Due January 15, 2027 | Level 2</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Long-term debt, excluding current maturities, fair value</t>
        </is>
      </c>
      <c r="B69" s="5" t="n">
        <v>373808</v>
      </c>
      <c r="C69" s="4" t="inlineStr">
        <is>
          <t xml:space="preserve"> </t>
        </is>
      </c>
    </row>
    <row r="70">
      <c r="A70" s="4" t="inlineStr">
        <is>
          <t>Due January 15, 2027 | Level 3</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Long-term debt, excluding current maturities, fair value</t>
        </is>
      </c>
      <c r="B72" s="5" t="n">
        <v>0</v>
      </c>
      <c r="C72" s="4" t="inlineStr">
        <is>
          <t xml:space="preserve"> </t>
        </is>
      </c>
    </row>
    <row r="73">
      <c r="A73" s="4" t="inlineStr">
        <is>
          <t>2023 Oman Facility</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Long-term debt, net</t>
        </is>
      </c>
      <c r="B75" s="5" t="n">
        <v>40563</v>
      </c>
      <c r="C75" s="4" t="inlineStr">
        <is>
          <t xml:space="preserve"> </t>
        </is>
      </c>
    </row>
    <row r="76">
      <c r="A76" s="4" t="inlineStr">
        <is>
          <t>2023 Oman Facility | Level 1</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Long-term debt, excluding current maturities, fair value</t>
        </is>
      </c>
      <c r="B78" s="5" t="n">
        <v>0</v>
      </c>
      <c r="C78" s="4" t="inlineStr">
        <is>
          <t xml:space="preserve"> </t>
        </is>
      </c>
    </row>
    <row r="79">
      <c r="A79" s="4" t="inlineStr">
        <is>
          <t>2023 Oman Facility | Level 2</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Long-term debt, excluding current maturities, fair value</t>
        </is>
      </c>
      <c r="B81" s="5" t="n">
        <v>0</v>
      </c>
      <c r="C81" s="4" t="inlineStr">
        <is>
          <t xml:space="preserve"> </t>
        </is>
      </c>
    </row>
    <row r="82">
      <c r="A82" s="4" t="inlineStr">
        <is>
          <t>2023 Oman Facility | Level 3</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Long-term debt, excluding current maturities, fair value</t>
        </is>
      </c>
      <c r="B84" s="5" t="n">
        <v>40563</v>
      </c>
      <c r="C84" s="4" t="inlineStr">
        <is>
          <t xml:space="preserve"> </t>
        </is>
      </c>
    </row>
    <row r="85">
      <c r="A85" s="4" t="inlineStr">
        <is>
          <t>2024 Oman Facility</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Long-term debt, net</t>
        </is>
      </c>
      <c r="B87" s="5" t="n">
        <v>40410</v>
      </c>
      <c r="C87" s="4" t="inlineStr">
        <is>
          <t xml:space="preserve"> </t>
        </is>
      </c>
    </row>
    <row r="88">
      <c r="A88" s="4" t="inlineStr">
        <is>
          <t>2024 Oman Facility | Level 1</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Long-term debt, excluding current maturities, fair value</t>
        </is>
      </c>
      <c r="B90" s="5" t="n">
        <v>0</v>
      </c>
      <c r="C90" s="4" t="inlineStr">
        <is>
          <t xml:space="preserve"> </t>
        </is>
      </c>
    </row>
    <row r="91">
      <c r="A91" s="4" t="inlineStr">
        <is>
          <t>2024 Oman Facility | Level 2</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Long-term debt, excluding current maturities, fair value</t>
        </is>
      </c>
      <c r="B93" s="5" t="n">
        <v>0</v>
      </c>
      <c r="C93" s="4" t="inlineStr">
        <is>
          <t xml:space="preserve"> </t>
        </is>
      </c>
    </row>
    <row r="94">
      <c r="A94" s="4" t="inlineStr">
        <is>
          <t>2024 Oman Facility | Level 3</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Long-term debt, excluding current maturities, fair value</t>
        </is>
      </c>
      <c r="B96" s="6" t="n">
        <v>40410</v>
      </c>
      <c r="C9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Narrative (Details) - Non-U.S. Plans - USD ($) $ in Millions</t>
        </is>
      </c>
      <c r="B1" s="2" t="inlineStr">
        <is>
          <t>Mar. 31, 2025</t>
        </is>
      </c>
      <c r="C1" s="2" t="inlineStr">
        <is>
          <t>Jan. 16, 2025</t>
        </is>
      </c>
    </row>
    <row r="2">
      <c r="A2" s="3" t="inlineStr">
        <is>
          <t>Defined Benefit Plan Disclosure [Line Items]</t>
        </is>
      </c>
      <c r="B2" s="4" t="inlineStr">
        <is>
          <t xml:space="preserve"> </t>
        </is>
      </c>
      <c r="C2" s="4" t="inlineStr">
        <is>
          <t xml:space="preserve"> </t>
        </is>
      </c>
    </row>
    <row r="3">
      <c r="A3" s="4" t="inlineStr">
        <is>
          <t>Net pension liability</t>
        </is>
      </c>
      <c r="B3" s="11" t="n">
        <v>103.2</v>
      </c>
      <c r="C3" s="4" t="inlineStr">
        <is>
          <t xml:space="preserve"> </t>
        </is>
      </c>
    </row>
    <row r="4">
      <c r="A4" s="4" t="inlineStr">
        <is>
          <t>Benefit obligation</t>
        </is>
      </c>
      <c r="B4" s="9" t="n">
        <v>136.4</v>
      </c>
      <c r="C4" s="4" t="inlineStr">
        <is>
          <t xml:space="preserve"> </t>
        </is>
      </c>
    </row>
    <row r="5">
      <c r="A5" s="4" t="inlineStr">
        <is>
          <t>Fair value of pension plan assets</t>
        </is>
      </c>
      <c r="B5" s="9" t="n">
        <v>33.2</v>
      </c>
      <c r="C5" s="4" t="inlineStr">
        <is>
          <t xml:space="preserve"> </t>
        </is>
      </c>
    </row>
    <row r="6">
      <c r="A6" s="4" t="inlineStr">
        <is>
          <t>Accrued Liabilitie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Net pension liability</t>
        </is>
      </c>
      <c r="B8" s="11" t="n">
        <v>4.2</v>
      </c>
      <c r="C8" s="4" t="inlineStr">
        <is>
          <t xml:space="preserve"> </t>
        </is>
      </c>
    </row>
    <row r="9">
      <c r="A9" s="4" t="inlineStr">
        <is>
          <t>Retirement Benefit Obligation</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Net pension liability</t>
        </is>
      </c>
      <c r="B11" s="4" t="inlineStr">
        <is>
          <t xml:space="preserve"> </t>
        </is>
      </c>
      <c r="C11" s="6" t="n">
        <v>9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Components of the Net Periodic Pension Expense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U.S. Plan</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0</v>
      </c>
      <c r="C5" s="6" t="n">
        <v>0</v>
      </c>
      <c r="D5" s="6" t="n">
        <v>0</v>
      </c>
      <c r="E5" s="6" t="n">
        <v>0</v>
      </c>
    </row>
    <row r="6">
      <c r="A6" s="4" t="inlineStr">
        <is>
          <t>Interest cost</t>
        </is>
      </c>
      <c r="B6" s="5" t="n">
        <v>657</v>
      </c>
      <c r="C6" s="5" t="n">
        <v>754</v>
      </c>
      <c r="D6" s="5" t="n">
        <v>1314</v>
      </c>
      <c r="E6" s="5" t="n">
        <v>1508</v>
      </c>
    </row>
    <row r="7">
      <c r="A7" s="4" t="inlineStr">
        <is>
          <t>Expected return on plan assets</t>
        </is>
      </c>
      <c r="B7" s="5" t="n">
        <v>-573</v>
      </c>
      <c r="C7" s="5" t="n">
        <v>-482</v>
      </c>
      <c r="D7" s="5" t="n">
        <v>-1146</v>
      </c>
      <c r="E7" s="5" t="n">
        <v>-964</v>
      </c>
    </row>
    <row r="8">
      <c r="A8" s="4" t="inlineStr">
        <is>
          <t>Recognized net actuarial loss</t>
        </is>
      </c>
      <c r="B8" s="5" t="n">
        <v>69</v>
      </c>
      <c r="C8" s="5" t="n">
        <v>174</v>
      </c>
      <c r="D8" s="5" t="n">
        <v>138</v>
      </c>
      <c r="E8" s="5" t="n">
        <v>348</v>
      </c>
    </row>
    <row r="9">
      <c r="A9" s="4" t="inlineStr">
        <is>
          <t>Net pension expense</t>
        </is>
      </c>
      <c r="B9" s="5" t="n">
        <v>153</v>
      </c>
      <c r="C9" s="6" t="n">
        <v>446</v>
      </c>
      <c r="D9" s="5" t="n">
        <v>306</v>
      </c>
      <c r="E9" s="6" t="n">
        <v>892</v>
      </c>
    </row>
    <row r="10">
      <c r="A10" s="4" t="inlineStr">
        <is>
          <t>Non-U.S. Plans</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Service cost</t>
        </is>
      </c>
      <c r="B12" s="5" t="n">
        <v>964</v>
      </c>
      <c r="C12" s="4" t="inlineStr">
        <is>
          <t xml:space="preserve"> </t>
        </is>
      </c>
      <c r="D12" s="5" t="n">
        <v>964</v>
      </c>
      <c r="E12" s="4" t="inlineStr">
        <is>
          <t xml:space="preserve"> </t>
        </is>
      </c>
    </row>
    <row r="13">
      <c r="A13" s="4" t="inlineStr">
        <is>
          <t>Interest cost</t>
        </is>
      </c>
      <c r="B13" s="5" t="n">
        <v>1582</v>
      </c>
      <c r="C13" s="4" t="inlineStr">
        <is>
          <t xml:space="preserve"> </t>
        </is>
      </c>
      <c r="D13" s="5" t="n">
        <v>1582</v>
      </c>
      <c r="E13" s="4" t="inlineStr">
        <is>
          <t xml:space="preserve"> </t>
        </is>
      </c>
    </row>
    <row r="14">
      <c r="A14" s="4" t="inlineStr">
        <is>
          <t>Expected return on plan assets</t>
        </is>
      </c>
      <c r="B14" s="5" t="n">
        <v>-554</v>
      </c>
      <c r="C14" s="4" t="inlineStr">
        <is>
          <t xml:space="preserve"> </t>
        </is>
      </c>
      <c r="D14" s="5" t="n">
        <v>-554</v>
      </c>
      <c r="E14" s="4" t="inlineStr">
        <is>
          <t xml:space="preserve"> </t>
        </is>
      </c>
    </row>
    <row r="15">
      <c r="A15" s="4" t="inlineStr">
        <is>
          <t>Recognized net actuarial loss</t>
        </is>
      </c>
      <c r="B15" s="5" t="n">
        <v>0</v>
      </c>
      <c r="C15" s="4" t="inlineStr">
        <is>
          <t xml:space="preserve"> </t>
        </is>
      </c>
      <c r="D15" s="5" t="n">
        <v>0</v>
      </c>
      <c r="E15" s="4" t="inlineStr">
        <is>
          <t xml:space="preserve"> </t>
        </is>
      </c>
    </row>
    <row r="16">
      <c r="A16" s="4" t="inlineStr">
        <is>
          <t>Net pension expense</t>
        </is>
      </c>
      <c r="B16" s="6" t="n">
        <v>1992</v>
      </c>
      <c r="C16" s="4" t="inlineStr">
        <is>
          <t xml:space="preserve"> </t>
        </is>
      </c>
      <c r="D16" s="6" t="n">
        <v>1992</v>
      </c>
      <c r="E16" s="4" t="inlineStr">
        <is>
          <t xml:space="preserve"> </t>
        </is>
      </c>
    </row>
  </sheetData>
  <mergeCells count="3">
    <mergeCell ref="B1:C1"/>
    <mergeCell ref="D1:E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Millions</t>
        </is>
      </c>
      <c r="B1" s="2" t="inlineStr">
        <is>
          <t>Mar. 31, 2025 USD ($)</t>
        </is>
      </c>
    </row>
    <row r="2">
      <c r="A2" s="3" t="inlineStr">
        <is>
          <t>Commitments and Contingencies Disclosure [Abstract]</t>
        </is>
      </c>
      <c r="B2" s="4" t="inlineStr">
        <is>
          <t xml:space="preserve"> </t>
        </is>
      </c>
    </row>
    <row r="3">
      <c r="A3" s="4" t="inlineStr">
        <is>
          <t>Purchase commitments for equipment, parts and supplies</t>
        </is>
      </c>
      <c r="B3" s="11" t="n">
        <v>21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SHAREHOLDERS' EQUITY (Parenthetical) - $ / shares</t>
        </is>
      </c>
      <c r="B1" s="2" t="inlineStr">
        <is>
          <t>3 Months Ended</t>
        </is>
      </c>
    </row>
    <row r="2">
      <c r="B2" s="2" t="inlineStr">
        <is>
          <t>Mar. 31, 2024</t>
        </is>
      </c>
      <c r="C2" s="2" t="inlineStr">
        <is>
          <t>Dec. 31, 2023</t>
        </is>
      </c>
    </row>
    <row r="3">
      <c r="A3" s="4" t="inlineStr">
        <is>
          <t>O2023Q4 Dividends</t>
        </is>
      </c>
      <c r="B3" s="4" t="inlineStr">
        <is>
          <t xml:space="preserve"> </t>
        </is>
      </c>
      <c r="C3" s="4" t="inlineStr">
        <is>
          <t xml:space="preserve"> </t>
        </is>
      </c>
    </row>
    <row r="4">
      <c r="A4" s="4" t="inlineStr">
        <is>
          <t>Dividends declared (in dollars per share)</t>
        </is>
      </c>
      <c r="B4" s="4" t="inlineStr">
        <is>
          <t xml:space="preserve"> </t>
        </is>
      </c>
      <c r="C4" s="7" t="n">
        <v>0.25</v>
      </c>
    </row>
    <row r="5">
      <c r="A5" s="4" t="inlineStr">
        <is>
          <t>S2023Q4 Dividends</t>
        </is>
      </c>
      <c r="B5" s="4" t="inlineStr">
        <is>
          <t xml:space="preserve"> </t>
        </is>
      </c>
      <c r="C5" s="4" t="inlineStr">
        <is>
          <t xml:space="preserve"> </t>
        </is>
      </c>
    </row>
    <row r="6">
      <c r="A6" s="4" t="inlineStr">
        <is>
          <t>Dividends declared (in dollars per share)</t>
        </is>
      </c>
      <c r="B6" s="4" t="inlineStr">
        <is>
          <t xml:space="preserve"> </t>
        </is>
      </c>
      <c r="C6" s="7" t="n">
        <v>0.34</v>
      </c>
    </row>
    <row r="7">
      <c r="A7" s="4" t="inlineStr">
        <is>
          <t>O2024Q1 Dividends</t>
        </is>
      </c>
      <c r="B7" s="4" t="inlineStr">
        <is>
          <t xml:space="preserve"> </t>
        </is>
      </c>
      <c r="C7" s="4" t="inlineStr">
        <is>
          <t xml:space="preserve"> </t>
        </is>
      </c>
    </row>
    <row r="8">
      <c r="A8" s="4" t="inlineStr">
        <is>
          <t>Dividends declared (in dollars per share)</t>
        </is>
      </c>
      <c r="B8" s="7" t="n">
        <v>0.25</v>
      </c>
      <c r="C8" s="4" t="inlineStr">
        <is>
          <t xml:space="preserve"> </t>
        </is>
      </c>
    </row>
    <row r="9">
      <c r="A9" s="4" t="inlineStr">
        <is>
          <t>S2024Q1 Dividends</t>
        </is>
      </c>
      <c r="B9" s="4" t="inlineStr">
        <is>
          <t xml:space="preserve"> </t>
        </is>
      </c>
      <c r="C9" s="4" t="inlineStr">
        <is>
          <t xml:space="preserve"> </t>
        </is>
      </c>
    </row>
    <row r="10">
      <c r="A10" s="4" t="inlineStr">
        <is>
          <t>Dividends declared (in dollars per share)</t>
        </is>
      </c>
      <c r="B10" s="7" t="n">
        <v>0.17</v>
      </c>
      <c r="C10" s="4" t="inlineStr">
        <is>
          <t xml:space="preserve"> </t>
        </is>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AND GEOGRAPHIC INFORMATION - Schedule of Financial Information of Reportable Segments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1016039</v>
      </c>
      <c r="C4" s="6" t="n">
        <v>687943</v>
      </c>
      <c r="D4" s="6" t="n">
        <v>1693341</v>
      </c>
      <c r="E4" s="6" t="n">
        <v>1365090</v>
      </c>
    </row>
    <row r="5">
      <c r="A5" s="4" t="inlineStr">
        <is>
          <t>Segment operating income (loss)</t>
        </is>
      </c>
      <c r="B5" s="5" t="n">
        <v>42163</v>
      </c>
      <c r="C5" s="5" t="n">
        <v>111167</v>
      </c>
      <c r="D5" s="5" t="n">
        <v>133049</v>
      </c>
      <c r="E5" s="5" t="n">
        <v>236405</v>
      </c>
    </row>
    <row r="6">
      <c r="A6" s="4" t="inlineStr">
        <is>
          <t>Intersegment</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s</t>
        </is>
      </c>
      <c r="B8" s="5" t="n">
        <v>-26168</v>
      </c>
      <c r="C8" s="5" t="n">
        <v>-15746</v>
      </c>
      <c r="D8" s="5" t="n">
        <v>-42983</v>
      </c>
      <c r="E8" s="5" t="n">
        <v>-30972</v>
      </c>
    </row>
    <row r="9">
      <c r="A9" s="4" t="inlineStr">
        <is>
          <t>Segment operating income (loss)</t>
        </is>
      </c>
      <c r="B9" s="5" t="n">
        <v>-8463</v>
      </c>
      <c r="C9" s="5" t="n">
        <v>-772</v>
      </c>
      <c r="D9" s="5" t="n">
        <v>-8361</v>
      </c>
      <c r="E9" s="5" t="n">
        <v>-438</v>
      </c>
    </row>
    <row r="10">
      <c r="A10" s="4" t="inlineStr">
        <is>
          <t>Operating Segment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Revenues</t>
        </is>
      </c>
      <c r="B12" s="5" t="n">
        <v>1016039</v>
      </c>
      <c r="C12" s="5" t="n">
        <v>687943</v>
      </c>
      <c r="D12" s="5" t="n">
        <v>1693341</v>
      </c>
      <c r="E12" s="5" t="n">
        <v>1365090</v>
      </c>
    </row>
    <row r="13">
      <c r="A13" s="4" t="inlineStr">
        <is>
          <t>Segment operating income (loss)</t>
        </is>
      </c>
      <c r="B13" s="5" t="n">
        <v>124497</v>
      </c>
      <c r="C13" s="5" t="n">
        <v>153385</v>
      </c>
      <c r="D13" s="5" t="n">
        <v>266605</v>
      </c>
      <c r="E13" s="5" t="n">
        <v>308387</v>
      </c>
    </row>
    <row r="14">
      <c r="A14" s="4" t="inlineStr">
        <is>
          <t>North America Solution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599451</v>
      </c>
      <c r="C16" s="5" t="n">
        <v>613339</v>
      </c>
      <c r="D16" s="5" t="n">
        <v>1197374</v>
      </c>
      <c r="E16" s="5" t="n">
        <v>1207621</v>
      </c>
    </row>
    <row r="17">
      <c r="A17" s="4" t="inlineStr">
        <is>
          <t>North America Solutions | Intersegment</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243</v>
      </c>
      <c r="C19" s="5" t="n">
        <v>0</v>
      </c>
      <c r="D19" s="5" t="n">
        <v>-465</v>
      </c>
      <c r="E19" s="5" t="n">
        <v>0</v>
      </c>
    </row>
    <row r="20">
      <c r="A20" s="4" t="inlineStr">
        <is>
          <t>North America Solutions | Operating Segment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599694</v>
      </c>
      <c r="C22" s="5" t="n">
        <v>613339</v>
      </c>
      <c r="D22" s="5" t="n">
        <v>1197839</v>
      </c>
      <c r="E22" s="5" t="n">
        <v>1207621</v>
      </c>
    </row>
    <row r="23">
      <c r="A23" s="4" t="inlineStr">
        <is>
          <t>Segment operating income (loss)</t>
        </is>
      </c>
      <c r="B23" s="5" t="n">
        <v>151943</v>
      </c>
      <c r="C23" s="5" t="n">
        <v>147224</v>
      </c>
      <c r="D23" s="5" t="n">
        <v>304154</v>
      </c>
      <c r="E23" s="5" t="n">
        <v>291623</v>
      </c>
    </row>
    <row r="24">
      <c r="A24" s="4" t="inlineStr">
        <is>
          <t>International Solution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Revenues</t>
        </is>
      </c>
      <c r="B26" s="5" t="n">
        <v>247740</v>
      </c>
      <c r="C26" s="5" t="n">
        <v>45878</v>
      </c>
      <c r="D26" s="5" t="n">
        <v>295220</v>
      </c>
      <c r="E26" s="5" t="n">
        <v>100630</v>
      </c>
    </row>
    <row r="27">
      <c r="A27" s="4" t="inlineStr">
        <is>
          <t>International Solutions | Intersegment</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Revenues</t>
        </is>
      </c>
      <c r="B29" s="5" t="n">
        <v>-169</v>
      </c>
      <c r="C29" s="5" t="n">
        <v>0</v>
      </c>
      <c r="D29" s="5" t="n">
        <v>-169</v>
      </c>
      <c r="E29" s="5" t="n">
        <v>0</v>
      </c>
    </row>
    <row r="30">
      <c r="A30" s="4" t="inlineStr">
        <is>
          <t>International Solutions | Operating Segments</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Revenues</t>
        </is>
      </c>
      <c r="B32" s="5" t="n">
        <v>247909</v>
      </c>
      <c r="C32" s="5" t="n">
        <v>45878</v>
      </c>
      <c r="D32" s="5" t="n">
        <v>295389</v>
      </c>
      <c r="E32" s="5" t="n">
        <v>100630</v>
      </c>
    </row>
    <row r="33">
      <c r="A33" s="4" t="inlineStr">
        <is>
          <t>Segment operating income (loss)</t>
        </is>
      </c>
      <c r="B33" s="5" t="n">
        <v>-34983</v>
      </c>
      <c r="C33" s="5" t="n">
        <v>4070</v>
      </c>
      <c r="D33" s="5" t="n">
        <v>-49467</v>
      </c>
      <c r="E33" s="5" t="n">
        <v>11354</v>
      </c>
    </row>
    <row r="34">
      <c r="A34" s="4" t="inlineStr">
        <is>
          <t>Offshore Solutions</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Revenues</t>
        </is>
      </c>
      <c r="B36" s="5" t="n">
        <v>149080</v>
      </c>
      <c r="C36" s="5" t="n">
        <v>25913</v>
      </c>
      <c r="D36" s="5" t="n">
        <v>178290</v>
      </c>
      <c r="E36" s="5" t="n">
        <v>51444</v>
      </c>
    </row>
    <row r="37">
      <c r="A37" s="4" t="inlineStr">
        <is>
          <t>Offshore Solutions | Intersegment</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Revenues</t>
        </is>
      </c>
      <c r="B39" s="5" t="n">
        <v>0</v>
      </c>
      <c r="C39" s="5" t="n">
        <v>0</v>
      </c>
      <c r="D39" s="5" t="n">
        <v>0</v>
      </c>
      <c r="E39" s="5" t="n">
        <v>0</v>
      </c>
    </row>
    <row r="40">
      <c r="A40" s="4" t="inlineStr">
        <is>
          <t>Offshore Solutions | Operating Segments</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Revenues</t>
        </is>
      </c>
      <c r="B42" s="5" t="n">
        <v>149080</v>
      </c>
      <c r="C42" s="5" t="n">
        <v>25913</v>
      </c>
      <c r="D42" s="5" t="n">
        <v>178290</v>
      </c>
      <c r="E42" s="5" t="n">
        <v>51444</v>
      </c>
    </row>
    <row r="43">
      <c r="A43" s="4" t="inlineStr">
        <is>
          <t>Segment operating income (loss)</t>
        </is>
      </c>
      <c r="B43" s="5" t="n">
        <v>17375</v>
      </c>
      <c r="C43" s="5" t="n">
        <v>78</v>
      </c>
      <c r="D43" s="5" t="n">
        <v>20880</v>
      </c>
      <c r="E43" s="5" t="n">
        <v>3130</v>
      </c>
    </row>
    <row r="44">
      <c r="A44" s="4" t="inlineStr">
        <is>
          <t>Other</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19768</v>
      </c>
      <c r="C46" s="5" t="n">
        <v>2813</v>
      </c>
      <c r="D46" s="5" t="n">
        <v>22457</v>
      </c>
      <c r="E46" s="5" t="n">
        <v>5395</v>
      </c>
    </row>
    <row r="47">
      <c r="A47" s="4" t="inlineStr">
        <is>
          <t>Other | Intersegment</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25756</v>
      </c>
      <c r="C49" s="5" t="n">
        <v>-15746</v>
      </c>
      <c r="D49" s="5" t="n">
        <v>-42349</v>
      </c>
      <c r="E49" s="5" t="n">
        <v>-30972</v>
      </c>
    </row>
    <row r="50">
      <c r="A50" s="4" t="inlineStr">
        <is>
          <t>Other | Operating Segments</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45524</v>
      </c>
      <c r="C52" s="5" t="n">
        <v>18559</v>
      </c>
      <c r="D52" s="5" t="n">
        <v>64806</v>
      </c>
      <c r="E52" s="5" t="n">
        <v>36367</v>
      </c>
    </row>
    <row r="53">
      <c r="A53" s="4" t="inlineStr">
        <is>
          <t>Segment operating income (loss)</t>
        </is>
      </c>
      <c r="B53" s="6" t="n">
        <v>-1375</v>
      </c>
      <c r="C53" s="6" t="n">
        <v>2785</v>
      </c>
      <c r="D53" s="6" t="n">
        <v>-601</v>
      </c>
      <c r="E53" s="6" t="n">
        <v>2718</v>
      </c>
    </row>
  </sheetData>
  <mergeCells count="3">
    <mergeCell ref="B1:C1"/>
    <mergeCell ref="D1:E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AND GEOGRAPHIC INFORMATION - Schedule of Reconciliation of Segment Operating Income (Loss) to Income from Continuing Operations before Income Taxes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Segment Reporting Reconciling Item for Operating Profit (Loss) from Segment to Consolidated [Abstract]</t>
        </is>
      </c>
      <c r="B3" s="4" t="inlineStr">
        <is>
          <t xml:space="preserve"> </t>
        </is>
      </c>
      <c r="C3" s="4" t="inlineStr">
        <is>
          <t xml:space="preserve"> </t>
        </is>
      </c>
      <c r="D3" s="4" t="inlineStr">
        <is>
          <t xml:space="preserve"> </t>
        </is>
      </c>
      <c r="E3" s="4" t="inlineStr">
        <is>
          <t xml:space="preserve"> </t>
        </is>
      </c>
    </row>
    <row r="4">
      <c r="A4" s="4" t="inlineStr">
        <is>
          <t>Operating income</t>
        </is>
      </c>
      <c r="B4" s="6" t="n">
        <v>42163</v>
      </c>
      <c r="C4" s="6" t="n">
        <v>111167</v>
      </c>
      <c r="D4" s="6" t="n">
        <v>133049</v>
      </c>
      <c r="E4" s="6" t="n">
        <v>236405</v>
      </c>
    </row>
    <row r="5">
      <c r="A5" s="4" t="inlineStr">
        <is>
          <t>Gain on reimbursement of drilling equipment</t>
        </is>
      </c>
      <c r="B5" s="5" t="n">
        <v>9973</v>
      </c>
      <c r="C5" s="5" t="n">
        <v>7461</v>
      </c>
      <c r="D5" s="5" t="n">
        <v>19376</v>
      </c>
      <c r="E5" s="5" t="n">
        <v>14955</v>
      </c>
    </row>
    <row r="6">
      <c r="A6" s="4" t="inlineStr">
        <is>
          <t>Other gain (loss) on sale of assets</t>
        </is>
      </c>
      <c r="B6" s="5" t="n">
        <v>884</v>
      </c>
      <c r="C6" s="5" t="n">
        <v>-2431</v>
      </c>
      <c r="D6" s="5" t="n">
        <v>-789</v>
      </c>
      <c r="E6" s="5" t="n">
        <v>12</v>
      </c>
    </row>
    <row r="7">
      <c r="A7" s="4" t="inlineStr">
        <is>
          <t>Corporate selling, general and administrative costs, corporate depreciation, and corporate acquisition transaction costs</t>
        </is>
      </c>
      <c r="B7" s="5" t="n">
        <v>80802</v>
      </c>
      <c r="C7" s="5" t="n">
        <v>61177</v>
      </c>
      <c r="D7" s="5" t="n">
        <v>143901</v>
      </c>
      <c r="E7" s="5" t="n">
        <v>117769</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Interest and dividend income</t>
        </is>
      </c>
      <c r="B9" s="5" t="n">
        <v>7257</v>
      </c>
      <c r="C9" s="5" t="n">
        <v>6567</v>
      </c>
      <c r="D9" s="5" t="n">
        <v>28998</v>
      </c>
      <c r="E9" s="5" t="n">
        <v>17301</v>
      </c>
    </row>
    <row r="10">
      <c r="A10" s="4" t="inlineStr">
        <is>
          <t>Interest expense</t>
        </is>
      </c>
      <c r="B10" s="5" t="n">
        <v>-28338</v>
      </c>
      <c r="C10" s="5" t="n">
        <v>-4261</v>
      </c>
      <c r="D10" s="5" t="n">
        <v>-50636</v>
      </c>
      <c r="E10" s="5" t="n">
        <v>-8633</v>
      </c>
    </row>
    <row r="11">
      <c r="A11" s="4" t="inlineStr">
        <is>
          <t>Gain (loss) on investment securities</t>
        </is>
      </c>
      <c r="B11" s="5" t="n">
        <v>27788</v>
      </c>
      <c r="C11" s="5" t="n">
        <v>3747</v>
      </c>
      <c r="D11" s="5" t="n">
        <v>14421</v>
      </c>
      <c r="E11" s="5" t="n">
        <v>-287</v>
      </c>
    </row>
    <row r="12">
      <c r="A12" s="4" t="inlineStr">
        <is>
          <t>Foreign currency exchange loss</t>
        </is>
      </c>
      <c r="B12" s="5" t="n">
        <v>-6018</v>
      </c>
      <c r="C12" s="5" t="n">
        <v>-595</v>
      </c>
      <c r="D12" s="5" t="n">
        <v>-6921</v>
      </c>
      <c r="E12" s="5" t="n">
        <v>-2365</v>
      </c>
    </row>
    <row r="13">
      <c r="A13" s="4" t="inlineStr">
        <is>
          <t>Other</t>
        </is>
      </c>
      <c r="B13" s="5" t="n">
        <v>1596</v>
      </c>
      <c r="C13" s="5" t="n">
        <v>400</v>
      </c>
      <c r="D13" s="5" t="n">
        <v>1956</v>
      </c>
      <c r="E13" s="5" t="n">
        <v>-143</v>
      </c>
    </row>
    <row r="14">
      <c r="A14" s="4" t="inlineStr">
        <is>
          <t>Total unallocated amounts</t>
        </is>
      </c>
      <c r="B14" s="5" t="n">
        <v>2285</v>
      </c>
      <c r="C14" s="5" t="n">
        <v>5858</v>
      </c>
      <c r="D14" s="5" t="n">
        <v>-12182</v>
      </c>
      <c r="E14" s="5" t="n">
        <v>5873</v>
      </c>
    </row>
    <row r="15">
      <c r="A15" s="4" t="inlineStr">
        <is>
          <t>Income before income taxes</t>
        </is>
      </c>
      <c r="B15" s="5" t="n">
        <v>44448</v>
      </c>
      <c r="C15" s="5" t="n">
        <v>117025</v>
      </c>
      <c r="D15" s="5" t="n">
        <v>120867</v>
      </c>
      <c r="E15" s="5" t="n">
        <v>242278</v>
      </c>
    </row>
    <row r="16">
      <c r="A16" s="4" t="inlineStr">
        <is>
          <t>Operating Segments</t>
        </is>
      </c>
      <c r="B16" s="4" t="inlineStr">
        <is>
          <t xml:space="preserve"> </t>
        </is>
      </c>
      <c r="C16" s="4" t="inlineStr">
        <is>
          <t xml:space="preserve"> </t>
        </is>
      </c>
      <c r="D16" s="4" t="inlineStr">
        <is>
          <t xml:space="preserve"> </t>
        </is>
      </c>
      <c r="E16" s="4" t="inlineStr">
        <is>
          <t xml:space="preserve"> </t>
        </is>
      </c>
    </row>
    <row r="17">
      <c r="A17" s="3" t="inlineStr">
        <is>
          <t>Segment Reporting Reconciling Item for Operating Profit (Loss) from Segment to Consolidated [Abstract]</t>
        </is>
      </c>
      <c r="B17" s="4" t="inlineStr">
        <is>
          <t xml:space="preserve"> </t>
        </is>
      </c>
      <c r="C17" s="4" t="inlineStr">
        <is>
          <t xml:space="preserve"> </t>
        </is>
      </c>
      <c r="D17" s="4" t="inlineStr">
        <is>
          <t xml:space="preserve"> </t>
        </is>
      </c>
      <c r="E17" s="4" t="inlineStr">
        <is>
          <t xml:space="preserve"> </t>
        </is>
      </c>
    </row>
    <row r="18">
      <c r="A18" s="4" t="inlineStr">
        <is>
          <t>Operating income</t>
        </is>
      </c>
      <c r="B18" s="5" t="n">
        <v>124497</v>
      </c>
      <c r="C18" s="5" t="n">
        <v>153385</v>
      </c>
      <c r="D18" s="5" t="n">
        <v>266605</v>
      </c>
      <c r="E18" s="5" t="n">
        <v>308387</v>
      </c>
    </row>
    <row r="19">
      <c r="A19" s="4" t="inlineStr">
        <is>
          <t>Segment Reconciling Items</t>
        </is>
      </c>
      <c r="B19" s="4" t="inlineStr">
        <is>
          <t xml:space="preserve"> </t>
        </is>
      </c>
      <c r="C19" s="4" t="inlineStr">
        <is>
          <t xml:space="preserve"> </t>
        </is>
      </c>
      <c r="D19" s="4" t="inlineStr">
        <is>
          <t xml:space="preserve"> </t>
        </is>
      </c>
      <c r="E19" s="4" t="inlineStr">
        <is>
          <t xml:space="preserve"> </t>
        </is>
      </c>
    </row>
    <row r="20">
      <c r="A20" s="3" t="inlineStr">
        <is>
          <t>Segment Reporting Reconciling Item for Operating Profit (Loss) from Segment to Consolidated [Abstract]</t>
        </is>
      </c>
      <c r="B20" s="4" t="inlineStr">
        <is>
          <t xml:space="preserve"> </t>
        </is>
      </c>
      <c r="C20" s="4" t="inlineStr">
        <is>
          <t xml:space="preserve"> </t>
        </is>
      </c>
      <c r="D20" s="4" t="inlineStr">
        <is>
          <t xml:space="preserve"> </t>
        </is>
      </c>
      <c r="E20" s="4" t="inlineStr">
        <is>
          <t xml:space="preserve"> </t>
        </is>
      </c>
    </row>
    <row r="21">
      <c r="A21" s="4" t="inlineStr">
        <is>
          <t>Gain on reimbursement of drilling equipment</t>
        </is>
      </c>
      <c r="B21" s="5" t="n">
        <v>9973</v>
      </c>
      <c r="C21" s="5" t="n">
        <v>7461</v>
      </c>
      <c r="D21" s="5" t="n">
        <v>19376</v>
      </c>
      <c r="E21" s="5" t="n">
        <v>14955</v>
      </c>
    </row>
    <row r="22">
      <c r="A22" s="4" t="inlineStr">
        <is>
          <t>Other gain (loss) on sale of assets</t>
        </is>
      </c>
      <c r="B22" s="5" t="n">
        <v>884</v>
      </c>
      <c r="C22" s="5" t="n">
        <v>-2431</v>
      </c>
      <c r="D22" s="5" t="n">
        <v>-789</v>
      </c>
      <c r="E22" s="5" t="n">
        <v>12</v>
      </c>
    </row>
    <row r="23">
      <c r="A23" s="4" t="inlineStr">
        <is>
          <t>Corporate, Non-Segment</t>
        </is>
      </c>
      <c r="B23" s="4" t="inlineStr">
        <is>
          <t xml:space="preserve"> </t>
        </is>
      </c>
      <c r="C23" s="4" t="inlineStr">
        <is>
          <t xml:space="preserve"> </t>
        </is>
      </c>
      <c r="D23" s="4" t="inlineStr">
        <is>
          <t xml:space="preserve"> </t>
        </is>
      </c>
      <c r="E23" s="4" t="inlineStr">
        <is>
          <t xml:space="preserve"> </t>
        </is>
      </c>
    </row>
    <row r="24">
      <c r="A24" s="3" t="inlineStr">
        <is>
          <t>Segment Reporting Reconciling Item for Operating Profit (Loss) from Segment to Consolidated [Abstract]</t>
        </is>
      </c>
      <c r="B24" s="4" t="inlineStr">
        <is>
          <t xml:space="preserve"> </t>
        </is>
      </c>
      <c r="C24" s="4" t="inlineStr">
        <is>
          <t xml:space="preserve"> </t>
        </is>
      </c>
      <c r="D24" s="4" t="inlineStr">
        <is>
          <t xml:space="preserve"> </t>
        </is>
      </c>
      <c r="E24" s="4" t="inlineStr">
        <is>
          <t xml:space="preserve"> </t>
        </is>
      </c>
    </row>
    <row r="25">
      <c r="A25" s="4" t="inlineStr">
        <is>
          <t>Corporate selling, general and administrative costs, corporate depreciation, and corporate acquisition transaction costs</t>
        </is>
      </c>
      <c r="B25" s="6" t="n">
        <v>-93191</v>
      </c>
      <c r="C25" s="6" t="n">
        <v>-47248</v>
      </c>
      <c r="D25" s="6" t="n">
        <v>-152143</v>
      </c>
      <c r="E25" s="6" t="n">
        <v>-86949</v>
      </c>
    </row>
  </sheetData>
  <mergeCells count="3">
    <mergeCell ref="B1:C1"/>
    <mergeCell ref="D1:E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AND GEOGRAPHIC INFORMATION - Schedule of Reconciliation of Segment Assets to Consolidated Assets (Details) - USD ($) $ in Thousands</t>
        </is>
      </c>
      <c r="B1" s="2" t="inlineStr">
        <is>
          <t>Mar. 31, 2025</t>
        </is>
      </c>
      <c r="C1" s="2" t="inlineStr">
        <is>
          <t>Sep. 30, 2024</t>
        </is>
      </c>
    </row>
    <row r="2">
      <c r="A2" s="3" t="inlineStr">
        <is>
          <t>Segment Reporting Information [Line Items]</t>
        </is>
      </c>
      <c r="B2" s="4" t="inlineStr">
        <is>
          <t xml:space="preserve"> </t>
        </is>
      </c>
      <c r="C2" s="4" t="inlineStr">
        <is>
          <t xml:space="preserve"> </t>
        </is>
      </c>
    </row>
    <row r="3">
      <c r="A3" s="4" t="inlineStr">
        <is>
          <t>Assets</t>
        </is>
      </c>
      <c r="B3" s="6" t="n">
        <v>7242263</v>
      </c>
      <c r="C3" s="6" t="n">
        <v>5781898</v>
      </c>
    </row>
    <row r="4">
      <c r="A4" s="4" t="inlineStr">
        <is>
          <t>Operating Segment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5" t="n">
        <v>7000381</v>
      </c>
      <c r="C6" s="5" t="n">
        <v>4142239</v>
      </c>
    </row>
    <row r="7">
      <c r="A7" s="4" t="inlineStr">
        <is>
          <t>Corporate, Non-Segment</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5" t="n">
        <v>241882</v>
      </c>
      <c r="C9" s="5" t="n">
        <v>1639659</v>
      </c>
    </row>
    <row r="10">
      <c r="A10" s="4" t="inlineStr">
        <is>
          <t>North America Solutions | 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5" t="n">
        <v>3133807</v>
      </c>
      <c r="C12" s="5" t="n">
        <v>3225410</v>
      </c>
    </row>
    <row r="13">
      <c r="A13" s="4" t="inlineStr">
        <is>
          <t>International Solutions | Operating Segment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Assets</t>
        </is>
      </c>
      <c r="B15" s="5" t="n">
        <v>2745953</v>
      </c>
      <c r="C15" s="5" t="n">
        <v>685833</v>
      </c>
    </row>
    <row r="16">
      <c r="A16" s="4" t="inlineStr">
        <is>
          <t>Offshore Solutions | Operating Segment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Assets</t>
        </is>
      </c>
      <c r="B18" s="5" t="n">
        <v>729600</v>
      </c>
      <c r="C18" s="5" t="n">
        <v>73119</v>
      </c>
    </row>
    <row r="19">
      <c r="A19" s="4" t="inlineStr">
        <is>
          <t>Other | Operating Segment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Assets</t>
        </is>
      </c>
      <c r="B21" s="6" t="n">
        <v>391021</v>
      </c>
      <c r="C21" s="6" t="n">
        <v>15787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S AND GEOGRAPHIC INFORMATION - Schedule of Revenues from External Customers and Long-Lived Assets by Country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c r="F2" s="2" t="inlineStr">
        <is>
          <t>Sep. 30,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revenues</t>
        </is>
      </c>
      <c r="B4" s="6" t="n">
        <v>1016039</v>
      </c>
      <c r="C4" s="6" t="n">
        <v>687943</v>
      </c>
      <c r="D4" s="6" t="n">
        <v>1693341</v>
      </c>
      <c r="E4" s="6" t="n">
        <v>1365090</v>
      </c>
      <c r="F4" s="4" t="inlineStr">
        <is>
          <t xml:space="preserve"> </t>
        </is>
      </c>
    </row>
    <row r="5">
      <c r="A5" s="4" t="inlineStr">
        <is>
          <t>Property, plant and equipment, net</t>
        </is>
      </c>
      <c r="B5" s="5" t="n">
        <v>4485344</v>
      </c>
      <c r="C5" s="4" t="inlineStr">
        <is>
          <t xml:space="preserve"> </t>
        </is>
      </c>
      <c r="D5" s="5" t="n">
        <v>4485344</v>
      </c>
      <c r="E5" s="4" t="inlineStr">
        <is>
          <t xml:space="preserve"> </t>
        </is>
      </c>
      <c r="F5" s="6" t="n">
        <v>3016277</v>
      </c>
    </row>
    <row r="6">
      <c r="A6" s="4" t="inlineStr">
        <is>
          <t>U.S.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erating revenues</t>
        </is>
      </c>
      <c r="B8" s="5" t="n">
        <v>588251</v>
      </c>
      <c r="C8" s="5" t="n">
        <v>640689</v>
      </c>
      <c r="D8" s="5" t="n">
        <v>1216931</v>
      </c>
      <c r="E8" s="5" t="n">
        <v>1262306</v>
      </c>
      <c r="F8" s="4" t="inlineStr">
        <is>
          <t xml:space="preserve"> </t>
        </is>
      </c>
    </row>
    <row r="9">
      <c r="A9" s="4" t="inlineStr">
        <is>
          <t>Property, plant and equipment, net</t>
        </is>
      </c>
      <c r="B9" s="5" t="n">
        <v>2624159</v>
      </c>
      <c r="C9" s="4" t="inlineStr">
        <is>
          <t xml:space="preserve"> </t>
        </is>
      </c>
      <c r="D9" s="5" t="n">
        <v>2624159</v>
      </c>
      <c r="E9" s="4" t="inlineStr">
        <is>
          <t xml:space="preserve"> </t>
        </is>
      </c>
      <c r="F9" s="5" t="n">
        <v>2752325</v>
      </c>
    </row>
    <row r="10">
      <c r="A10" s="4" t="inlineStr">
        <is>
          <t>Saudi Arabi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erating revenues</t>
        </is>
      </c>
      <c r="B12" s="5" t="n">
        <v>94690</v>
      </c>
      <c r="C12" s="5" t="n">
        <v>0</v>
      </c>
      <c r="D12" s="5" t="n">
        <v>97921</v>
      </c>
      <c r="E12" s="5" t="n">
        <v>0</v>
      </c>
      <c r="F12" s="4" t="inlineStr">
        <is>
          <t xml:space="preserve"> </t>
        </is>
      </c>
    </row>
    <row r="13">
      <c r="A13" s="4" t="inlineStr">
        <is>
          <t>Property, plant and equipment, net</t>
        </is>
      </c>
      <c r="B13" s="5" t="n">
        <v>998535</v>
      </c>
      <c r="C13" s="4" t="inlineStr">
        <is>
          <t xml:space="preserve"> </t>
        </is>
      </c>
      <c r="D13" s="5" t="n">
        <v>998535</v>
      </c>
      <c r="E13" s="4" t="inlineStr">
        <is>
          <t xml:space="preserve"> </t>
        </is>
      </c>
      <c r="F13" s="5" t="n">
        <v>149472</v>
      </c>
    </row>
    <row r="14">
      <c r="A14" s="4" t="inlineStr">
        <is>
          <t>Argentin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erating revenues</t>
        </is>
      </c>
      <c r="B16" s="5" t="n">
        <v>44952</v>
      </c>
      <c r="C16" s="5" t="n">
        <v>34024</v>
      </c>
      <c r="D16" s="5" t="n">
        <v>79611</v>
      </c>
      <c r="E16" s="5" t="n">
        <v>69900</v>
      </c>
      <c r="F16" s="4" t="inlineStr">
        <is>
          <t xml:space="preserve"> </t>
        </is>
      </c>
    </row>
    <row r="17">
      <c r="A17" s="4" t="inlineStr">
        <is>
          <t>Property, plant and equipment, net</t>
        </is>
      </c>
      <c r="B17" s="5" t="n">
        <v>69587</v>
      </c>
      <c r="C17" s="4" t="inlineStr">
        <is>
          <t xml:space="preserve"> </t>
        </is>
      </c>
      <c r="D17" s="5" t="n">
        <v>69587</v>
      </c>
      <c r="E17" s="4" t="inlineStr">
        <is>
          <t xml:space="preserve"> </t>
        </is>
      </c>
      <c r="F17" s="5" t="n">
        <v>62533</v>
      </c>
    </row>
    <row r="18">
      <c r="A18" s="4" t="inlineStr">
        <is>
          <t>Norwa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perating revenues</t>
        </is>
      </c>
      <c r="B20" s="5" t="n">
        <v>78305</v>
      </c>
      <c r="C20" s="5" t="n">
        <v>0</v>
      </c>
      <c r="D20" s="5" t="n">
        <v>78305</v>
      </c>
      <c r="E20" s="5" t="n">
        <v>0</v>
      </c>
      <c r="F20" s="4" t="inlineStr">
        <is>
          <t xml:space="preserve"> </t>
        </is>
      </c>
    </row>
    <row r="21">
      <c r="A21" s="4" t="inlineStr">
        <is>
          <t>Property, plant and equipment, net</t>
        </is>
      </c>
      <c r="B21" s="5" t="n">
        <v>23826</v>
      </c>
      <c r="C21" s="4" t="inlineStr">
        <is>
          <t xml:space="preserve"> </t>
        </is>
      </c>
      <c r="D21" s="5" t="n">
        <v>23826</v>
      </c>
      <c r="E21" s="4" t="inlineStr">
        <is>
          <t xml:space="preserve"> </t>
        </is>
      </c>
      <c r="F21" s="5" t="n">
        <v>0</v>
      </c>
    </row>
    <row r="22">
      <c r="A22" s="4" t="inlineStr">
        <is>
          <t>Kuwai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perating revenues</t>
        </is>
      </c>
      <c r="B24" s="5" t="n">
        <v>9172</v>
      </c>
      <c r="C24" s="5" t="n">
        <v>0</v>
      </c>
      <c r="D24" s="5" t="n">
        <v>9172</v>
      </c>
      <c r="E24" s="5" t="n">
        <v>0</v>
      </c>
      <c r="F24" s="4" t="inlineStr">
        <is>
          <t xml:space="preserve"> </t>
        </is>
      </c>
    </row>
    <row r="25">
      <c r="A25" s="4" t="inlineStr">
        <is>
          <t>Property, plant and equipment, net</t>
        </is>
      </c>
      <c r="B25" s="5" t="n">
        <v>42299</v>
      </c>
      <c r="C25" s="4" t="inlineStr">
        <is>
          <t xml:space="preserve"> </t>
        </is>
      </c>
      <c r="D25" s="5" t="n">
        <v>42299</v>
      </c>
      <c r="E25" s="4" t="inlineStr">
        <is>
          <t xml:space="preserve"> </t>
        </is>
      </c>
      <c r="F25" s="5" t="n">
        <v>0</v>
      </c>
    </row>
    <row r="26">
      <c r="A26" s="4" t="inlineStr">
        <is>
          <t>Oma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perating revenues</t>
        </is>
      </c>
      <c r="B28" s="5" t="n">
        <v>69620</v>
      </c>
      <c r="C28" s="5" t="n">
        <v>0</v>
      </c>
      <c r="D28" s="5" t="n">
        <v>69620</v>
      </c>
      <c r="E28" s="5" t="n">
        <v>0</v>
      </c>
      <c r="F28" s="4" t="inlineStr">
        <is>
          <t xml:space="preserve"> </t>
        </is>
      </c>
    </row>
    <row r="29">
      <c r="A29" s="4" t="inlineStr">
        <is>
          <t>Property, plant and equipment, net</t>
        </is>
      </c>
      <c r="B29" s="5" t="n">
        <v>468832</v>
      </c>
      <c r="C29" s="4" t="inlineStr">
        <is>
          <t xml:space="preserve"> </t>
        </is>
      </c>
      <c r="D29" s="5" t="n">
        <v>468832</v>
      </c>
      <c r="E29" s="4" t="inlineStr">
        <is>
          <t xml:space="preserve"> </t>
        </is>
      </c>
      <c r="F29" s="5" t="n">
        <v>0</v>
      </c>
    </row>
    <row r="30">
      <c r="A30" s="4" t="inlineStr">
        <is>
          <t>Azerbaija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perating revenues</t>
        </is>
      </c>
      <c r="B32" s="5" t="n">
        <v>42759</v>
      </c>
      <c r="C32" s="5" t="n">
        <v>0</v>
      </c>
      <c r="D32" s="5" t="n">
        <v>42759</v>
      </c>
      <c r="E32" s="5" t="n">
        <v>0</v>
      </c>
      <c r="F32" s="4" t="inlineStr">
        <is>
          <t xml:space="preserve"> </t>
        </is>
      </c>
    </row>
    <row r="33">
      <c r="A33" s="4" t="inlineStr">
        <is>
          <t>German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perating revenues</t>
        </is>
      </c>
      <c r="B35" s="5" t="n">
        <v>17052</v>
      </c>
      <c r="C35" s="5" t="n">
        <v>0</v>
      </c>
      <c r="D35" s="5" t="n">
        <v>17052</v>
      </c>
      <c r="E35" s="5" t="n">
        <v>0</v>
      </c>
      <c r="F35" s="4" t="inlineStr">
        <is>
          <t xml:space="preserve"> </t>
        </is>
      </c>
    </row>
    <row r="36">
      <c r="A36" s="4" t="inlineStr">
        <is>
          <t>Property, plant and equipment, net</t>
        </is>
      </c>
      <c r="B36" s="5" t="n">
        <v>86494</v>
      </c>
      <c r="C36" s="4" t="inlineStr">
        <is>
          <t xml:space="preserve"> </t>
        </is>
      </c>
      <c r="D36" s="5" t="n">
        <v>86494</v>
      </c>
      <c r="E36" s="4" t="inlineStr">
        <is>
          <t xml:space="preserve"> </t>
        </is>
      </c>
      <c r="F36" s="5" t="n">
        <v>0</v>
      </c>
    </row>
    <row r="37">
      <c r="A37" s="4" t="inlineStr">
        <is>
          <t>Bahrai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Operating revenues</t>
        </is>
      </c>
      <c r="B39" s="5" t="n">
        <v>8424</v>
      </c>
      <c r="C39" s="5" t="n">
        <v>4535</v>
      </c>
      <c r="D39" s="5" t="n">
        <v>13272</v>
      </c>
      <c r="E39" s="5" t="n">
        <v>9032</v>
      </c>
      <c r="F39" s="4" t="inlineStr">
        <is>
          <t xml:space="preserve"> </t>
        </is>
      </c>
    </row>
    <row r="40">
      <c r="A40" s="4" t="inlineStr">
        <is>
          <t>Property, plant and equipment, net</t>
        </is>
      </c>
      <c r="B40" s="5" t="n">
        <v>23507</v>
      </c>
      <c r="C40" s="4" t="inlineStr">
        <is>
          <t xml:space="preserve"> </t>
        </is>
      </c>
      <c r="D40" s="5" t="n">
        <v>23507</v>
      </c>
      <c r="E40" s="4" t="inlineStr">
        <is>
          <t xml:space="preserve"> </t>
        </is>
      </c>
      <c r="F40" s="5" t="n">
        <v>19807</v>
      </c>
    </row>
    <row r="41">
      <c r="A41" s="4" t="inlineStr">
        <is>
          <t>Colombia</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Operating revenues</t>
        </is>
      </c>
      <c r="B43" s="5" t="n">
        <v>10946</v>
      </c>
      <c r="C43" s="5" t="n">
        <v>1242</v>
      </c>
      <c r="D43" s="5" t="n">
        <v>10946</v>
      </c>
      <c r="E43" s="5" t="n">
        <v>8945</v>
      </c>
      <c r="F43" s="4" t="inlineStr">
        <is>
          <t xml:space="preserve"> </t>
        </is>
      </c>
    </row>
    <row r="44">
      <c r="A44" s="4" t="inlineStr">
        <is>
          <t>Property, plant and equipment, net</t>
        </is>
      </c>
      <c r="B44" s="5" t="n">
        <v>39505</v>
      </c>
      <c r="C44" s="4" t="inlineStr">
        <is>
          <t xml:space="preserve"> </t>
        </is>
      </c>
      <c r="D44" s="5" t="n">
        <v>39505</v>
      </c>
      <c r="E44" s="4" t="inlineStr">
        <is>
          <t xml:space="preserve"> </t>
        </is>
      </c>
      <c r="F44" s="5" t="n">
        <v>19243</v>
      </c>
    </row>
    <row r="45">
      <c r="A45" s="4" t="inlineStr">
        <is>
          <t>Other Foreign</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Operating revenues</t>
        </is>
      </c>
      <c r="B47" s="5" t="n">
        <v>51868</v>
      </c>
      <c r="C47" s="6" t="n">
        <v>7453</v>
      </c>
      <c r="D47" s="5" t="n">
        <v>57752</v>
      </c>
      <c r="E47" s="6" t="n">
        <v>14907</v>
      </c>
      <c r="F47" s="4" t="inlineStr">
        <is>
          <t xml:space="preserve"> </t>
        </is>
      </c>
    </row>
    <row r="48">
      <c r="A48" s="4" t="inlineStr">
        <is>
          <t>Property, plant and equipment, net</t>
        </is>
      </c>
      <c r="B48" s="6" t="n">
        <v>108600</v>
      </c>
      <c r="C48" s="4" t="inlineStr">
        <is>
          <t xml:space="preserve"> </t>
        </is>
      </c>
      <c r="D48" s="6" t="n">
        <v>108600</v>
      </c>
      <c r="E48" s="4" t="inlineStr">
        <is>
          <t xml:space="preserve"> </t>
        </is>
      </c>
      <c r="F48" s="6" t="n">
        <v>12897</v>
      </c>
    </row>
  </sheetData>
  <mergeCells count="3">
    <mergeCell ref="B1:C1"/>
    <mergeCell ref="D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57758</v>
      </c>
      <c r="C4" s="6" t="n">
        <v>18000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56737</v>
      </c>
      <c r="C6" s="5" t="n">
        <v>198536</v>
      </c>
    </row>
    <row r="7">
      <c r="A7" s="4" t="inlineStr">
        <is>
          <t>Asset impairment charges</t>
        </is>
      </c>
      <c r="B7" s="5" t="n">
        <v>1844</v>
      </c>
      <c r="C7" s="5" t="n">
        <v>0</v>
      </c>
    </row>
    <row r="8">
      <c r="A8" s="4" t="inlineStr">
        <is>
          <t>Amortization of debt discount and debt issuance costs</t>
        </is>
      </c>
      <c r="B8" s="5" t="n">
        <v>3462</v>
      </c>
      <c r="C8" s="5" t="n">
        <v>297</v>
      </c>
    </row>
    <row r="9">
      <c r="A9" s="4" t="inlineStr">
        <is>
          <t>Stock-based compensation</t>
        </is>
      </c>
      <c r="B9" s="5" t="n">
        <v>14949</v>
      </c>
      <c r="C9" s="5" t="n">
        <v>16101</v>
      </c>
    </row>
    <row r="10">
      <c r="A10" s="4" t="inlineStr">
        <is>
          <t>(Gain) loss on investment securities</t>
        </is>
      </c>
      <c r="B10" s="5" t="n">
        <v>-14421</v>
      </c>
      <c r="C10" s="5" t="n">
        <v>287</v>
      </c>
    </row>
    <row r="11">
      <c r="A11" s="4" t="inlineStr">
        <is>
          <t>Gain on reimbursement of drilling equipment</t>
        </is>
      </c>
      <c r="B11" s="5" t="n">
        <v>-19376</v>
      </c>
      <c r="C11" s="5" t="n">
        <v>-14955</v>
      </c>
    </row>
    <row r="12">
      <c r="A12" s="4" t="inlineStr">
        <is>
          <t>Other (gain) loss on sale of assets</t>
        </is>
      </c>
      <c r="B12" s="5" t="n">
        <v>789</v>
      </c>
      <c r="C12" s="5" t="n">
        <v>-12</v>
      </c>
    </row>
    <row r="13">
      <c r="A13" s="4" t="inlineStr">
        <is>
          <t>Deferred income tax benefit</t>
        </is>
      </c>
      <c r="B13" s="5" t="n">
        <v>-34313</v>
      </c>
      <c r="C13" s="5" t="n">
        <v>-15933</v>
      </c>
    </row>
    <row r="14">
      <c r="A14" s="4" t="inlineStr">
        <is>
          <t>Other</t>
        </is>
      </c>
      <c r="B14" s="5" t="n">
        <v>1951</v>
      </c>
      <c r="C14" s="5" t="n">
        <v>1423</v>
      </c>
    </row>
    <row r="15">
      <c r="A15" s="3" t="inlineStr">
        <is>
          <t>Change in assets and liabilities</t>
        </is>
      </c>
      <c r="B15" s="4" t="inlineStr">
        <is>
          <t xml:space="preserve"> </t>
        </is>
      </c>
      <c r="C15" s="4" t="inlineStr">
        <is>
          <t xml:space="preserve"> </t>
        </is>
      </c>
    </row>
    <row r="16">
      <c r="A16" s="4" t="inlineStr">
        <is>
          <t>Accounts receivable</t>
        </is>
      </c>
      <c r="B16" s="5" t="n">
        <v>-1330</v>
      </c>
      <c r="C16" s="5" t="n">
        <v>-23060</v>
      </c>
    </row>
    <row r="17">
      <c r="A17" s="4" t="inlineStr">
        <is>
          <t>Inventories of materials and supplies</t>
        </is>
      </c>
      <c r="B17" s="5" t="n">
        <v>-11103</v>
      </c>
      <c r="C17" s="5" t="n">
        <v>-13796</v>
      </c>
    </row>
    <row r="18">
      <c r="A18" s="4" t="inlineStr">
        <is>
          <t>Prepaid expenses and other</t>
        </is>
      </c>
      <c r="B18" s="5" t="n">
        <v>-52467</v>
      </c>
      <c r="C18" s="5" t="n">
        <v>2862</v>
      </c>
    </row>
    <row r="19">
      <c r="A19" s="4" t="inlineStr">
        <is>
          <t>Other noncurrent assets</t>
        </is>
      </c>
      <c r="B19" s="5" t="n">
        <v>-16935</v>
      </c>
      <c r="C19" s="5" t="n">
        <v>-9369</v>
      </c>
    </row>
    <row r="20">
      <c r="A20" s="4" t="inlineStr">
        <is>
          <t>Accounts payable</t>
        </is>
      </c>
      <c r="B20" s="5" t="n">
        <v>26362</v>
      </c>
      <c r="C20" s="5" t="n">
        <v>17505</v>
      </c>
    </row>
    <row r="21">
      <c r="A21" s="4" t="inlineStr">
        <is>
          <t>Accrued liabilities</t>
        </is>
      </c>
      <c r="B21" s="5" t="n">
        <v>-29051</v>
      </c>
      <c r="C21" s="5" t="n">
        <v>-15851</v>
      </c>
    </row>
    <row r="22">
      <c r="A22" s="4" t="inlineStr">
        <is>
          <t>Other noncurrent liabilities</t>
        </is>
      </c>
      <c r="B22" s="5" t="n">
        <v>29548</v>
      </c>
      <c r="C22" s="5" t="n">
        <v>-5522</v>
      </c>
    </row>
    <row r="23">
      <c r="A23" s="4" t="inlineStr">
        <is>
          <t>Net cash provided by operating activities</t>
        </is>
      </c>
      <c r="B23" s="5" t="n">
        <v>214404</v>
      </c>
      <c r="C23" s="5" t="n">
        <v>318517</v>
      </c>
    </row>
    <row r="24">
      <c r="A24" s="3" t="inlineStr">
        <is>
          <t>CASH FLOWS FROM INVESTING ACTIVITIES:</t>
        </is>
      </c>
      <c r="B24" s="4" t="inlineStr">
        <is>
          <t xml:space="preserve"> </t>
        </is>
      </c>
      <c r="C24" s="4" t="inlineStr">
        <is>
          <t xml:space="preserve"> </t>
        </is>
      </c>
    </row>
    <row r="25">
      <c r="A25" s="4" t="inlineStr">
        <is>
          <t>Capital expenditures</t>
        </is>
      </c>
      <c r="B25" s="5" t="n">
        <v>-265234</v>
      </c>
      <c r="C25" s="5" t="n">
        <v>-254711</v>
      </c>
    </row>
    <row r="26">
      <c r="A26" s="4" t="inlineStr">
        <is>
          <t>Purchase of short-term investments</t>
        </is>
      </c>
      <c r="B26" s="5" t="n">
        <v>-102510</v>
      </c>
      <c r="C26" s="5" t="n">
        <v>-74749</v>
      </c>
    </row>
    <row r="27">
      <c r="A27" s="4" t="inlineStr">
        <is>
          <t>Purchase of long-term investments</t>
        </is>
      </c>
      <c r="B27" s="5" t="n">
        <v>-1461</v>
      </c>
      <c r="C27" s="5" t="n">
        <v>-8013</v>
      </c>
    </row>
    <row r="28">
      <c r="A28" s="4" t="inlineStr">
        <is>
          <t>Payment for acquisition of business, net of cash acquired</t>
        </is>
      </c>
      <c r="B28" s="5" t="n">
        <v>-1838852</v>
      </c>
      <c r="C28" s="5" t="n">
        <v>0</v>
      </c>
    </row>
    <row r="29">
      <c r="A29" s="4" t="inlineStr">
        <is>
          <t>Proceeds from sale of short-term investments</t>
        </is>
      </c>
      <c r="B29" s="5" t="n">
        <v>364078</v>
      </c>
      <c r="C29" s="5" t="n">
        <v>87122</v>
      </c>
    </row>
    <row r="30">
      <c r="A30" s="4" t="inlineStr">
        <is>
          <t>Insurance proceeds from involuntary conversion</t>
        </is>
      </c>
      <c r="B30" s="5" t="n">
        <v>2366</v>
      </c>
      <c r="C30" s="5" t="n">
        <v>4980</v>
      </c>
    </row>
    <row r="31">
      <c r="A31" s="4" t="inlineStr">
        <is>
          <t>Proceeds from asset sales</t>
        </is>
      </c>
      <c r="B31" s="5" t="n">
        <v>26090</v>
      </c>
      <c r="C31" s="5" t="n">
        <v>20898</v>
      </c>
    </row>
    <row r="32">
      <c r="A32" s="4" t="inlineStr">
        <is>
          <t>Net cash used in investing activities</t>
        </is>
      </c>
      <c r="B32" s="5" t="n">
        <v>-1815523</v>
      </c>
      <c r="C32" s="5" t="n">
        <v>-224473</v>
      </c>
    </row>
    <row r="33">
      <c r="A33" s="3" t="inlineStr">
        <is>
          <t>CASH FLOWS FROM FINANCING ACTIVITIES:</t>
        </is>
      </c>
      <c r="B33" s="4" t="inlineStr">
        <is>
          <t xml:space="preserve"> </t>
        </is>
      </c>
      <c r="C33" s="4" t="inlineStr">
        <is>
          <t xml:space="preserve"> </t>
        </is>
      </c>
    </row>
    <row r="34">
      <c r="A34" s="4" t="inlineStr">
        <is>
          <t>Dividends paid</t>
        </is>
      </c>
      <c r="B34" s="5" t="n">
        <v>-50328</v>
      </c>
      <c r="C34" s="5" t="n">
        <v>-84371</v>
      </c>
    </row>
    <row r="35">
      <c r="A35" s="4" t="inlineStr">
        <is>
          <t>Proceeds from debt issuance</t>
        </is>
      </c>
      <c r="B35" s="5" t="n">
        <v>400000</v>
      </c>
      <c r="C35" s="5" t="n">
        <v>0</v>
      </c>
    </row>
    <row r="36">
      <c r="A36" s="4" t="inlineStr">
        <is>
          <t>Debt issuance costs</t>
        </is>
      </c>
      <c r="B36" s="5" t="n">
        <v>-2629</v>
      </c>
      <c r="C36" s="5" t="n">
        <v>0</v>
      </c>
    </row>
    <row r="37">
      <c r="A37" s="4" t="inlineStr">
        <is>
          <t>Payments for employee taxes on net settlement of equity awards</t>
        </is>
      </c>
      <c r="B37" s="5" t="n">
        <v>-10607</v>
      </c>
      <c r="C37" s="5" t="n">
        <v>-12176</v>
      </c>
    </row>
    <row r="38">
      <c r="A38" s="4" t="inlineStr">
        <is>
          <t>Payments on unsecured long-term debt</t>
        </is>
      </c>
      <c r="B38" s="5" t="n">
        <v>-25000</v>
      </c>
      <c r="C38" s="5" t="n">
        <v>0</v>
      </c>
    </row>
    <row r="39">
      <c r="A39" s="4" t="inlineStr">
        <is>
          <t>Share repurchases</t>
        </is>
      </c>
      <c r="B39" s="5" t="n">
        <v>0</v>
      </c>
      <c r="C39" s="5" t="n">
        <v>-51302</v>
      </c>
    </row>
    <row r="40">
      <c r="A40" s="4" t="inlineStr">
        <is>
          <t>Other</t>
        </is>
      </c>
      <c r="B40" s="5" t="n">
        <v>-329</v>
      </c>
      <c r="C40" s="5" t="n">
        <v>-250</v>
      </c>
    </row>
    <row r="41">
      <c r="A41" s="4" t="inlineStr">
        <is>
          <t>Net cash provided by (used in) financing activities</t>
        </is>
      </c>
      <c r="B41" s="5" t="n">
        <v>311107</v>
      </c>
      <c r="C41" s="5" t="n">
        <v>-148099</v>
      </c>
    </row>
    <row r="42">
      <c r="A42" s="4" t="inlineStr">
        <is>
          <t>Effect of exchange rate changes on cash, cash equivalents and restricted cash</t>
        </is>
      </c>
      <c r="B42" s="5" t="n">
        <v>6406</v>
      </c>
      <c r="C42" s="5" t="n">
        <v>0</v>
      </c>
    </row>
    <row r="43">
      <c r="A43" s="4" t="inlineStr">
        <is>
          <t>Net decrease in cash, cash equivalents and restricted cash</t>
        </is>
      </c>
      <c r="B43" s="5" t="n">
        <v>-1283606</v>
      </c>
      <c r="C43" s="5" t="n">
        <v>-54055</v>
      </c>
    </row>
    <row r="44">
      <c r="A44" s="4" t="inlineStr">
        <is>
          <t>Cash, cash equivalents and restricted cash, beginning of period</t>
        </is>
      </c>
      <c r="B44" s="5" t="n">
        <v>1528660</v>
      </c>
      <c r="C44" s="5" t="n">
        <v>316238</v>
      </c>
    </row>
    <row r="45">
      <c r="A45" s="4" t="inlineStr">
        <is>
          <t>Cash, cash equivalents and restricted cash, end of period</t>
        </is>
      </c>
      <c r="B45" s="5" t="n">
        <v>245054</v>
      </c>
      <c r="C45" s="5" t="n">
        <v>262183</v>
      </c>
    </row>
    <row r="46">
      <c r="A46" s="3" t="inlineStr">
        <is>
          <t>Cash paid/(received) during the period:</t>
        </is>
      </c>
      <c r="B46" s="4" t="inlineStr">
        <is>
          <t xml:space="preserve"> </t>
        </is>
      </c>
      <c r="C46" s="4" t="inlineStr">
        <is>
          <t xml:space="preserve"> </t>
        </is>
      </c>
    </row>
    <row r="47">
      <c r="A47" s="4" t="inlineStr">
        <is>
          <t>Interest paid</t>
        </is>
      </c>
      <c r="B47" s="5" t="n">
        <v>14388</v>
      </c>
      <c r="C47" s="5" t="n">
        <v>8047</v>
      </c>
    </row>
    <row r="48">
      <c r="A48" s="4" t="inlineStr">
        <is>
          <t>Income tax paid</t>
        </is>
      </c>
      <c r="B48" s="5" t="n">
        <v>100802</v>
      </c>
      <c r="C48" s="5" t="n">
        <v>81294</v>
      </c>
    </row>
    <row r="49">
      <c r="A49" s="3" t="inlineStr">
        <is>
          <t>Cash paid for amounts included in the measurement of lease liabilities:</t>
        </is>
      </c>
      <c r="B49" s="4" t="inlineStr">
        <is>
          <t xml:space="preserve"> </t>
        </is>
      </c>
      <c r="C49" s="4" t="inlineStr">
        <is>
          <t xml:space="preserve"> </t>
        </is>
      </c>
    </row>
    <row r="50">
      <c r="A50" s="4" t="inlineStr">
        <is>
          <t>Payments for operating leases</t>
        </is>
      </c>
      <c r="B50" s="5" t="n">
        <v>11408</v>
      </c>
      <c r="C50" s="5" t="n">
        <v>6714</v>
      </c>
    </row>
    <row r="51">
      <c r="A51" s="3" t="inlineStr">
        <is>
          <t>Non-cash operating and investing activities:</t>
        </is>
      </c>
      <c r="B51" s="4" t="inlineStr">
        <is>
          <t xml:space="preserve"> </t>
        </is>
      </c>
      <c r="C51" s="4" t="inlineStr">
        <is>
          <t xml:space="preserve"> </t>
        </is>
      </c>
    </row>
    <row r="52">
      <c r="A52" s="4" t="inlineStr">
        <is>
          <t>Change in accounts payable and accrued liabilities related to purchases of property, plant and equipment</t>
        </is>
      </c>
      <c r="B52" s="6" t="n">
        <v>7296</v>
      </c>
      <c r="C52" s="6" t="n">
        <v>-15716</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OPERATIONS</t>
        </is>
      </c>
      <c r="B4" s="4" t="inlineStr">
        <is>
          <t>NOTE 1 NATURE OF OPERATIONS Helmerich &amp; Payne, Inc. (“H&amp;P,” which, together with its subsidiaries, is identified as the “Company,” “we,” “us,” or “our,” except where stated or the context requires otherwise) through its operating subsidiaries provides performance-driven drilling solutions and technologies that are intended to make hydrocarbon recovery safer and more economical for oil and gas exploration and production companies. KCA Deutag Acquisition On January 16, 2025 (the “Closing Date” or "Acquisition Date"), H&amp;P completed its acquisition of the entire issued share capital (the "Acquisition") of KCA Deutag International Limited ("KCA Deutag") pursuant to the Sale and Purchase Agreement (the "Purchase Agreement"). H&amp;P paid aggregate cash consideration of approximately $2.0 billion, which consisted of the share purchase price of $0.9 billion and $1.1 billion which was used to contemporaneously repay or redeem certain of KCA Deutag's existing debt, including, as applicable, the payment of all accrued and unpaid interest, premiums, and fees. It is important to note that results presented for the three and six months ended March 31, 2025 reflect a full 90 and 182 days of H&amp;P operations, respectively, and 75 days of KCA Deutag operations, as the Acquisition was completed on January 16, 2025. KCA Deutag is a diverse global drilling company. The company derives a significant portion of its revenues and cash flow from its land operations and has a substantial land drilling presence in the Middle East with additional operations in South America, Europe, and Africa. In addition to its land operations, the company has asset-light offshore management contract operations in the North Sea, Angola, Azerbaijan and Canada. KCA Deutag’s Kenera business unit comprises manufacturing and engineering operations, including Bentec, with three facilities serving the energy industry. For additional information regarding the completion of the Acquisition, refer to Note 3—Business Combination. Segments of the Business During the second quarter of fiscal year 2025, the naming convention for one of our reportable segments changed from Offshore Gulf of Mexico to Offshore Solutions. Beginning on the Closing Date, Offshore Solutions now includes the results from the acquired KCA Deutag offshore management contract operations. Similarly, our International Solutions segment now includes the results from the acquired KCA Deutag land operations. Operating results related to KCA Deutag's Kenera business unit are included in "Other" along with results from our real estate operations and our wholly-owned captive insurance companies. Our North America Solutions operating segment remains unchanged. Refer to Note 14—Business Segments and Geographic Information for further details on our reportable segments. Our North America Solutions operations are primarily located in Texas, but also traditionally operate in other states, depending on demand. Our International Solutions operations are conducted in major international oil and gas markets, primarily in the Middle East and Latin America. Our Offshore Solutions operations is comprised of asset-light offshore management contracts and contracted rig platforms located in U.S. federal waters, the North Sea, Norwegian Sea, Caspian Sea and other international wat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26:29Z</dcterms:created>
  <dcterms:modified xmlns:dcterms="http://purl.org/dc/terms/" xmlns:xsi="http://www.w3.org/2001/XMLSchema-instance" xsi:type="dcterms:W3CDTF">2025-05-09T20:26:32Z</dcterms:modified>
</cp:coreProperties>
</file>